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icense Agreement Acquired from" sheetId="11" state="visible" r:id="rId11"/>
    <sheet xmlns:r="http://schemas.openxmlformats.org/officeDocument/2006/relationships" name="Related Party Transactions" sheetId="12" state="visible" r:id="rId12"/>
    <sheet xmlns:r="http://schemas.openxmlformats.org/officeDocument/2006/relationships" name="Notes Payable to Related Partie" sheetId="13" state="visible" r:id="rId13"/>
    <sheet xmlns:r="http://schemas.openxmlformats.org/officeDocument/2006/relationships" name="Loans Payable" sheetId="14" state="visible" r:id="rId14"/>
    <sheet xmlns:r="http://schemas.openxmlformats.org/officeDocument/2006/relationships" name="Convertible Note Payable" sheetId="15" state="visible" r:id="rId15"/>
    <sheet xmlns:r="http://schemas.openxmlformats.org/officeDocument/2006/relationships" name="Secured Note Payable to Related" sheetId="16" state="visible" r:id="rId16"/>
    <sheet xmlns:r="http://schemas.openxmlformats.org/officeDocument/2006/relationships" name="Convertible Note Payable to Rel" sheetId="17" state="visible" r:id="rId17"/>
    <sheet xmlns:r="http://schemas.openxmlformats.org/officeDocument/2006/relationships" name="Series-A Convertible Preferred " sheetId="18" state="visible" r:id="rId18"/>
    <sheet xmlns:r="http://schemas.openxmlformats.org/officeDocument/2006/relationships" name="Derivative Liability" sheetId="19" state="visible" r:id="rId19"/>
    <sheet xmlns:r="http://schemas.openxmlformats.org/officeDocument/2006/relationships" name="Shareholders' Equity"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License Agreement Acquired fr_2" sheetId="27" state="visible" r:id="rId27"/>
    <sheet xmlns:r="http://schemas.openxmlformats.org/officeDocument/2006/relationships" name="Notes Payable to Related Part_2" sheetId="28" state="visible" r:id="rId28"/>
    <sheet xmlns:r="http://schemas.openxmlformats.org/officeDocument/2006/relationships" name="Loans Payable (Tables)" sheetId="29" state="visible" r:id="rId29"/>
    <sheet xmlns:r="http://schemas.openxmlformats.org/officeDocument/2006/relationships" name="Convertible Note Payable (Table" sheetId="30" state="visible" r:id="rId30"/>
    <sheet xmlns:r="http://schemas.openxmlformats.org/officeDocument/2006/relationships" name="Secured Note Payable to Relat_2" sheetId="31" state="visible" r:id="rId31"/>
    <sheet xmlns:r="http://schemas.openxmlformats.org/officeDocument/2006/relationships" name="Convertible Note Payable to R_2" sheetId="32" state="visible" r:id="rId32"/>
    <sheet xmlns:r="http://schemas.openxmlformats.org/officeDocument/2006/relationships" name="Series-A Convertible Preferre_2" sheetId="33" state="visible" r:id="rId33"/>
    <sheet xmlns:r="http://schemas.openxmlformats.org/officeDocument/2006/relationships" name="Derivative Liability (Tables)" sheetId="34" state="visible" r:id="rId34"/>
    <sheet xmlns:r="http://schemas.openxmlformats.org/officeDocument/2006/relationships" name="Shareholders' Equity (Tables)" sheetId="35" state="visible" r:id="rId35"/>
    <sheet xmlns:r="http://schemas.openxmlformats.org/officeDocument/2006/relationships" name="Commitments (Tables)" sheetId="36" state="visible" r:id="rId36"/>
    <sheet xmlns:r="http://schemas.openxmlformats.org/officeDocument/2006/relationships" name="Income Taxes (Tables)" sheetId="37" state="visible" r:id="rId37"/>
    <sheet xmlns:r="http://schemas.openxmlformats.org/officeDocument/2006/relationships" name="Basis of Presentation (Details " sheetId="38" state="visible" r:id="rId38"/>
    <sheet xmlns:r="http://schemas.openxmlformats.org/officeDocument/2006/relationships" name="Basis of Presentation (Detail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License Agreement Acquired fr_3" sheetId="45" state="visible" r:id="rId45"/>
    <sheet xmlns:r="http://schemas.openxmlformats.org/officeDocument/2006/relationships" name="License Agreement Acquired fr_4" sheetId="46" state="visible" r:id="rId46"/>
    <sheet xmlns:r="http://schemas.openxmlformats.org/officeDocument/2006/relationships" name="Related Party Transactions (Det" sheetId="47" state="visible" r:id="rId47"/>
    <sheet xmlns:r="http://schemas.openxmlformats.org/officeDocument/2006/relationships" name="Notes Payable to Related Part_3" sheetId="48" state="visible" r:id="rId48"/>
    <sheet xmlns:r="http://schemas.openxmlformats.org/officeDocument/2006/relationships" name="Notes Payable to Related Part_4" sheetId="49" state="visible" r:id="rId49"/>
    <sheet xmlns:r="http://schemas.openxmlformats.org/officeDocument/2006/relationships" name="Loans Payable (Details Narrativ" sheetId="50" state="visible" r:id="rId50"/>
    <sheet xmlns:r="http://schemas.openxmlformats.org/officeDocument/2006/relationships" name="Loans Payable - Schedule of Loa" sheetId="51" state="visible" r:id="rId51"/>
    <sheet xmlns:r="http://schemas.openxmlformats.org/officeDocument/2006/relationships" name="Loans Payable - Schedule of Pri" sheetId="52" state="visible" r:id="rId52"/>
    <sheet xmlns:r="http://schemas.openxmlformats.org/officeDocument/2006/relationships" name="Secured Note Payable to Relat_3" sheetId="53" state="visible" r:id="rId53"/>
    <sheet xmlns:r="http://schemas.openxmlformats.org/officeDocument/2006/relationships" name="Secured Note Payable to Relat_4" sheetId="54" state="visible" r:id="rId54"/>
    <sheet xmlns:r="http://schemas.openxmlformats.org/officeDocument/2006/relationships" name="Convertible Note Payable to R_3" sheetId="55" state="visible" r:id="rId55"/>
    <sheet xmlns:r="http://schemas.openxmlformats.org/officeDocument/2006/relationships" name="Convertible Note Payable to R_4" sheetId="56" state="visible" r:id="rId56"/>
    <sheet xmlns:r="http://schemas.openxmlformats.org/officeDocument/2006/relationships" name="Convertible Note Payable (Detai" sheetId="57" state="visible" r:id="rId57"/>
    <sheet xmlns:r="http://schemas.openxmlformats.org/officeDocument/2006/relationships" name="Convertible Note Payable - Sche" sheetId="58" state="visible" r:id="rId58"/>
    <sheet xmlns:r="http://schemas.openxmlformats.org/officeDocument/2006/relationships" name="Convertible Note Payable - Sc_2" sheetId="59" state="visible" r:id="rId59"/>
    <sheet xmlns:r="http://schemas.openxmlformats.org/officeDocument/2006/relationships" name="Series-A Convertible Preferre_3" sheetId="60" state="visible" r:id="rId60"/>
    <sheet xmlns:r="http://schemas.openxmlformats.org/officeDocument/2006/relationships" name="Series-A Convertible Preferre_4" sheetId="61" state="visible" r:id="rId61"/>
    <sheet xmlns:r="http://schemas.openxmlformats.org/officeDocument/2006/relationships" name="Series-A Convertible Preferre_5" sheetId="62" state="visible" r:id="rId62"/>
    <sheet xmlns:r="http://schemas.openxmlformats.org/officeDocument/2006/relationships" name="Series-A Convertible Preferre_6" sheetId="63" state="visible" r:id="rId63"/>
    <sheet xmlns:r="http://schemas.openxmlformats.org/officeDocument/2006/relationships" name="Derivative Liability (Details N" sheetId="64" state="visible" r:id="rId64"/>
    <sheet xmlns:r="http://schemas.openxmlformats.org/officeDocument/2006/relationships" name="Derivative Liability (Details_2" sheetId="65" state="visible" r:id="rId65"/>
    <sheet xmlns:r="http://schemas.openxmlformats.org/officeDocument/2006/relationships" name="Derivative Liability - Schedule" sheetId="66" state="visible" r:id="rId66"/>
    <sheet xmlns:r="http://schemas.openxmlformats.org/officeDocument/2006/relationships" name="Shareholders' Equity (Details N" sheetId="67" state="visible" r:id="rId67"/>
    <sheet xmlns:r="http://schemas.openxmlformats.org/officeDocument/2006/relationships" name="Shareholders' Equity (Details_2" sheetId="68" state="visible" r:id="rId68"/>
    <sheet xmlns:r="http://schemas.openxmlformats.org/officeDocument/2006/relationships" name="Shareholders' Equity - Summary " sheetId="69" state="visible" r:id="rId69"/>
    <sheet xmlns:r="http://schemas.openxmlformats.org/officeDocument/2006/relationships" name="Shareholders' Equity - Schedule" sheetId="70" state="visible" r:id="rId70"/>
    <sheet xmlns:r="http://schemas.openxmlformats.org/officeDocument/2006/relationships" name="Shareholders' Equity - Schedu_2" sheetId="71" state="visible" r:id="rId71"/>
    <sheet xmlns:r="http://schemas.openxmlformats.org/officeDocument/2006/relationships" name="Shareholders' Equity - Schedu_3" sheetId="72" state="visible" r:id="rId72"/>
    <sheet xmlns:r="http://schemas.openxmlformats.org/officeDocument/2006/relationships" name="Shareholders' Equity - Schedu_4" sheetId="73" state="visible" r:id="rId73"/>
    <sheet xmlns:r="http://schemas.openxmlformats.org/officeDocument/2006/relationships" name="Commitments (Details Narrative)" sheetId="74" state="visible" r:id="rId74"/>
    <sheet xmlns:r="http://schemas.openxmlformats.org/officeDocument/2006/relationships" name="Commitments (Details Narrativ_2" sheetId="75" state="visible" r:id="rId75"/>
    <sheet xmlns:r="http://schemas.openxmlformats.org/officeDocument/2006/relationships" name="Commitments - Minimum Annual Re" sheetId="76" state="visible" r:id="rId76"/>
    <sheet xmlns:r="http://schemas.openxmlformats.org/officeDocument/2006/relationships" name="Income Taxes (Details Narrative" sheetId="77" state="visible" r:id="rId77"/>
    <sheet xmlns:r="http://schemas.openxmlformats.org/officeDocument/2006/relationships" name="Income Taxes - Schedule of Fede" sheetId="78" state="visible" r:id="rId78"/>
    <sheet xmlns:r="http://schemas.openxmlformats.org/officeDocument/2006/relationships" name="Income Taxes - Schedule of Comp" sheetId="79" state="visible" r:id="rId79"/>
    <sheet xmlns:r="http://schemas.openxmlformats.org/officeDocument/2006/relationships" name="Subsequent Events (Details Narr" sheetId="80" state="visible" r:id="rId80"/>
    <sheet xmlns:r="http://schemas.openxmlformats.org/officeDocument/2006/relationships" name="Subsequent Events (Details Na_2" sheetId="81" state="visible" r:id="rId81"/>
  </sheets>
  <definedNames/>
  <calcPr calcId="124519" fullCalcOnLoad="1"/>
</workbook>
</file>

<file path=xl/sharedStrings.xml><?xml version="1.0" encoding="utf-8"?>
<sst xmlns="http://schemas.openxmlformats.org/spreadsheetml/2006/main" uniqueCount="1019">
  <si>
    <t>Document and Entity Information</t>
  </si>
  <si>
    <t>6 Months Ended</t>
  </si>
  <si>
    <t>Jun. 30, 2018</t>
  </si>
  <si>
    <t>Document And Entity Information</t>
  </si>
  <si>
    <t>Entity Registrant Name</t>
  </si>
  <si>
    <t>Generation Alpha, Inc.</t>
  </si>
  <si>
    <t>Entity Central Index Key</t>
  </si>
  <si>
    <t>Document Type</t>
  </si>
  <si>
    <t>S-1/A</t>
  </si>
  <si>
    <t>Document Period End Date</t>
  </si>
  <si>
    <t>Jun. 30,
		2018</t>
  </si>
  <si>
    <t>Amendment Flag</t>
  </si>
  <si>
    <t>true</t>
  </si>
  <si>
    <t>Amendment Description</t>
  </si>
  <si>
    <t>Amendment No. 1</t>
  </si>
  <si>
    <t>Current Fiscal Year End Date</t>
  </si>
  <si>
    <t>--12-31</t>
  </si>
  <si>
    <t>Entity Filer Category</t>
  </si>
  <si>
    <t>Non-accelerated Filer</t>
  </si>
  <si>
    <t>Entity Small Business</t>
  </si>
  <si>
    <t>Entity Emerging Growth Company</t>
  </si>
  <si>
    <t>false</t>
  </si>
  <si>
    <t>Entity Ex Transition Period</t>
  </si>
  <si>
    <t>Trading Symbol</t>
  </si>
  <si>
    <t>GNAL</t>
  </si>
  <si>
    <t>Condensed Consolidated Balance Sheets - USD ($)</t>
  </si>
  <si>
    <t>Dec. 31, 2017</t>
  </si>
  <si>
    <t>Dec. 31, 2016</t>
  </si>
  <si>
    <t>Current Assets</t>
  </si>
  <si>
    <t>Cash</t>
  </si>
  <si>
    <t>Accounts receivable, net of allowance for doubtful accounts and returns of $284,532, $396,499 and $359,395 respectively</t>
  </si>
  <si>
    <t>Inventories, net</t>
  </si>
  <si>
    <t>Advances to suppliers - formerly a related party</t>
  </si>
  <si>
    <t xml:space="preserve"> </t>
  </si>
  <si>
    <t>Prepaid expenses and other current assets</t>
  </si>
  <si>
    <t>Income tax receivable</t>
  </si>
  <si>
    <t>Total Current Assets</t>
  </si>
  <si>
    <t>Property and equipment, net</t>
  </si>
  <si>
    <t>Intangible assets, net</t>
  </si>
  <si>
    <t>Other assets</t>
  </si>
  <si>
    <t>TOTAL ASSETS</t>
  </si>
  <si>
    <t>Current Liabilities</t>
  </si>
  <si>
    <t>Accounts payable and accrued expenses</t>
  </si>
  <si>
    <t>Due to former related party vendor</t>
  </si>
  <si>
    <t>Contract obligations, current portion</t>
  </si>
  <si>
    <t>Note payable - related parties</t>
  </si>
  <si>
    <t>Note payable to related party, current portion, net of discount of $1,247,032 and $0, respectively</t>
  </si>
  <si>
    <t>Convertible note payable to related party, current portion, net of discount of $0 and $1,055,556, respectively</t>
  </si>
  <si>
    <t>Convertible note payable, current portion, net of discount of $1,555,556</t>
  </si>
  <si>
    <t>Due to related parties</t>
  </si>
  <si>
    <t>Capital lease obligations, current portion</t>
  </si>
  <si>
    <t>Loans payable, current portion</t>
  </si>
  <si>
    <t>Total Current Liabilities</t>
  </si>
  <si>
    <t>Capital lease obligations, net of current portion</t>
  </si>
  <si>
    <t>Loans payable, net of current portion</t>
  </si>
  <si>
    <t>Contract obligations, net of current portion</t>
  </si>
  <si>
    <t>Convertible note payable, net of current portion, net of discount of $0 and $500,000, respectively</t>
  </si>
  <si>
    <t>Notes payable related parties, net of current portion</t>
  </si>
  <si>
    <t>Derivative liability</t>
  </si>
  <si>
    <t>Total liabilities</t>
  </si>
  <si>
    <t>Series-A Convertible Preferred Shares, net of no discount and $351,000, no par value, none and 351,000 shares issued and outstanding at June 30, 2018 and December 31, 2017, respectively</t>
  </si>
  <si>
    <t>Commitments and Contingencies</t>
  </si>
  <si>
    <t>Shareholders’ Equity (Deficit)</t>
  </si>
  <si>
    <t>Preferred stock, no par value, 20,000,000 shares authorized; no shares issued and outstanding at June 30, 2018, December 31, 2017 and 2016, respectively</t>
  </si>
  <si>
    <t>Common stock, $0.001 par value, 100,000,000 shares authorized; 44,826,564, 38,522,034 and 29,721,998 shares issued and outstanding at June 30, 2018, December 31, 2017 and 2016, respectively</t>
  </si>
  <si>
    <t>Additional paid-in-capital</t>
  </si>
  <si>
    <t>Accumulated deficit</t>
  </si>
  <si>
    <t>Total Shareholders' Equity (Deficit)</t>
  </si>
  <si>
    <t>TOTAL LIABILITIES AND SHAREHOLDERS' EQUITY (DEFICIT)</t>
  </si>
  <si>
    <t>Condensed Consolidated Balance Sheets (Parenthetical) - USD ($)</t>
  </si>
  <si>
    <t>Accounts receivable, allowance for doubtful accounts</t>
  </si>
  <si>
    <t>Note payable related party discount, current</t>
  </si>
  <si>
    <t>Convertible note payable related party discount, current</t>
  </si>
  <si>
    <t>Convertible note payable discount, current</t>
  </si>
  <si>
    <t>Convertible note payable discount, non curre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A Convertible Preferred Shares [Member]</t>
  </si>
  <si>
    <t>Series A convertible preferred shares, discount</t>
  </si>
  <si>
    <t>Condensed Consolidated Statements of Operations - USD ($)</t>
  </si>
  <si>
    <t>3 Months Ended</t>
  </si>
  <si>
    <t>12 Months Ended</t>
  </si>
  <si>
    <t>Jun. 30, 2017</t>
  </si>
  <si>
    <t>Income Statement [Abstract]</t>
  </si>
  <si>
    <t>Sales</t>
  </si>
  <si>
    <t>Cost of goods sold (including $3,905,248 and $3,474,012 from a former related party)</t>
  </si>
  <si>
    <t>[1]</t>
  </si>
  <si>
    <t>Gross profit</t>
  </si>
  <si>
    <t>Operating expenses</t>
  </si>
  <si>
    <t>Selling, general and administrative expenses</t>
  </si>
  <si>
    <t>Research and development</t>
  </si>
  <si>
    <t>Excess cost of acquisition From a related party over historical basis</t>
  </si>
  <si>
    <t>Total operating expenses</t>
  </si>
  <si>
    <t>Loss from operations</t>
  </si>
  <si>
    <t>Other income (expenses)</t>
  </si>
  <si>
    <t>Financing costs</t>
  </si>
  <si>
    <t>[2]</t>
  </si>
  <si>
    <t>Change in fair value of derivative liability</t>
  </si>
  <si>
    <t>Gain on extinguishment of derivative liability</t>
  </si>
  <si>
    <t>Interest expense (including $109,863 and $56,626 to related parties)</t>
  </si>
  <si>
    <t>[3]</t>
  </si>
  <si>
    <t>Interest income</t>
  </si>
  <si>
    <t>Total other income (expenses)</t>
  </si>
  <si>
    <t>Loss before income taxes</t>
  </si>
  <si>
    <t>Provision for income taxes</t>
  </si>
  <si>
    <t>Net loss</t>
  </si>
  <si>
    <t>Deemed dividend to Series-A Preferred Stockholders</t>
  </si>
  <si>
    <t>Net Loss Attributable to Common Stockholders</t>
  </si>
  <si>
    <t>BASIC AND DILUTED LOSS PER SHARE</t>
  </si>
  <si>
    <t>WEIGHTED - AVERAGE COMMON SHARES OUTSTANDING BASIC AND DILUTED</t>
  </si>
  <si>
    <t>Included in cost of goods sold are these amounts from a former related party.</t>
  </si>
  <si>
    <t>Included in financing costs are these amounts from a related party</t>
  </si>
  <si>
    <t>Included in interest expense are these amounts from related parties.</t>
  </si>
  <si>
    <t>Condensed Consolidated Statements of Operations (Parenthetical) - USD ($)</t>
  </si>
  <si>
    <t>Mar. 31, 2018</t>
  </si>
  <si>
    <t>Mar. 31, 2017</t>
  </si>
  <si>
    <t>Cost of goods sold from related party</t>
  </si>
  <si>
    <t>Financing costs to related party</t>
  </si>
  <si>
    <t>Interest expense to related parties</t>
  </si>
  <si>
    <t>Condensed Consolidated Statements of Shareholders' Deficit - USD ($)</t>
  </si>
  <si>
    <t>Common Stock [Member]</t>
  </si>
  <si>
    <t>Additional Paid-in Capital [Member]</t>
  </si>
  <si>
    <t>Accumulated Deficit [Member]</t>
  </si>
  <si>
    <t>Total</t>
  </si>
  <si>
    <t>Balance at Dec. 31, 2015</t>
  </si>
  <si>
    <t>Balance, shares at Dec. 31, 2015</t>
  </si>
  <si>
    <t>Fair value of common stock issued to employees</t>
  </si>
  <si>
    <t>Fair value of common stock issued to employees, shares</t>
  </si>
  <si>
    <t>Balance at Dec. 31, 2016</t>
  </si>
  <si>
    <t>Balance, shares at Dec. 31, 2016</t>
  </si>
  <si>
    <t>Net proceeds from sale of common stock</t>
  </si>
  <si>
    <t>Net proceeds from sale of common stock, shares</t>
  </si>
  <si>
    <t>Fair value of common stock issued for services</t>
  </si>
  <si>
    <t>Fair value of common stock issued for services, shares</t>
  </si>
  <si>
    <t>Fair value of common stock purchased by officer</t>
  </si>
  <si>
    <t>Fair value of common stock purchased by officer, shares</t>
  </si>
  <si>
    <t>Deemed dividend related to sale of Series-A Convertible Preferred Shares</t>
  </si>
  <si>
    <t>Fair value of vested stock options to former chief executive officer</t>
  </si>
  <si>
    <t>Balance at Dec. 31, 2017</t>
  </si>
  <si>
    <t>Balance, shares at Dec. 31, 2017</t>
  </si>
  <si>
    <t>Shares issued on exercise of warrants</t>
  </si>
  <si>
    <t>Shares issued on exercise of warrants, shares</t>
  </si>
  <si>
    <t>Shares issued on conversion of convertible note payable</t>
  </si>
  <si>
    <t>Shares issued on conversion of convertible note payable, shares</t>
  </si>
  <si>
    <t>Shares issued on conversion of Series-A Convertible Preferred Shares</t>
  </si>
  <si>
    <t>Shares issued on conversion of Series-A Convertible Preferred Shares, shares</t>
  </si>
  <si>
    <t>Extinguishment of derivative liability</t>
  </si>
  <si>
    <t>Fair value of warrants issued for financing costs</t>
  </si>
  <si>
    <t>Fair value of warrants issued for acquisition of intangible assets from related party</t>
  </si>
  <si>
    <t>Balance at Jun. 30, 2018</t>
  </si>
  <si>
    <t>Balance, shares at Jun. 30, 2018</t>
  </si>
  <si>
    <t>Condensed Consolidated Statements of Cash Flows - USD ($)</t>
  </si>
  <si>
    <t>Cash Flows from Operating Activities</t>
  </si>
  <si>
    <t>Adjustments to Reconcile Net Loss to Net Cash Used in Operating Activities</t>
  </si>
  <si>
    <t>Provision for allowance for doubtful accounts and sales returns</t>
  </si>
  <si>
    <t>Provision for inventory reserves</t>
  </si>
  <si>
    <t>Depreciation and amortization</t>
  </si>
  <si>
    <t>Amortization of loan fees</t>
  </si>
  <si>
    <t>Imputed interest on contractual obligation</t>
  </si>
  <si>
    <t>Fair value of warrants issued to related party acquire licensing rights</t>
  </si>
  <si>
    <t>Fair value of vested stock options</t>
  </si>
  <si>
    <t>Common stock purchased by officer at discount</t>
  </si>
  <si>
    <t>Amortization of debt discount</t>
  </si>
  <si>
    <t>Amortization of Series-A preferred shares discount</t>
  </si>
  <si>
    <t>Change in the fair value of derivative liability</t>
  </si>
  <si>
    <t>(Increase) Decrease in:</t>
  </si>
  <si>
    <t>Accounts receivable</t>
  </si>
  <si>
    <t>Inventories</t>
  </si>
  <si>
    <t>Inventories under warranty claims</t>
  </si>
  <si>
    <t>Advances to suppliers</t>
  </si>
  <si>
    <t>Prepaid expenses and other</t>
  </si>
  <si>
    <t>Income taxes receivable</t>
  </si>
  <si>
    <t>(Decrease) Increase in:</t>
  </si>
  <si>
    <t>Interest expense on notes payable to officers</t>
  </si>
  <si>
    <t>Net Cash Used in Operating Activities</t>
  </si>
  <si>
    <t>Cash Flows from Investing Activities</t>
  </si>
  <si>
    <t>Accounts receivable acquired on acquisition</t>
  </si>
  <si>
    <t>Purchase of property and equipment</t>
  </si>
  <si>
    <t>Net Cash Provided by (Used in) Investing Activities</t>
  </si>
  <si>
    <t>Cash Flows from Financing Activities</t>
  </si>
  <si>
    <t>Proceeds from sale of common stock</t>
  </si>
  <si>
    <t>Proceeds from sale of common stock to officer</t>
  </si>
  <si>
    <t>Proceeds from sale of convertible preferred stock</t>
  </si>
  <si>
    <t>Proceeds from convertible note payable</t>
  </si>
  <si>
    <t>Proceeds from exercise of warrants</t>
  </si>
  <si>
    <t>Proceeds from secured note payable</t>
  </si>
  <si>
    <t>Proceeds from notes payable related parties</t>
  </si>
  <si>
    <t>Proceeds from loans payable</t>
  </si>
  <si>
    <t>Payments on notes payable related party</t>
  </si>
  <si>
    <t>Payments on capital lease obligations</t>
  </si>
  <si>
    <t>Payments on loans payable</t>
  </si>
  <si>
    <t>Payment on line of credit</t>
  </si>
  <si>
    <t>Payments on due to related parties</t>
  </si>
  <si>
    <t>Net Cash Provided by Financing Activities</t>
  </si>
  <si>
    <t>Net increase in cash</t>
  </si>
  <si>
    <t>Cash beginning of period</t>
  </si>
  <si>
    <t>Cash end of period</t>
  </si>
  <si>
    <t>Interest paid</t>
  </si>
  <si>
    <t>Taxes paid</t>
  </si>
  <si>
    <t>Non-Cash Financing Activities</t>
  </si>
  <si>
    <t>Common shares issued upon conversion of convertible note payable and accrued interest</t>
  </si>
  <si>
    <t>Common shares issued upon conversion of Series-A convertible preferred shares</t>
  </si>
  <si>
    <t>Assets acquired from related party on issuance of warrants</t>
  </si>
  <si>
    <t>Contract obligations incurred on acquisitions of license agreement</t>
  </si>
  <si>
    <t>Fair value of derivative created upon issuance of convertible debt recorded as debt discount</t>
  </si>
  <si>
    <t>Fair value of derivative created upon issuance of convertible preferred stock and associated warrants</t>
  </si>
  <si>
    <t>Deemed dividend related to Series-A Preferred stockholders</t>
  </si>
  <si>
    <t>Basis of Presentation</t>
  </si>
  <si>
    <t>Organization, Consolidation and Presentation of Financial Statements [Abstract]</t>
  </si>
  <si>
    <t>NOTE 1 – BASIS OF PRESENTATION The accompanying unaudited condensed
consolidated financial statements of Generational Alpha, Inc. and its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and six months ended June 30, 2018 are not necessarily indicative of the results that may be expected for the year ending December
31, 2018. History and Organization Generation Alpha, Inc. (the “Company”)
was originally incorporated under the laws of the State of Nevada on March 2, 2007 as Cinjet, Inc. (“Cinjet”). Effective
September 1, 2015, Cinjet changed its corporate name to Solis Tek Inc (“Solis Tek”). Effective September 25, 2018,
Solis Tek changed its corporate name to Generation Alpha,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For nearly a decade, growers
have used the Company’s lighting solutions to increase yield, lower costs and grow better to maximize their return on investment.
More recently, the Company’s Zelda Horticulture nutrient division has provided an expanding product mix to the Company’s
offerings. The Company’s lighting and nutrient customers include retail stores, distributors and commercial growers in the
United States and abroad. In early 2018, the Company announced its expansion into the “touch-the-plant” side of the
cannabis business with its present build-out of an existing facility in Phoenix, Arizona to be utilized as both a cultivation site
and processing platform. This operation is under a contract with an Arizona licensee and is expected to be revenue generating in
early 2019.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six months ended June 30, 2018, the Company incurred an operating loss of $10,068,339, used cash in operations
of $2,315,672 and had a shareholders’ deficit of $338,018 as of June 30, 2018.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7 consolidated financial statements, raised substantial doubt about the Company’s
ability to continue as a going concern. At June 30, 2018, the Company had cash
on hand in the amount of $2,843,996. On April 16, 2018, the Company entered in a Standby Equity Distribution Agreement (“SEDA”)
that may provide it with additional funds (See Note 12). Management estimates that the current funds on hand will be sufficient
to continue operations through December 2018.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the Company’s shareholders, in case of equity financing.</t>
  </si>
  <si>
    <t>NOTE 1 – BASIS OF PRESENTATION History and Organization Solis Tek, Inc.
(the “Company”) was originally incorporated under the laws of the State of Nevada on March 2, 2007 as Cinjet, Inc.
(“Cinjet”). Effective September 1, 2015, Cinjet changed its corporate name to Solis Tek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n
importer, distributer and marketer of digital lighting equipment and manufacturer of nutrient products for the hydroponics industry.
Using certain of its proprietary technologies, the Company provides innovative light spectrum aptitudes with its ballast, reflector
and lamp products. The Company additionally has a line of nutrients under the Zelda brand for sale to the same supply chain channel
as its lighting products. The Company’s customers include retail stores, distributors and commercial growers in the United
States and abroad.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7, the Company incurred a net loss of $14,021,728 and used cash in operations
of $2,060,576 and had a stockholders’ deficit of $6,326,189 as of December 31, 2017.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7, the Company had cash on hand in the amount of $967,943. The Company raised an additional $4,505,000 from January 2018 through
June 2018 through the sale of its debt and equity securities (see Note 13). Management estimates that the current funds on hand
will be sufficient to continue operations through December 2018.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Accounting Policies [Abstract]</t>
  </si>
  <si>
    <t>NOTE 2 - SUMMARY OF SIGNIFICANT ACCOUNTING
POLICIES Basis of Consolidation The consolidated financial statements
include the accounts of the Company and its wholly owned subsidiaries: STI; Solis Tek East, Corporation (“STE”), an
entity incorporated under the laws of the State of New Jersey, Zelda Horticulture, Inc. (“Zelda”), and entity incorporated
under the laws of the State of California, and YLK Partners NV, LLC (“YLK”), an entity formed under the laws of Nevada.
Intercompany transactions and balances have been eliminated in consolidation. 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six months ended June 30, 2018,
options to acquire 3,000,000 shares of common stock and warrants to acquire 13,783,140 shares of common stock and shares potentially
issuable under our convertible note agreements have been excluded from the calculation of weighted average common shares outstanding
at June 30, 2018, as their effect would have been anti-dilutive. For the six months ended June 30, 2017, options to acquire 3,000,000
shares of common stock have been excluded from the calculation of weighted average common shares outstanding at June 30, 2017,
as their effect would have been anti-dilutiv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impairment testing of long lived assets,
valuing equity instruments issued for services and valuation allowance for deferred tax assets, among others. Actual results could
differ from these estimates. Revenue Recognition In September 2014, the Financial Accounting
Standards Board (“FASB”) issued Accounting Standards Update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Under the new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June 30, 2018 and December 31, 2017, the Company recorded a reserve for returned product in the amount of $308,706
and $112,339, respectively, which reduced the inventory balances as of those periods. Concentration Risks The Company maintains the majority of
its cash balances with one financial institution, in the form of demand deposits. At June 30, 2018 and December 31, 2017,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six months ended June 30, 2018 and 2017, its ballasts, lamps and reflectors, which
comprised the majority of the Company’s purchases during those periods, were each only purchased from one separate vendor.
The ballast vendor is a former related party (see Note 5). The Company performs a regular review
of customer activity and associated credit risks and does not require collateral or other arrangements. Two customers accounted
for 29.4% and 10.3%, respectively, of the Company’s revenue for the three months ended June 30, 2018, and for the three months
ended June 30, 2017, no customer accounted for more than 10% of the Company’s revenue. Shipments to customers outside the
United States comprised 3.3% and 6.0% for the three months ended June 30, 2018 and 2017, respectively. One customer accounted for
12.1% of the Company’s revenue for the six months ended June 30, 2018, and for the six months ended June 30, 2017, no customer
accounted for more than 10% of the Company’s revenue. Shipments to customers outside the United States comprised 3.6% and
4.0% for the six months ended June 30, 2018 and 2017, respectively. As of June 30, 2018, two customers accounted
for 26.5%and 13.7%, respectively, of the Company’s trade accounts receivable balance, and as of December 31, 2017, four customers
accounted for 17.1%, 14.8%, 14.5% and 14.3%, respectively, of the Company’s trade accounts receivable balanc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4,092,050 and $7,415,000 at June 30, 2018 and December 31, 2017, respectively, was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June 30, 2018, the Company had intangible
assets of $1,437,174 (see Note 4) that consist of a license right. Management believes there were no indications of impairment
based on management’s assessment of these assets at that date. Factors the Company considers important that could trigger
an impairment review include significant underperformance relative to historical or projected future operating results, significant
changes in the manner of the use of its assets or the strategy for the Company’s overall business, and significant negative
industry or economic trends. If current economic conditions worsen causing decreased revenues and increased costs, the Company
may have to record an impairment to its intangible assets. Recently Issued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2 - SUMMARY OF SIGNIFICANT ACCOUNTING
POLICIES Basis of Consolidation The consolidated
financial statements include the accounts of the Company and its wholly owned subsidiaries Solis Tek East Corporation (“STE”),
an entity incorporated under the laws of the State of New Jersey and GrowPro Solutions, Inc. (“GrowPro”), and entity
incorporated under the laws of the State of California. Intercompany transactions and balances have been eliminated in consolidation. Loss per Share Calculations Basic earnings per
share are computed by dividing net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Options to acquire
3,000,000 shares of common stock and 2,101,000 shares to be issued upon conversion of our convertible notes and preferred stock
have been excluded from the calculation of weighted average common shares outstanding at December 31, 2017 as their effect would
have been anti-dilutive. The Company’s diluted loss per share is the same as the basic loss per share for the years ended
December 31, 2016, as the Company had no outstanding equity instruments other than its outstanding common share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equity instruments
issued for services and valuation allowance for deferred tax assets, among others. Actual results could differ from these estimate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7, and December 31, 2016, the Company recorded a reserve for returned product in
the amount of $114,119 and $45,410, respectively, which reduced the accounts receivable balances as of those period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7,
and December 31, 2016, the allowance for doubtful accounts and returns was $396,499 and $359,395, respectively. Inventories Inventories are
stated at the lower of cost or market. Cost is computed on a first-in, first-out basis. The Company’s inventories consist
almost entirely of finished goods as of December 31, 2017 and 2016.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7 and December 31, 2016, the reserve for excess and obsolete
inventory was $112,339 and $101,305, respectively. 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formally a related
party entity, see Note 4) offers a three-year warranty on certain of its products. Through December 31, 2017, that manufacturer
was not able to repair the Company’s ballasts, as the Company could not return the products to the manufacturer’s facility
due to Chinese customs reasons. As such, the vendor issued the Company a credit memo for the entire amount of their returned product,
totaling $740,927 and $453,778 in 2017 and 2016, respectively. The Company is planning to send the products to a free trade zone
in Hong Kong or to another location in China, to repair, or replace, the defective products. As the manufacturer has issued the
Company a credit for the entire defective product, the Company has not recorded a reserve on any of those products in its ending
inventory.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Research and Development Research and development
costs are expensed in the period incurred. The costs primarily consist of personnel and suppli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7 and 2016.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Concentration Risks The Company maintains
the majority of its cash balances with one financial institution, in the form of demand deposits. At December 31, 2017 and 2016,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17 and 2016, its ballasts, lamps
and reflectors, which comprised the clear majority of the Company’s purchases during those periods, were each only purchased
from one separate vendor. The ballast vendor is a former related party (see Note 4). The Company performs
a regular review of customer activity and associated credit risks and does not require collateral or other arrangements. There
were no customers that accounted for more than 10% of the Company’s revenue for the years ended December 31, 2017 and 2016.
Shipments to customers outside the United States comprised 2.2% and 1% for the years ended December 31, 2017 and 2016, respectively. As of December 31,
2017, four customers accounted for 17.1%, 14.8%, 14.5% and 14.3% of the Company’s trade accounts receivable balance, and
as of December 31, 2016, one customer accounted for 18% of the Company’s trade accounts receivable balanc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415,000 at December 31, 2017,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re will be a material effect,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 PROPERTY AND EQUIPMENT Property and equipment consists of the
following June 30, 2018 and December 31, 2017:
June 30, 2018 December 31, 2017
Machinery and equipment $ 234,706 $ 234,706
Computer equipment 10,908 12,448
Furniture and fixtures 82,779 97,451
Leasehold improvements 46,450 7,000
374,843 351,605
Less: accumulated depreciation (220,863 ) (213,362 )
Property and equipment, net $ 153,980 $ 138,243 Depreciation expense for the three and
six months ended June 30, 2018 $17,910 and $31,068, and $17,886 and $35,631, respectively, for the three and six months ended June
30 2017. During the six month ended June 30, 2018, the Company disposed of fully depreciated assets of $23,568. Property and equipment include assets
acquired under capital leases of $64,632 and $64,632 at June 30, 2018 and December 31, 2017, respectively.</t>
  </si>
  <si>
    <t>NOTE 3 - PROPERTY AND EQUIPMENT Property and equipment
consists of the following at December 31, 2017 and 2016:
2017 2016
Machinery and equipment $ 234,706 $ 231,506
Computer equipment 12,448 12,448
Furniture and fixtures 97,451 97,451
Leasehold improvements 7,000 7,000
351,605 348,405
Less: accumulated depreciation and amortization (213,362 ) (143,469 )
Property and equipment, net $ 138,243 $ 204,936 Depreciation and
amortization expense for the years ended December 31, 2017 and 2016 was $69,893 and $70,950, respectively. Property and equipment
include assets acquired under capital leases of $64,632 at December 31, 2017 and 2016, respectively.</t>
  </si>
  <si>
    <t>License Agreement Acquired from Related Parties</t>
  </si>
  <si>
    <t>License Agreement Acquired From Related Parties</t>
  </si>
  <si>
    <t>NOTE 4 – LICENSE AGREEMENT
ACQUIRED FROM RELATED PARTIES License agreement acquired from related
parties as of June 30, 2018 and December 31, 2017, consisted of the following:
As of
June 30, 2018 December 31, 2017
License agreement $ 1,518,523 $ -
Accumulated amortization (81,349 ) -
Intangible assets, net $ 1,437,174 $ - On May 10,
2018, the Company entered into an acquisition agreement (the “Acquisition Agreement”) with the members (the “Sellers”),
which in the aggregate, owned 100% of the membership interests in YLK. Pursuant to the Acquisition Agreement, in consideration
of the Company acquiring all of the outstanding membership interests of YLK, the Company issued to the Sellers, a total of 5,000,000
warrants (the “Warrants”) to purchase 5,000,000 common shares, at an exercise price of $0.01 per share. The Warrants
are exercisable until May 9, 2023. The aggregate fair value of the Warrants issued as consideration for the acquisition was determined
to be $5,450,000. The Sellers
were the following, who were determined to be related parties:
(a) LK Ventures, LLC a Nevada limited liability company. One-half of the membership interests of LK Ventures, LLC is owned by Alan Lien, Chief Executive Officer, President and a director of the Company, and the remaining one-half is owned by a non-affiliated party. LK Ventures, LLC received 2,250,000 Warrants under the Acquisition Agreement for the 45% membership interests held in YLK.
(b) MDM Cultivation LLC, a Delaware limited liability company. The members of MDM Cultivation are affiliates of YA II PN, Ltd. (“YA II PN”) and D-Beta One EQ, Ltd., which presently hold (i) 2,258,382 shares of the Company’s common stock, (ii) warrants to purchase 11,200,000 shares of the Company’s common stock and (iii) a secured promissory note issued by the Company with an outstanding principal amount of $1.5 million. In addition, YA II PN and the Company are parties to that SEDA, pursuant to which YA II PN has agreed to purchase up to $25.0 million of the Company’s common stock, subject to the terms and conditions thereof. MDM Cultivation owned 45% of the outstanding membership interests of YLK. MDM Cultivation was issued 2,250,000 Warrants under the Acquisition Agreement. As affiliates of MDM Cultivation, YA II PN and D-Beta One EQ, Ltd. will be deemed to be the beneficial owners of the 2,250,000 Warrants in addition to the other shares and warrants presently held by them.
(c) Future Farm Technologies Inc. of Vancouver British Columbia, Canada. Future Farm Technologies, Inc. was issued 500,000 Warrants under the Acquisition Agreement for the 10% membership interests held in YLK. The major asset
of YLK is a Cultivation Management Services Agreement (the “Management Agreement”) with an Arizona licensee (the “Arizona
Licensee”) that was entered into on January 5, 2018. No operating activity existed prior to the acquisition. The Arizona
Licensee is authorized to operate a medical marijuana dispensary, one (1) onsite facility and one (1) offsite facility, to produce,
sell and dispense medical marijuana and manufactured and derivative products that contain marijuana pursuant to Title 9; Chapter
17 of the Arizona Department of Health Services (“AZDHS”) Medical Marijuana Program and Arizona Revised Statute §
36-2801 et seq., as amended from time to time. Pursuant to the Management Agreement, YLK will provide the management services for
the offsite facility, on behalf of the Arizona Licensee. The assets acquired also included a $250,000 receivable from one of the
YLK investors. As consideration
for the exclusive right of YLK to manage the Arizona Licensee’s facility pursuant to the Management Agreement; (i) YLK paid
$750,000 to the Arizona Licensee; (ii) YLK agreed to pay an additional $250,000 within 10 days after receipt of the AZDHS approval
to operate the facility; and (iii) YLK agreed to pay a total of $600,000, payable in 44 equal monthly installments commencing on
April 1, 2019 (the “Installment Payments”). The term of the Management Agreement is five years. YLK has the option
to extend the term for an additional five years with the payment of $1,000,000 at the commencement of the additional term and a
total of $1,000,000 payable in equal monthly installments over the extended term of the Management Agreement. Before the acquisition,
the Sellers paid $750,000 per the terms of the Management Agreement. Through the
acquisition, the Sellers’ rights and obligations under the CMSA transferred to the Company, including the payment of an additional
$250,000 within 10 days after receipt of the AZDHS approval to operate the facility; and the Installment Payments. As the Installment
Payments totaling $600,000 are noninterest bearing, the Company calculated the net present value of the Installment Payments to
be $518,523 (or a discount of $81,477) based on an 8% cost of capital (which is consistent with borrowing rate of the Company’s
other notes). The Company recorded the aggregate amount of these payments of $1,518,523 as part of the acquisition cost of the
Management Agreement, which will be amortized over five years, the length of the Management Agreement. Amortization expense for
both the three and six months ended June 30, 2018 was $81,349. Since the assets,
including a $250,000 balance due from Future Farm Technologies, was acquired from related parties, the assets were recorded at
their historical acquisition cost of $1,000,000. The Company issued 5,000,000 Warrants to the Sellers with an exercise price of
$0.01 and an expiration date of May 9, 2023. Based on a Black-Sholes Merton model, the Warrants were valued at $5,450,000. Since
the assets acquired were acquired from related parties, the difference of $4,450,000 between the fair value of the warrants granted
of $5,450,000 and the historical acquisition cost of $1,000,000 was recorded as related party compensation cost in the accompanying
condensed consolidated statements of operations. The $250,000 receivable was received by the Company during the period ended June
30, 2018. As of June 30, 2018, the remaining
Management Agreement obligation was $772,818 (net of discount of $77,182) for which $290,909 is reflected as current and $481,909
was reflected as long term in the accompanying condensed consolidated balance sheet.</t>
  </si>
  <si>
    <t>Related Party Transactions</t>
  </si>
  <si>
    <t>Related Party Transactions [Abstract]</t>
  </si>
  <si>
    <t>NOTE 5 - RELATED PARTY TRANSACTIONS Supplier (Former Related Party) A family member of an officer/shareholder
owned a minority interest in a company in China, which is the sole supplier of ballasts to the Company. Purchases from the supplier
for the three and six months ended June 30, 2018 totaled approximately $268,000 and $1,098,000, and $708,000 and $1,596,000, respectively
for the three and six months ended June 30, 2017,. The Company believes purchase prices from this vendor approximated what the
Company would have to pay from an independent third party vendor. In 2017, the Company determined that due to a change in relationship
status, this vendor that was formerly considered a related party, was deemed to no longer be a related party. At June 30, 2018
and December 31, 2017, the Company owed the former related party $0 and $381,457, respectively. At June 30, 2018 and December 31,
2017, the Company had made advanced deposit payments to this vendor for $529,850 and $735,730, respectively, which will be applied
to purchase inventory upon delivery. Due to Related Parties As of June 30, 2018 and December 31,
2017, the Company owed related parties $118,210 and $146,534, respectively. The balances are interest owed on notes payable to
related parties (see Note 6). During the six months ended June 30, 2018, the Company added $39,782 of additional accrued interest
and made interest payments of $68,106.</t>
  </si>
  <si>
    <t>NOTE 4 – RELATED PARTY TRANSACTIONS Supplier (Former Related Party) A family member
of an officer/shareholder owned a minority interest in a company in China, which is the sole supplier of ballasts to the Company.
Purchases from the related party for the years ended December 31, 2017 and 2016 totaled approximately $3,805,248 and $3,119,000,
respectively. The Company believes purchase prices from this vendor approximated what the Company would have to pay from an independent
third party vendor. In 2017, the Company determined that due to a change in relationship status, this vendor that was formerly
considered a related party, was deemed to no longer be a related party. At December 31, 2017 and 2016, the Company owed the former
related party $381,457 and $1,083,764, respectively. At December 31, 2017, the Company had made advanced deposit payments to this
vendor for $735,730, which will be applied to purchased inventory upon delivery. Due to Related Parties As of December
31, 2017, and December 31, 2016, the Company owed related parties $146,534 and $134,086, respectively. Included in the balances
were short-term loans from the two officers/shareholders to the Company totaling $3,297 as of December 31, 2017 and 2016, respectively.
The balances are payable on demand, bear zero interest and are unsecured. The balances also included interest owed on the notes
payable to related parties, which totaled to $65,222 and $68,471 at December 31, 2017 and 2016, respectively. Also included is
$29,580 and $62,319 of unpaid compensation, which was owed to the officers/shareholders as of December 31, 2017 and 2016, respectively.</t>
  </si>
  <si>
    <t>Notes Payable to Related Parties</t>
  </si>
  <si>
    <t>Debt Disclosure [Abstract]</t>
  </si>
  <si>
    <t>NOTE 6 – NOTES PAYABLE TO RELATED
PARTIES Notes payable to related parties consists
of the following at June 30, 2018 and December 31, 2017:
June 30, 2018 December 31, 2017
Notes payable to officers/shareholders (a) $ - $ 195,000
Notes payable to officers/shareholders (b) 600,000 600,000
Notes payable to related parties (c) - 300,000
Notes payable to related parties (d) 40,000 50,000
Total $ 640,000 $ 1,145,000
a. On July 1, 2012, the Company entered into a notes payable agreement with Lydia Hao, who is the mother of Alvin Hao, the Company’s executive vice president and a director. The maximum borrowings allowed under the note are $200,000. Through December 31, 2013, the note bore interest at 20% per annum. Beginning on January 1, 2014, the interest rate on the note was reduced to 8% per annum. The note is due 30 days after demand. Amounts owed on the note balance were $195,000 at December 31, 2017. During the six months ended June 30, 2018, the Company made payments of $195,000 and the notes were retired.
b. 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June 30, 2018 and December 31, 2017, respectively.
c. In February 2017, the Company executed two separate promissory notes and borrowed $300,000 from the relatives of Alan Lien, the Company’s Chief Executive Officer and one of its directors. The notes are unsecured, payable on demand and carry an interest rate of 14% per annum. A total of $300,000 was outstanding on the combined notes at December 31, 2017. During the six months ended June 30, 2018, the Company made payments of $300,000 and the notes were retired.
d. The Company entered into note agreements with the parents of Alan Lien, the Company’s Chief Executive Officer and one of its directors. The loans accrue interest at 10% per annum, are unsecured and were due on or before December 31, 2016. A total of $50,000 was due on the loans as of each of December 31, 2017 and 2016. During the six months ended June 30, 2018, the Company made payments of $10,000, leaving a balance due of $40,000 as of June 30, 2018. The loans are currently past due.</t>
  </si>
  <si>
    <t xml:space="preserve">NOTE 5 – NOTES PAYABLE TO RELATED
PARTIES Notes payable to
related parties consists of the following at December 31, 2017 and 2016:
2017 2016
Notes payable to officers/shareholders (a) $ 195,000 $ 195,000
Notes payable to officers/shareholders (b) 600,000 600,000
Notes payable to related parties (c) 300,000 -
Notes payable to related parties (d) 50,000 70,000
1,145,000 865,000
Less: current portion (1,145,000 ) (265,000 )
Non-current portion $ - $ 600,000
a. On July 1, 2012, the Company entered into note payable agreements with Alan Lien and Alvin Hao, two of its officers/shareholders at that time. The maximum borrowings allowed under each individual note was $200,000. The notes are unsecured, bear interest at a rate of 8% per annum, and are due 30 days after demand. Amounts owed on the combined note balances were $195,000 at December 31, 2017 and 2016, respectively.
b. In May 2016, the Company entered into two separate notes payable agreements with the aforementioned two officers/shareholders. Under each of the agreements, the Company borrowed $300,000 from each of the officers/shareholders. The notes accrue interest at a rate of 8% per annum, are unsecured and are due on or before May 31, 2018. A total of $600,000 was due on the combined notes at December 31, 2017 and 2016.
c. 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December 31, 2017.
d. The Company entered into note agreements with the parents of one of the Company’s officer/shareholders. The loans accrue interest at 10% per annum, are unsecured and were due on or before December 31, 2016. A total of $50,000 and $70,000 was due on the loans as of December 31, 2017 and 2016, respectively. Interest expense
on the notes to related parties for the year ended December 31, 2017 and 2016 was $109,863 and $56,626, respectively. Interest
paid to the related parties during the year ended December 31, 2017 and 2016 amounted to $7,200 and $17,124, respectively. Accrued
interest included in amounts due to related parties at December 31, 2017 and 2016 was $146,534 and $68,471, respectively. </t>
  </si>
  <si>
    <t>Loans Payable</t>
  </si>
  <si>
    <t>NOTE 7 – LOANS PAYABLE Loans payable consist of the following
as of June 30, 2018 and December 31, 2017:
June 30, 2018 December 31, 2017
Automobile loans $ 22,273 $ 25,957
Less: current portion (21,416 ) (8,476 )
Non-current portion $ 857 $ 17,481 In 2015, the Company entered into two
loan agreements to purchase automobiles. The combined principal amount of the loans was $44,093 and they mature by November 2021.
The loans require a combined monthly payment of principal and interest of $747. A total of $22,273 and $25,957 was owed on the
loans as of June 30, 2018 and December 31, 2017, respectively.</t>
  </si>
  <si>
    <t xml:space="preserve">NOTE 6 – LOANS PAYABLE Loans payable consist
of the following as of December 31, 2017 and December 31, 2016:
2017 2016
Automobile loans $ 25,957 $ 34,220
Less: current portion (8,476 ) (8,262 )
Non-current portion $ 17,481 $ 25,958 In 2015, the Company
entered into two loan agreements to purchase automobiles. The combined principal amount of the loans was $44,093 and they mature
by November 2021. The loans require a combined monthly payment of principal and interest of $747. A total of $25,957 and $34,220
was owed on the loans as of December 31, 2017 and 2016, respectively. Principal payments
due on long-term debt as of December 31, 2017 for each of the next five years are as follows:
Years ending December 31, Amount
2018 8,476
2019 7,542
Thereafter 9,939
Total $ 25,957 </t>
  </si>
  <si>
    <t>Convertible Note Payable</t>
  </si>
  <si>
    <t xml:space="preserve">NOTE 7 – CONVERTIBLE NOTE PAYABLE Convertible note
payable consist of the following as of December 31, 2017:
Amount
YA II PN, Ltd. Advisors Global, LP $ 1,750,000
Less debt discount (1,555,556 )
Convertible note payable, net $ 194,444 On November 8, 2017,
the Company issued a secured convertible debenture (the “Note”) to Yorkville Advisors Global, LP (“YPL”)
in the principal amount of $1,750,000 with interest at 5% per annum (15% on default) and due 18 months from closing. The Note is
secured by all the assets of the Company and its subsidiaries. The Note Conversion Price is convertible into common stock of the
Company at $1.00 per share (the “Conversion Price”). The Conversion Price may be adjusted by YPL on the earlier of
(a) the 90-day anniversary of the closing with effectiveness of a registration statement or (b) the 180-day anniversary of the
closing to a 20% discount to the lowest daily Volume Weighted Average Price (VWAP) over the prior 10 trading days, if lower than
$1.00 per share (“Ownership Cap”). Subject to the Ownership Cap, the Note will automatically convert if the Company’s
stock has traded 250% above the Conversion Price for a period of 20 consecutive trading days provided that the shares can be sold
pursuant to an effective registration statement or Rule 144 without any limitations, and the Company’s common stock has an
average daily trading value of $350,000 per day for a period of 20 consecutive trading days. As part of the issuance, the Company
also granted YPL a 5 year warrant to purchase 1,137,500 shares of the Company at $1.10 per share The Company will
repay the outstanding principal of the Note in equal installments of $250,000 per month starting on September 1, 2018 either in
cash by paying the installment amount plus the Redemption Premium or in kind through conversion into free trading common stock
at a price equal to the less of (i) the Fixed Conversion Price, or (ii) a 20% discount to the lowest daily VWAP of the Common Stock
during the 10 trading days prior to the payment date (or any combination of cash and stock). The Company will not be required to
make a monthly installment payment if the 10-day lowest VWAP is at or above 125% of the then effective Conversion Price. YPL will
have the option to defer any monthly installment payment to the maturity date at its sole discretion. The stock component of each
monthly installment payment will be limited to 300% of the average daily dollar traded value over the previous 10 trading days.
The Company may redeem in cash amounts owed under the Note prior to the maturity date by providing YPL with 10 business days advance
note provided that the common stock is trading below the conversion price at the time of the redemption note. The Company shall
pay the Redemption Premium equal to the percentage of the principal amount being redeemed as follows: 10% for first 180 days following
the closing, 15% for day 181 to 360 following the closing; and 20% for day 361 to the maturity date. The Company paid
5% of aggregate funding as commitment fee to YPL and $15,000 towards due diligence and structuring fee. The Company netted $1,647,500
after fee and expenses of $102,500. The Company determined
that since the conversion floor had no limit to the conversion price, that the Company could no longer determine if it had enough
authorized shares to fulfil the conversion obligation. Furthermore, the Company determined that the exercises prices of the warrants
were not a fixed amount because they were subject to an adjustment based on the occurrence of future offerings or events. As such,
the Company determined that the conversion feature and the warrants created a derivative with a fair value of $3,767,724 at the
date of issuance. The Company accounted for the fair value of the derivative up to the face amount of the note of $1,750,000 as
a valuation discount to be amortized over the life of the note, and the excess of $2,017,724 being recorded as a finance cost. During the year
ended December 31, 2017, amortization of debt discount was $194,444 and was recorded as a financing costs. The unamortized balance
of the debt discount was $1,555,556 as of December 31, 2017. The following table
presents scheduled principal payments on our long-term debt as of December 31, 2017:
Years ending December 31, Amount
2018 $ 1,250,000
2019 500,000
Total $ 1,750,000 </t>
  </si>
  <si>
    <t>Secured Note Payable to Related Party</t>
  </si>
  <si>
    <t>NOTE 8 – SECURED NOTE PAYABLE
TO RELATED PARTY Secured note payable to related party
consists of the following as of June 30, 2018 and December 31, 2017:
June 30, 2018 December 31, 2017
YA II PN, Ltd. $ 1,500,000 $ -
Less debt discount (1,247,032 ) -
Secured note payable, net $ 252,968 $ - On May 10, 2018, the Company issued
a secured debenture (the “2018 Note”) to YA II PN in the principal amount of $1,500,000 with interest at 8% per annum
(18% on default) and due on February 9, 2019. The 2018 Note is secured by all the assets of the Company and its subsidiaries. As
part of the issuance, the Company also granted YA II PN 5-year warrants to purchase a total of 7,500,000 shares of the Company
per the following terms.
(a) A warrant, or Warrant #1, to purchase 1,000,000 Warrant Shares at an exercise price of $1.50 per share for a term expiring on May 10, 2023;
(b)
A warrant, or Warrant #2, purchase 2,250,000
shares of common stock at an exercise price of $1.50 per share for a term expiring on May 10, 2023. At any time, the Company has
the right and option to purchase any unexercised shares of common stock underlying Warrant #2 for a purchase price of $0.03 per
share so purchased if and only if the average volume weighted average price, or VWAP (as reported by Bloomberg, LP) of the Company’s
common stock is greater than $1.75 per share for the five (5) consecutive trading days immediately preceding the Company’s
delivery of a notice of exercise. The Company the right and option to
compel YA II PN to exercise and purchase shares of common stock underlying Warrant #2 on the terms set forth in Warrant #2 if and
only if the average VWAP of the Company’s common stock is greater than $1.75 per share for the five (5) consecutive trading
days immediately preceding the Company’s delivery of a notice of exercise.
(c) A warrant, or Warrant #3, to purchase 2,250,000 shares of common stock at an exercise price of $1.50 per share for a term expiring on May 10, 2023. At any time, the Company has the right and option to purchase any unexercised shares of common stock underlying Warrant #3 for a purchase price of $0.03 per share so purchased if and only if the average VWAP (as reported by Bloomberg, LP) of the Company’s common stock is greater than $2.00 per share for the five (5) consecutive trading days immediately preceding the Company’s delivery of a notice of exercise.
The Company has the right and option to compel YA II PN to exercise and purchase shares of common stock underlying Warrant #3 on the terms set forth in Warrant #3 if and only if the average VWAP of the Company’s common stock is greater than $2.00 per share for the five (5) consecutive trading days immediately preceding the Company’s delivery of a notice of exercise.
(d) A warrant, or Warrant #4, to purchase 2,000,000 shares of common stock at an exercise price of $1.50 per share for a term expiring on May 10, 2023. At any time, the Company has the right and option to purchase any unexercised shares of common stock underlying Warrant #4 for a purchase price of $0.03 per share so purchased if and only if the average VWAP (as reported by Bloomberg, LP) of the Company’s common stock is greater than $1.50 per share for the five (5) consecutive trading days immediately preceding the Company’s delivery of a notice of exercise.
The Company has the right and option to compel YA II PN to exercise and purchase the shares of common stock underlying Warrant #4 on the terms set forth in Warrant #4 if and only if the average VWAP of the Company’s common stock is greater than $2.50 per share for the five (5) consecutive trading days immediately preceding the Company’s delivery of a notice of exercise. The Company determined that the exercises
prices of the warrants were not a fixed amount because they were subject to an adjustment based on the occurrence of future events.
As such, the Company determined that the conversion feature and the warrants created a derivative with a fair value of $7,677,406
at the date of issuance. The Company accounted for the fair value of the derivative up to the face amount of the 2018 Note of $1,500,000
as a valuation discount to be amortized over the life of the 2018 Note, and the excess of $6,177,406 was recorded as a finance
cost for the three and six months ended June 30, 2018. During the three and six months ended
June 30, 2018, amortization of debt discount was $252,968 and was recorded as an interest cost. The unamortized balance of the
debt discount was $1,247,032 as of June 30, 2018.</t>
  </si>
  <si>
    <t>Convertible Note Payable to Related Party</t>
  </si>
  <si>
    <t>NOTE 9 – CONVERTIBLE NOTE PAYABLE
TO RELATED PARTY Convertible note payable to related
party consist of the following as of June 30, 2018 and December 31, 2017:
June 30, 2018 December 31, 2017
YA II PN, Ltd. $ - $ 1,750,000
Less debt discount - (1,555,556 )
Convertible note payable, net $ - $ 194,444 On November 8, 2017, the Company issued
a secured convertible debenture (the “2017 Note”) to YA II PN in the principal amount of $1,750,000 with interest at
5% per annum (15% on default) and due 18 months from closing. The 2017 Note is secured by all the assets of the Company and its
subsidiaries. The 2017 Note is convertible into common stock of the Company at $1.00 per share (the “Conversion Price”),
subject to adjustment based on upon the Company’s trading price. As part of the issuance, the Company also granted YA II
PN a 5-year warrant to purchase 1,137,500 shares of the Company at $1.10 per share The Company paid 5% of aggregate funding
as a commitment fee to YA II PN and $15,000 towards due diligence and structuring fee. The Company netted $1,647,500 after fees
and expenses of $102,500. The Company determined that since the
adjustment to the Conversion Price of the 2017 Note had no floor, the Company could no longer determine if it had enough authorized
shares to fulfil the conversion obligation. Furthermore, the Company determined that the exercises prices of the warrants were
not a fixed amount because they were subject to an adjustment based on the occurrence of future offerings or events. As such, the
Company determined that the conversion feature and the warrants created a derivative with a fair value of $3,767,724 at the date
of issuance. The Company accounted for the fair value of the derivative up to the face amount of the 2017 Note of $1,750,000 as
a valuation discount to be amortized over the life of the 2017 Note, and the excess of $2,017,724 being recorded as a finance cost
during the year ended December 31, 2017. The unamortized balance of the debt
discount was $1,555,556 as of December 31, 2017. In April 2018, YA II PN notified the Company in writing that it elected to convert
all remaining outstanding principal and interest accrued and otherwise payable under the 2017 Note, which included the conversion
of $1,750,000 of principal and $38,082 of interest. Upon the conversion of the 2017 Note, the Company issued an aggregate of 1,788,082
shares of its common stock to YA II PN and the 2017 Note and the security agreement were both terminated and all security interest
and liens under the security agreement were released and terminated. The balance of the debt discount of $1,555,556 was recorded
as an interest cost during the period ended June 30, 2018.</t>
  </si>
  <si>
    <t>Series-A Convertible Preferred Stock and Warrants</t>
  </si>
  <si>
    <t>Equity [Abstract]</t>
  </si>
  <si>
    <t>NOTE 10 – SERIES-A CONVERTIBLE
PREFERRED STOCK AND WARRANTS Series-A Convertible Preferred Shares
consisted of the following as of June 30, 2018 and December 31, 2017:
June 30, 2018 December 31, 2017
5% Series-A preferred stock, $0.0001 par value, none and 351,000 shares issued and outstanding as of June 30, 2018 and December 31, 2017 $ - $ 351,000
Discount relating to fair value of conversion feature and warrants granted upon issuance - (351,000 )
Preferred stock $ - $ - In October 2017, the Company conducted
a private offering to raise up to $3,000,000 in convertible Preferred Series-A stock. Each unit consisted of (i) three shares of
Series-A Convertible Preferred Stock of the Company (the “Series-A”) and (ii) a warrant to purchase 1,936 shares of
the Company’s common stock at $1.25 per share (the “Series-A Warrants”). Each Series-A share is convertible into
such number of share of common stock of the Company equal to the stated value of $1,050 divided by the conversion price. The conversion
price is the lesser of $1.00 per share or 80% of the VWAP of the 10 trading days prior to conversion. The Series A shares also
contained a number of automatic conversion features based on achievement of market and other conditions. On October 24, 2017 FirstFire
Global Opportunities Fund LLC (“FirstFire”) purchased 117 Units, which consisted of 351,000 Series-A shares and Series-A
Warrants to purchase 283,140 shares of common stock for $351,000. The Company received a total of $295,410 after fees and expenses.
The Series-A offering was terminated after this issuance. As part of the issuance, the Company
initially granted Series A Warrants to purchase 226,512 shares of common stock to FirstFire. The Company subsequently issued 56,628
additional Series A Warrants to FirstFire as part of the offering, bringing the total Series A Warrants issued to them to 283,140.
The Series A Warrants are exercisable at $1.25 per share and will expire in five years. The exercise price, and the number of warrants
to be issued, are subject to adjustment. The exercise price of the Series A Warrants is subject to a reset provision (down round
protection) in the event the Company issues similar debt or equity instruments with a price lower than $1.25 per share. The number
of Series A Warrants shall also be increased upon the occurrence of certain events. The Company considered the accounting
guidance and determined the appropriate treatment is to account the Series-A conversion feature as a liability since the instrument
is convertible into a variable number of shares (i.e. the conversion price continuously reset) and that the Company could no longer
determine if it had enough authorized shares to fulfil the conversion obligation. Furthermore, the Company determined that the
exercise price of the Series A Warrants were not a fixed amount because they were subject to an adjustment based on the occurrence
of future offerings or events. As such, the Company determined that the conversion feature of the Series-A preferred stock had
a fair value of $564,000 at issuance, and the fair value of 283,140 Series A Warrants had a fair value of $338,358 at issuance,
which created a derivative with an aggregate fair value of $902,358 at the date of issuance. The Company accounted for the fair
value of the derivative up to the face amount of the preferred as a reduction of the fair value of the preferred stock of $295,410,
and the excess of $606,948 was recorded as a deemed dividend and a charge to paid in capital during the year ended December 31,
2017. In November 2017, FirstFire informed
the Company that it was exercising its right to participate in the YA II PN debt offering described in Note 7. However, YA II PN
refused and threatened to back out of the offering if FirstFire was included in it. The YA II PN debt offering was consummated
without FirstFire. In December 2017, as a settlement with FirstFire for not to exercising its right to participate in the YA II
PN debt offering, the Company granted FirstFire warrants to purchase 166,860 shares of common stock at $1.00 per share. The warrant
contained “down-round/reset” provisions (both exercise price and number of shares) in the event the Company issues
similar instrument at a price lower than $1.25 per shares, and as such, is subject to derivative liability accounting. The Company
determined that the issuance of these additional warrants was part of a negotiated settlement with FirstFire, and recorded the
fair value of the warrants of $199,000 as a liability and as a financing cost during the year ended December 31, 2017. The Company also considered the guidance
of ASC 480-10-S99-3A, and determined that as redemption is outside control of the issuer as the conversion price not fixed, such
preferred shares should be recognized outside of permanent equity. During the
six months ended June 30, 2018, the Company received notices of conversion from FirstFire, pursuant to which FirstFire elected
to convert all of the outstanding Series-A into common shares of the Company. Upon the conversion of the balance of the Series-A,
the Company issued 368,550 shares of common stock and no Series-A were outstanding as of June 30, 2018. Upon conversion, the unamortized
discount of $351,000 was reflected as an interest cost.</t>
  </si>
  <si>
    <t>NOTE 8 – SERIES-A CONVERTIBLE
PREFERRED STOCK AND WARRANTS Series-A Convertible
Preferred Shares Subscription Agreement consisted of the following as of December 31, 2017:
Amount
5% Series-A preferred stock, $0.0001 par value, 351,000 shares issued and outstanding $ 351,000
Discount relating to fair value of conversion feature and warrants granted upon issuance (351,000 )
Preferred stock $ - In October 2017,
the Company engaged Garden State Securities to develop potential accredited investors to participate in the Company’s private
offering to raise up to $3,000,000 in convertible Preferred Series-A stock. Each unit consisted of (i) three shares of Series-A
Convertible Preferred Stock of the Company (the “Series-A”) and (ii) a warrant to purchase 1,936 shares of the Company’s
common stock at $1.25 per share (the “Warrants). Each Series-A share is convertible into 1,000 shares of common stock of
the Company. Each share is convertible to common stock at a lesser of $1.00 per share or discounted VWAP (80% of the 10 trading
days prior to conversion), whichever is lower. October 24, 2017
FirstFire Global Opportunities Fund LLC (“FirstFire”) purchased 117 Units which consisted of 351,000 shares of Series-A
preferred stock and Warrants to purchase 283,140 shares of common stock for $351,000. The Company received a total of $295,410
after fees and expenses. The Series-A offering was terminated after this issuance without the Minimum Amount being raised. The Series-A will
automatically convert if (i) the Company’s Common Stock trades at a price equal to or greater than 250% of the Series-A Conversion
Price for ten (10) consecutive Trading Days, (ii) the Conversion Shares are eligible for resale pursuant to an effective registration
statement or Rule 144 without any limitations, and (iii) the average trading volume for the Company’s Common Stock during
the same ten (10) consecutive Trading Day period is equal to or greater than 125,000 shares of the Company’s Common Stock,
then all outstanding shares of Series-A Preferred Stock shall, automatically, and without the payment of additional consideration
by the Series-A Investor, and without any notice to the Series-A Investor be converted into such number of fully paid and non-assessable
shares of Common Stock as is determined by dividing the Stated Value per share plus accrued and unpaid dividends thereon by the
Series-A Conversion Price then in effect. The purchase of the Series-A had registration rights to have the Company register the
underlying common shares, and such registration statement was declared effective in January 2018. As part of the offering, the
Company also granted First Fire a right to refuse or participate in any future debt or equity offering. The registration statement
was filed in December 2017 and declared effective in January 2018. As part of the issuance,
the Company initially granted warrants to purchase 226,512 shares of common stock to FirstFire. The Company subsequently issued
56,628 additional warrants to First Fire as part of the offering, bringing the total warrants issued to them to 283,140. The warrants
are exercisable at $1.25 per share and will expire in five years. The exercise price, and the number of warrants to be issued,
are subject to adjustment. The exercise price of the warrants is subject to a reset provision (down round protection) in case the
Company will issue similar debt or equity instruments with price lower than $1.25 per share. The number of warrants shall also
be increased upon the occurrence of certain events. The Company considered
the accounting guidance and determined the appropriate treatment is to account the Series-A conversion feature as a liability since
the instrument is convertible into a variable number of shares (i.e. the conversion price continuously reset) and that the Company
could no longer determine if it had enough authorized shares to fulfil the conversion obligation. Furthermore, the Company determined
that the exercises prices of the warrants were not a fixed amount because they were subject to an adjustment based on the occurrence
of future offerings or events. As such, the Company determined that the conversion feature of the Series-A preferred stock had
a fair value of $564,000 at issuance, and the fair value of 283,140 warrants had a fair value of $338,358 at issuance, which created
a derivative with an aggregate fair value of $902,358 at the date of issuance. The Company accounted for the fair value of the
derivative up to the face amount of the preferred as a reduction of the fair value of the preferred stock of $295,410, and the
excess of $606,948 is being recorded as a deemed dividend and a charge to paid in capital. The Company will revalue these liabilities
each reporting period. In November 2017,
FirstFire informed the Company that it was exercising its right to participate in the YPL debt offering described in Note 7, however,
YPL refused and threatened to back out of the offering if FirstFire was included in it. The YPL debt offering was consummated without
FirstFire. In December 2017, as a settlement with FirstFire for not to exercising its right to participate in the YPL debt offering,
the Company granted FirstFire warrants to purchase 166,860 shares of common stock at $1.00 per share. The warrant contained down-round/reset
provision (both exercise price and number of shares) in case the Company will issue similar instrument at a price lower than $1.25
per shares, and as such, is subject to derivative liability accounting. The Company determined that the issuance of these additional
warrants was part of a negotiated settlement with FirstFire, and recorded the fair value of the warrant of $199,000 as a liability
and as a financing cost. The Company also
considered the guidance of ASC 480-10-S99-3A, and determined that as redemption is outside control of the issuer as the conversion
price not fixed, such preferred shares should be recognized outside of permanent equity.</t>
  </si>
  <si>
    <t>Derivative Liability</t>
  </si>
  <si>
    <t>Derivative Instruments and Hedging Activities Disclosure [Abstract]</t>
  </si>
  <si>
    <t>NOTE 11 – DERIVATIVE LIABILITY The FASB has issued authoritative guidance
whereby instruments which do not have fixed settlement provisions are deemed to be derivative instruments. The conversion prices
and the exercise prices of the notes, Series-A preferred stock, and warrants described in Notes 8, 9 and 10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June 30, 2018, and December 31,
2017, the derivative liabilities were valued using either a probability weighted average Monte Carlo pricing model or the Black
Scholes pricing model with the following assumptions:
June 30, 2018 Issued During 2018 December 31, 2017
Exercise Price $ 0.59 – 1.50 $ 1.50 $ 1.10 – 1.25
Stock Price $ 0.63 $ 1.09 $ 2.23
Risk-free interest rate 2.68-2.73 % 2.83 % 1.76-2.20 %
Expected volatility 122 – 131 % 171 % 172 %
Expected life (in years) 4.31 – 4.86 5.0 1.30 – 5.00
Expected dividend yield 0 % 0 % 0 %
Warrants $ 4,092,050 $ 7,677,406 $ 3,000,000
Convertible debt - - 3,633,000
Series-A Preferred Stock - - 782,000
Fair Value: $ 4,092,050 $ 7,677,406 $ 7,415,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three and six months ended
June 30, 2018, the Company recognized $4,181,874 and $6,811,926, respectively, as other income, which represented the change in
the fair value of the derivative from the respective prior period. In addition, during the three and six months ended June 30,
2018, the Company recognized $2,211,533 and 4,188,430, respectively, which represented the extinguishment of derivative liabilities,
of which $1,715,173 and $2,389,437, respectively, was included in other income, and the remaining $496,350 and $1,799,003, respectively,
was recorded to additional paid-in-capital. In addition, the Company recognized derivative liabilities of $7,677,406 upon issuance
of warrants (see Note 8).</t>
  </si>
  <si>
    <t>NOTE 9 – DERIVATIVE LIABILITY The FASB has issued
authoritative guidance whereby instruments which do not have fixed settlement provisions are deemed to be derivative instruments.
The conversion prices and the exercise prices of the notes, Series-A preferred stock, and warrants described in Notes 7 and 8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17, the derivative liabilities were valued using a probability weighted average Monte Carlo pricing model with the following
assumptions:
Issued During 2017 December 31, 2017
Exercise Price $ 1.10 – 1.25 $ 1.10 – 1.25
Stock Price $ 1.26 – 1.80 $ 2.23
Risk-free interest rate 1.53 – 2.03 % 1.76 – 2.20 %
Expected volatility 172 % 172 %
Expected life (in years) 1.49 – 5.00 1.30 – 5.00
Expected dividend yield 0 % 0 %
Warrants $ 1,979,082 $ 3,000,000
Convertible debt 2,326,000 3,633,000
Series-A Preferred Stock 564,000 782,000
Fair Value: $ 4,869,082 $ 7,415,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year
ended December 31, 2017, the Company recognized $2,545,918 as the change in the fair value of the derivative from the respective
prior period. In addition, the Company recognized derivative liabilities of $4,869,082 upon issuance of convertible notes and
convertible preferred shares during the period.</t>
  </si>
  <si>
    <t>Shareholders' Equity</t>
  </si>
  <si>
    <t>NOTE 12 – SHAREHOLDERS’
EQUITY Common shares issued for cash During the six months ended June 30,
2018, the Company received proceeds of $1,068,000 from the issuance of 821,538 shares of common stock, at $1.30 per share, as part
of a Regulation D offering and the Company received proceeds of $500,000 from YA II
PN from the sale of 500,000 shares of common stock at $1.00 per share.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During the six months
ended June 30, 2018, the Company agreed to issue an aggregate of 1,310,000 shares of common stock, of which 1,270,000 were issued
as of June 30, 2018. The Company accounted for the aggregate fair value of the shares of common stock issued to Consultants in
accordance with current accounting guidelines and determined the aggregate fair value of these shares to be $918,600 and $1,636,800,
during the three and six months ended June 30, 2018, respectively. As of June 30, 2018, 40,000 common shares valued at $41,600
remain to be issued. Common shares issued to employees
for services Employment Agreements: Chief Operating Officer Chief Compliance Officer Other Former Chief Executive Officer On January 6, 2017, the Company extended
an offer to Dennis G. Forchic to become the Company’s Chief Executive Officer. Mr. Forchic accepted the offer and contracts
were executed on March 27, 2017. As part of the Employment Agreement, the Company issued a total of 5,411,765 shares valued at
$2,760,000. In addition, Mr. Forchic purchased an additional 784,314 shares valued at $400,000 for a consideration of $100,000.
The fair value of the shares on the date of grant over consideration received was $300,000, which was recorded as stock compensation
expense during the six months ended June 30, 2017. In addition, Mr. Forchic was granted an option to purchase 3,000,000 shares
at $0.60 per share, with 33.3% of these shares vesting on the one year anniversary of the date of grant and the remainder vesting
in equal installments at the end of each month over the next three years. The options were valued at $835,767 using a Black Scholes
options pricing model and was being amortized as an expense over the vesting period. The unamortized portion of this award as of
December 31, 2017 was $561,671. On February 5, 2018, the Company terminated
its employment agreement with Mr. Dennis G. Forchic, its Chief Executive Officer and a member of the Company’s Board of Directors.
In accordance with the severance terms of his Employment Agreement: (i) all 3,000,000 Options previously granted to Mr. Forchic
were terminated as they had not vested; (ii) the Company will pay Mr. Forchic at the annual rate of $162,000 per annum, from February
5, 2018 through the fourth anniversary date of the Employment Agreement; and, (iii) the Company will reimburse Mr. Forchic for
each month until the fourth anniversary of January 6, 2017, an amount equal to 50% of Employee’s health care coverage, to
the extent such coverage was in place as at February 5, 2018. During the six months ended June 30,
2018, the Company recorded a charge of $561,671 of stock-based compensation related to the immediate vesting of 2,000,000 previously
unvested stock options, and $449,000 related to Mr. Forchic’s remaining salary obligation. The total charge of $1,010,671
is included in selling, general and administrative expenses in the accompanying condensed consolidated financial statements. Standby
Equity Distribution Agreement On
April 16, 2018, the Company entered into a SEDA with YA II PN. In connection
with the SEDA, the Company issued to YA II PN, a five-year Commitment Fee Warrant (the “Fee Warrant”) to purchase 1,000,000
shares of the Company’s common stock at $0.01 per share. The aggregate fair value of the Fee Warrant granted was determined
to be $1,140,000 and recorded as a financing costs in the Condensed Consolidated Statements of Operations for the three and six
months ended June 30, 2018. On August 3,
2018, the Company filed a registration statement that includes shares of common stock issuable pursuant to the SEDA and the shares
of common stock issuable upon exercise of the Fee Warrant. The Company cannot sell shares of common stock to YA II PN under the
SEDA until such registration statement is declared effective by the Securities and Exchange Commission. Summary of Stock Options A summary of stock options for the six
months ended June 30, 2018, is as follows:
Weighted
Number Average
of Exercise
Options Price
Balance outstanding, December 31, 2017 3,000,000 $ 0.60
Options granted - -
Options exercised - -
Options expired or forfeited - -
Balance outstanding, June 30, 2018 3,000,000 $ 0.60
Balance exercisable, June 30, 2018 3,000,000 $ 0.60 Information relating to outstanding
stock options at June 30, 2018, summarized by exercise price, is as follows:
Outstanding Exercisable
Weighted Weighted
Average Average
Exercise Price Per Share Shares Life (Years) Exercise Price Shares Exercise Price
$ 0.60 3,000,000 4.61 $ 0.60 3,000,000 $ 60
On February 5, 2018, the Company terminated
its employment agreement with Mr. Forchic, and per the terms of the employment agreement, 2,000,000 unvested option immediately
vested, resulting in a stock-based compensation charge of $561,671 during the six month period ended June 30, 2018. As of June 30, 2018, the Company had
no outstanding unvested options with future compensation costs. The weighted-average remaining contractual life of options outstanding
and exercisable at June 30, 2018 was 4.61 years. The intrinsic value of both outstanding and exercisable options at June 30, 2018
was $90,000. Summary of Warrants A summary of warrants for the six months
ended June 30, 2018, is as follows:
Weighted
Number Average
of Exercise
Warrants Price
Balance outstanding, December 31, 2017 1,589,500 $ 1.10
Warrants granted 13,500,000 0.84
Warrants exercised (1,306,360 ) 1.10
Warrants expired or forfeited - -
Balance outstanding, June 30, 2018 13,783,140 $ 0.84
Balance exercisable, June 30, 2018 13,783,140 $ 0.84 Information relating to outstanding
warrants at June 30, 2018, summarized by exercise price, is as follows:
Outstanding Exercisable
Weighted Weighted
Average Average
Exercise Price Per Share Shares Life (Years) Exercise Price Shares Exercise Price
$ 0.01 6,000,000 4.86 $ 0.01 6,000,000 $ 0.01
$ 1.10 283,140 4.31 $ 1.10 283,140 $ 1.10
$ 1.50 7,500,000 4.86 $ 1.50 7,500,000 $ 1.50
13,783,140 4.85 $ 0.84 13,783,140 $ 0.84 During the six months ended June 30,
2018, the Company issued five-year warrants to purchase 5,000,000 shares of common stock at an exercise price of $0.01 as consideration
for an acquisition (see Note 4). The Company also issued five-year warrants to purchase 7,500,000 shares of common stock at an
exercise price of $1.50 as part of a secured promissory note (see Note 8). Lastly, in connection with the SEDA discussed above,
the Company issued five-year warrants to YA II PN to purchase 1,000,000 shares of common stock at an exercise price of $0.01 per
share as a commitment fee. During the six months ended June 30,
2018, the Company issued 1,306,360 shares of its common stock on the conversion of warrants, at $1.10 per share, resulting in proceeds
of $1,436,996. The weighted-average remaining contractual
life of warrants outstanding and exercisable at June 30, 2018 was 4.85 years. The intrinsic value of both outstanding and exercisable
warrants at June 30, 2018 was $385,855.</t>
  </si>
  <si>
    <t xml:space="preserve">NOTE 10 – SHAREHOLDERS’
EQUITY Common shares issued for cash During the year
ended December 31, 2017, the Company issued 511,957 shares of common stock for a total of $455,000 in a Private Placement Offerings
per Reg. D. Common stock issued for services During 2017, the
Company entered into various consulting agreements with third parties (“Consultants”) pursuant to which these Consultants
provided business development, sales promotion, introduction to new business opportunities, strategic analysis, accounting, and,
sales and marketing activities. In accordance with these agreements, the Company agreed to issue an aggregate of 1,717,000 shares
to the Consultants for the services rendered. The Company accounted for the aggregate fair value of the shares of common stock
issued to Consultants in accordance with current accounting guidelines and determined the aggregate fair value of these shares
to be $2,481,000 based on the trading prices per share of the Company’s stock at every issuance date. As there were no performance
commitment and shares issued were nonrefundable, the Company recognized the full amount of the fair value of the common stock issued
as stock compensation expense on its statement of Operations for the period ended December 31, 2017. Common shares issued to employees
for services As part of an employment
agreement, dated March 27, 2017, with Mr. Dennis G. Forchic to become Chief Executive Officer, the Company issued a total of 5,411,765
shares of common stock valued at $2,760,000 (based on trading price at date of grant). In addition, Mr. Forchic purchased an additional
784,314 shares with a fair value at the date of purchase of $400,000 for a consideration of $100,000. The fair value of the shares
on the date of grant over consideration received was $300,000, which was recorded as additional stock compensation expense. On December 27,
2017, the Company entered into a four year employment agreement with Stanley L. Teeple as the Company’s Chief Compliance
Officer. As part of the Employment Agreement, Mr. Teeple was granted 1,000,000 million shares of the Company’s common stock
of which 250,000 shares vested and were issued on the signing of the employment agreement and 250,000 shares vest annually on the
anniversary of the employment agreement. The fair value of the shares on the date of grant was $1,710,000, of which $427,500 was
recorded as stock-based compensation during the year ended December 31, 2017 and $1,282,000 is being amortized ratably over the
three year vesting period. In November 2015,
the Company entered into a four year employment agreement with one of its employees in which the employee was granted 500,000 shares
of the Company’s common stock. The shares vest equally in six month periods over the four years. The fair value of the shares
on the date of grant was $400,000, which is being amortized ratably over the four year service period. A total of 125,000 shares
with a fair value of $100,000 were issued under the agreement during both years ended December 31, 2017 and 2016. In 2016, 20,000
common shares with a fair value of $11,000 were granted to two employees for their services in 2016. The amount amortized as stock
based compensation in 2017 and 2016 was $100,000 and $111,000, respectively. Summary of Stock Options A summary of stock
options for the year ended December 31, 2017 is as follows:
Weighted
Number Average
of Exercise
Options Price
Balance outstanding, December 31, 2016 - -
Options granted 3,000,000 0.60
Options exercised - -
Options expired or forfeited - -
Balance outstanding, December 31, 2017 3,000,000 $ 0.60
Balance exercisable, December 31, 2017 - $ - As part of the Employment
Agreement with Mr. Forchic, he was granted an option to purchase 3,000,000 shares of common stock at $0.60 per share, with 33.3%
of these shares vesting on the one year anniversary of the date of grant and the remainder vesting in equal installments at the
end of each month over the next three years. The options were valued at $835,767 at the date of grant using a Black Scholes options
pricing model and will be amortized as an expense over the vesting period. The fair value of
each option on the date of grant was estimated using the Black-Scholes option pricing model with the following weighted average
assumptions:
2017
Risk free rate of return 1.92 %
Option lives in years 6.0
Annual volatility of stock price 198.03 %
Dividend yield - % Information relating
to outstanding stock options at December 31, 2017, summarized by exercise price, is as follows:
Outstanding Exercisable
Weighted Weighted
Exercise Average Average
Price Per Share Shares Life (Years) Exercise Price Shares Exercise Price
$ 0.60 3,000,000 5.00 $ 0.60 - $ -
The Company recorded
compensation expense pursuant to authoritative guidance provided by the ASC Topic 718 – Stock Compensation </t>
  </si>
  <si>
    <t>Commitments</t>
  </si>
  <si>
    <t>Commitments and Contingencies Disclosure [Abstract]</t>
  </si>
  <si>
    <t>NOTE 13- COMMITMENTS Operating Leases California Facility (West Coast Facility) The Company’s principal executive
offices and warehouse are located at 853 Sandhill Avenue, Carson, California, 90746. The Company occupies a 17,640 square foot
facility pursuant to a five-year lease with an independent party ending on June 30, 2023, with an unaffiliated party, pursuant
to which it pays $15,000 per month in rental charges. Closure of New Jersey Facility (East
Coast Facility) On October 1, 2014, STE executed a lease
with an independent party for 10,160 square feet of offices and warehouse facilities located at 89 Leuning Street, Unit D2, South
Hackensack, New Jersey. The lease, with an unaffiliated party, is for the five year period ending on December 31, 2019, pursuant
to which STE pays $8,818 per month in rental charges. The Company guaranteed STE’s performance under the lease. On May 7, 2018 the Company signed a
sublease with Atlas Company for subletting its east coast facility in East Hackensack, NJ. The decision to close the east coast
operations was a consolidation move to better serve the customer base with all shipments coming out of the west coast facility
in Carson, CA. With this move, the serviceability and supply chain fulfillment has eliminated multiple shipping destinations out
of China, and split shipment to customers from both east and west in the USA. The sublease has been executed and provides a zero
out-of-pocket cost to the Company for the remainder of the lease. Arizona Property On April 19, 2018, the Company entered
into an Option Agreement, or the Option, with MSCP, LLC, a non-affiliated Arizona limited liability company, or the Lessor, pursuant
to which, the Company’s subsidiary was granted an option to enter into a certain Lease Agreement, or the Lease, for the real
property, including the structure and all improvements, identified in the Option, or the Premises. The Premises consists of 70,000
square feet of space and is to be used for the sole purpose of providing services related to the management, administration and
operation of a cultivation and processing facility, or the Facility, on behalf of an Arizona limited liability company operating
as a nonprofit organization, or the Arizona Licensee, which has been allocated a Medical Marijuana Dispensary Registration Certificate
by the Arizona Department of Health Services. The activities within the Facility shall be limited to the cultivation, processing,
production and packaging of medical marijuana and manufactured and derivative products which contain medical marijuana, with no
right to sell or dispense any such plants or products. The Lease is for a 5-year initial term, or the Term, with an option to renew
for an additional 5 year term. The base rent for the initial year of the Term is $101,500.00 per month with additional pro-rata
net-lease charges. As consideration for the Option, the Company paid to Lessor, $160,000.00,
or the Deposit. On
May 19, 2018, the Company exercised the Option and YLK executed the Lease, and the Deposit was treated a security deposit and rent
advance, in accordance with the terms and conditions of the Lease. The Company is a guarantor of YLK’s obligations under
the Lease, on behalf of Arizona Licensee.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8,571
per calendar year. For each of the three and six months ended June 30, 2018 and 2017, $25,000 and $50,000, respectively, was recorded
as research and development expense under the agreement on the Condensed Consolidated Statements of Operations related to the
minimum annual fee. For the three and six months ended June 30, 2018 and 2017, $0 and $0, and $6,349 and $21,034, respectively,
was recorded as cost of goods sold on the Condensed Consolidated Statements of Operations related to the royalty. A total of $140,713
and $165,553 was owed under the amended agreement at June 30, 2018 and December 31, 2017, respectively.</t>
  </si>
  <si>
    <t>NOTE 11- COMMITMENTS Operating Leases The Company leases
office and warehouse facilities under two non-cancellable lease agreements, one in Southern California and one in New Jersey. The
Southern California lease was initiated in September 2013 and expires August 31, 2020. Subsequent to December 31, 2017, the Company
provided notice to vacate its existing facility in Southern California and signed a five-year lease, effective May 1, 2018, to
move to a 17,640 square foot facility at 853 East Sandhill Avenue, Carson, CA 90746. The New Jersey lease was initiated in October
2014 and expires September 30, 2019. Minimum annual rental
commitments under non-cancelable leases are as follows:
Years ending December 31, Amount
2018 $ 243,000
2019 180,000
2020 180,000
2021 180,000
2022 and thereafter 360,000
TOTAL $ 1,143,000 Rent expense was
$242,484 and $218,997 for the years ended December 31, 2017 and 2016, respectively. Capital Leases The Company leases
equipment under capital lease agreements. As of December 31, 2017, the outstanding balance was $9,665 and due in 2018.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8,571 per calendar year. For each of the years ended December 31, 2017 and 2016, $100,000 was recorded as research and
development expense under the agreement on the consolidated Statements of Operations related to the minimum annual fee. For each
of years ended December 31 2017 and 2016, $45,595 and $41,490 related to the royalty was recorded as cost of goods sold on the
Consolidated Statements of Operations. A total of $190,713 and $165,553 was owed under the amended agreement at December 31, 2017
and 2016, respectively. Employment Agreements Agreement with Chief Executive
Officer On January 6, 2017,
the company extended an offer to Dennis G. Forchic to become Chief Executive Officer. Mr. Forchic accepted the offer and contracts
were executed on March 27, 2017. As part of the Employment Agreement, the Company issued a total of 5,411,765 shares valued at
$2,760,000. In addition, Mr. Forchic purchased an additional 784,314 shares valued at $400,000 for a consideration of $100,000.
The fair value of the shares on the date of grant over consideration received was $300,000, which was recorded as stock compensation
expense, (See Note 13). Agreement with Chief Compliance
Officer, Secretary On December 27,
2017, the Company entered into a four year employment agreement with Stanley L. Teeple as the Company’s Chief Compliance
Officer. As part of the Employment Agreement, Mr. Teeple was granted 1,000,000 million shares of the Company’s common stock
of which 250,000 shares vested on the signing of the employment agreement and 250,000 shares vest annually on the anniversary of
the employment agreement. The fair value of the shares on the date of grant was $1,710,000, of which $427,500 was recorded as stock-based
compensation during the year ended December 31, 2017 and $1,282,000 is being amortized ratably over the three year employment agreement
period.</t>
  </si>
  <si>
    <t>Income Taxes</t>
  </si>
  <si>
    <t>Income Tax Disclosure [Abstract]</t>
  </si>
  <si>
    <t xml:space="preserve">NOTE 12 – INCOME TAXES At December 31,
2017, the Company had available Federal and state net operating loss carryforwards to reduce future taxable income. The amounts
available were approximately $3,400,000 for Federal and state purposes. The carryforwards expire in various amounts through 2035.
Given the Company’s history of net operating losses, management has determined that it is more likely than not that the Company
will not be able to realize the tax benefit of the carryforwards. Accordingly, the Company has not recognized a deferred tax asset
for this benefit.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7 and
2016, the Company did not have a liability for unrecognized tax benefits, and no adjustment was required at adoption. The
Company’s policy is to record interest and penalties on uncertain tax provisions as income tax expense. As of December 31,
2017, and 2016, the Company has not accrued interest or penalties related to uncertain tax positions. Additionally, tax years 2014
through 2017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December 31, 2017 December 31, 2016
Income tax benefit at federal statutory rate (34.0 )% (34.0 )%
State income tax benefit, net of federal benefit (6.0 )% (6.0 )%
Change in valuation allowance 40.00 % 40.00 %
Income taxes at effective tax rate - - % The components of
deferred taxes consist of the following at December 31, 2017 and 2016:
December 31, 2017 December 31, 2016
Inventory reserves $ 11,000 $ 41,000
Allowance for doubtful accounts and returns 38,000 143,000
Impairment of note receivable - 40,000
Other accrued expenses - 91,000
Depreciation (70,000 ) (55,000 )
Net operating loss carryforwards 930,000 295,000
Less: Valuation allowance (909,000 ) (555,000 )
Net deferred tax assets $ - $ - </t>
  </si>
  <si>
    <t>Subsequent Events</t>
  </si>
  <si>
    <t>Subsequent Events [Abstract]</t>
  </si>
  <si>
    <t>NOTE 14- SUBSEQUENT EVENTS Executive Employment Agreements On August 22, 2018, the Company entered
into an employment agreement (the “Lien Agreement”) with Alan Lien (“Lien”) to continue to serve as the
Company’s President, Chief Executive Officer and Chief Financial Officer. On August 22, 2018, the Company entered into an
employment agreement (the “Davis Agreement” and together with the Lien Agreement, the “Agreements”) with
Tiffany Davis (“Davis” and together with Lien, the “Executives”) to continue to serve as our Chief Operating
Officer. The Davis Agreement supersedes and replaces the employment agreement entered into between the Company and Davis on February
14, 2018, which was terminated on August 22, 2018. The base salary for Lien under the Lien
Agreement is $280,000 per annum and the base salary for Davis under the Davis Agreement is $230,000 per annum. The base salaries
increase by 10% and 8% per annum for Lien and Davis, respectively. The Lien Agreement has an initial term of four years and the
Davis Agreement has an initial term of three years and the Agreements automatically renew for successive one year terms unless
either party delivers written notice not to renew at least 60 days prior to the end of the current term. Lien and Davis will receive
signing bonuses of $46,500 and $55,000, respectively, within 30 days. The Executives are entitled to receive performance-based
bonuses based on increases in the Company’s total gross, top-line revenue compared to the prior year. These performance-based
bonuses are a percentage of their total salary and options to purchase the Company’s common stock. Pursuant to the Agreements, Lien and
Davis received options to purchase shares of common stock equal to 6% and 3%, respectively, of the Company’s total number
of shares of common stock outstanding. These options are immediately exercisable, expire five years from issuance, and are exercisable
at $0.74 per share. On the first, second and third anniversaries, (i) Lien shall receive options to purchase 3% of the total number
of shares of common stock then outstanding and (ii) Davis shall receive options to purchase 2%, 2% and 3%, respectively, of the
total number of shares of common stock then outstanding, with all such options having an exercise price equal to the closing price
of the Company’s common stock on the trading day prior to such anniversary and exercisable for five years from issuance.
In addition, Davis received 750,000 shares of common stock on the effective date of the Davis Agreement. On August 27, 2018, the Company and
Tiffany Davis (“Davis”) entered into an amendment (the “Amendment”) to the employment agreement between
the Company and Davis, dated August 22, 2018 (the “Agreement”). Under the Agreement, Davis was to receive 750,000 shares
of the Company’s common stock, par value $0.001 per share (“Common Stock”), upon the effective date of the Agreement.
Pursuant to the Amendment, Davis agreed to accept, in lieu of the 750,000 shares of Common Stock, options to purchase 750,000 shares
of Common Stock, exercisable for five years at $0.94 per share. No other changes were made to the Agreement. Pursuant to the Agreements, if the Company
terminates Executive’s employment without Cause (as defined in the Agreements) or Executive resigns for Good Reason (as defined
in the Agreement), the Executive is entitled to the following payments and benefits: (1) Executive’s fully earned but unpaid
base salary through the date of termination at the rate then in effect, plus all other benefits, if any, under any group retirement
plan, nonqualified deferred compensation plan, equity award plan or agreement, health benefits plan or other group benefit plan
to which Executive may be entitled to under the terms of such plans or agreements; (2) a lump sum cash payment in an amount equal
to 12 months of Executive’s base salary as in effect immediately prior to the date of termination; (3) continuation of health
benefits for Executive and Executive’s eligible dependents for a period of 12 months following the date of termination; and
(4) the automatic acceleration of the vesting and exercisability of outstanding unvested stock awards as to the number of stock
awards that would have vested over the 12-month period following termination had such Executive remained continuously employed
by the Company during such period. Pursuant to the Agreements, if Executive’s
employment is terminated as a result of death or permanent disability, Executive or Executive’s estate, as applicable, is
entitled to Executive’s fully earned but unpaid base salary through the end of the month in which termination occurs at the
rate then in effect. Board of Directors Appointments Appointment of Peter Najarian On August 22, 2018, the Board of Directors
(the “Board”) of the Company increased the number of directors to three and appointed Mr. Peter Najarian as a director
of the Company, effective immediately. In connection with the appointment of Mr. Najarian, the Company granted him 100,000 shares
of common stock, which vested immediately. Appointment of Tiffany Davis On August 22, 2018, the Board appointed
its Chief Operating Officer, Ms. Davis, as a director of the Company, effective immediately. In connection with the appointment
of Ms. Davis to the Board, the Company granted her 100,000 shares of common stock, which vested immediately. Name Change and Merger Agreement Effective September 25, 2018, Generation
Alpha, Inc. (f/k/a Solis Tek Inc.) (the “Company”) entered into an agreement and plan of merger (the “Merger
Agreement”), whereby a wholly-owned subsidiary of the Company (the “Merger Sub”) was merged into the Company
(the “Merger”). Upon consummation of the Merger, the separate existence of Merger Sub ceased. As permitted by Chapter 92A.180 of Nevada
Revised Statutes, the purpose of the Merger was to effect a change of the Company’s name from “Solis Tek Inc.”
to “Generation Alpha, Inc.” On September 24, 2018, the Company filed articles of merger (the “Articles of Merger”)
with the Secretary of State of Nevada, which were effective September 25, 2018, to effect the Merger, and the Company’s Articles
of Incorporation were deemed amended to reflect the change in the Company’s corporate name (the “Name Change”). In connection with the foregoing, the
Company filed an Issuer Company-Related Action Notification Form with the Financial Industry Regulatory Authority (“FINRA”),
requesting confirmation of the Name Change and also to request the change of the Company’s ticker symbol from “SLTK”
to “GNAL” (the “Symbol Change”). The Name Change and Symbol Change do
not affect the rights of the Company’s security holders. The Company’s securities will continue to be quoted on the
OTC Markets. Following the Name Change, the stock certificates, which reflect the former name of the Company, will continue to
be valid. Certificates reflecting the Name Change will be issued in due course as old stock certificates are tendered for exchange
or transfer to the Company’s transfer agent. Issuance of Common Shares on Exercise of Warrants On October 12, 2018, the Company issued
1,000,000 shares of common stock to YA Global II SPV LLC (“YA Global”), which shares were issued upon YA Global exercising
the warrants issued on April 15, 2018, as a commitment fee in connection with the Standby Equity Distribution Agreement (see Note
12). YA Global paid the Company $10,000, or $0.01 per share, in full settlement of the exercise price. Issuance of Common Shares for Services On October 17, 2018, the Company issued
40,000 shares of common stock to a consultant that were previously due to be issued during the six months ended June 30, 2018.</t>
  </si>
  <si>
    <t>NOTE 13 – SUBSEQUENT EVENTS On February 5, 2018,
the Company terminated its employment agreement with Mr. Dennis G. Forchic, its Chief Executive Officer and a member of the Company’s
Board of Directors. In accordance with
the severance terms of his Employment Agreement: (i) all 3,000,000 Options previously granted to Mr. Forchic were terminated as
they had not vested; (ii) the Company will pay Mr. Forchic at the annual rate of $162,000 per annum, from February 5, 2018 through
the fourth anniversary date of the Employment Agreement; and (iii) the Company will reimburse Mr. Forchic for each month until
the fourth anniversary of January 6, 2017, an amount equal to 50% of Employee’s health care coverage, to the extent such
coverage was in place as at February 5, 2018. On February 14,
2018, the Company entered into a three year employment agreement with Tiffany Davis as its Chief Operating Officer. Ms. Davis is
to receive an annual salary of $150,000 and is entitled to receive 1,000,000 shares of the Company’s common stock of which
250,000 shares immediately vested on the signing of the employment agreement and 250,000 shares vest each year on the anniversary
date of the employment agreement. Prior to the date of employment with the Company, Ms. Davis was a consultant to the Company. In February 2018,
the Company received proceeds of $1,068,000 from the issuance of 821,538 shares of common stock, at $1.30 per share, as part of
a Regulation D offering. Subsequent to December
31, 2017, the Company issued 1,306,360 shares of its common stock from the conversion of warrants, at $1.10 per share, resulting
in proceeds of $1,437,000. Subsequent to December
31, 2017, the Company issued 1,270,000 shares of its common stock as payment for the receipt of outside professional services. California Facility (West Coast
Facility) The Company provided
notice to vacate its existing facility in Southern California and signed a five-year lease, effective May 1, 2018, to relocate
to a 17,640 square foot facility at 853 East Sandhill Avenue, Carson, CA 90746. Closure of New Jersey Facility
(East Coast Facility) On May 7, 2018 the
Company signed a sublease with Atlas Company for subletting its east coast facility in East Hackensack, NJ. The decision to close
the east coast operations was a consolidation move to better serve the customer base with all shipments coming out of the west
coast facility in Carson, CA. With this move, the serviceability and supply chain fulfillment has eliminated multiple shipping
destinations out of China, and split shipment to customers from both east and west in the USA. The sublease has been executed and
provides a zero out-of-pocket cost to the Company for the remainder of the lease. Standby
Equity Distribution Agreement On
April 16, 2018, the Company entered into a Standby Equity Distribution Agreement (“SEDA”) with YA II PN, LTD . I In
connection with the SEDA, the Company has issued to the SEDA Investor, a five-year Commitment Fee Warrant (the “Fee Warrant”)
to purchase 1,000,000 shares of the Company’s common stock at $0.01 per share. The
Company has agreed to prepare and file a registration statement under the Securities Act of 1933, as amended, that includes the
shares of common stock issuable pursuant to the Standby Equity Distribution Agreement, the shares of common stock issuable pursuant
to Fee Warrants. The Company cannot sell shares of common stock to the SEDA Investor under the Standby Equity Distribution Agreement
until such registration statement is declared effective by the Securities and Exchange Commission. Convertible
Debenture Termination Subsequent
to December 31, 2017, Yorkville Advisors Global, LP (“YPL”) (see Note 7), notified the Company in writing that it elected
to convert all remaining outstanding principal and interest accrued and otherwise payable under the Debenture, which included the
conversion of $1,750,000 of principal and $38,082 of interest. Upon the Conversion of the Debenture, the Company issued an aggregate
of 1,788,082 shares of its Common Stock to the Investor. Upon the Conversion, the Debenture and the Security Agreement were both
terminated in accordance with their respective terms effective as of April 18, 2018, and all security interest and liens under
the Security Agreement were released and terminated. Series
A Preferred Stock Conversion Subsequent
to December 31, 2017, the Company received notices of Conversion from the Series A-Investor (see Note 8), pursuant to which the
Series-A Investor elected to convert all of the remaining outstanding Series-A into common shares of the Company. Upon the conversion
of the balance of the Series-A, the Company issued 386,550 shares. Upon the conversions by the Series-A Investor, no Series-A were
outstanding. Option Agreement
for Arizona Property On
April 19, 2018, Generation Alpha, Inc. (the “Company”) entered into an Option Agreement (the “ Option As
consideration for the Option, the Company paid to Lessor, $160,000.00 (the “Deposit”). If the Company’s Subsidiary
executes the Lease by May 19, 2018, the Deposit shall be treated as a security deposit and rent advance and governed in accordance
with the terms and conditions of the Lease, and the Company will become a guarantor of the Company Subsidiary’s obligations
under the Lease, on behalf of Arizona Licensee. If the Lease is not executed by the Company Subsidiary, the Deposit shall be deemed
non-refundable. On
May 19, 2018, we exercised the Option and our wholly owned subsidiary, YLK Partners AZ, LLC, or YLK Partners, executed the Lease,
and the Deposit was treated a security deposit and rent advance, in accordance with the terms and conditions of the Lease. We are
a guarantor of YLK Partners’ obligations under the Lease, on behalf of Arizona Licensee. Purchase
of YLK Partners NV, LLC from Related Parties On
May 10, 2018, the Company entered into an Acquisition Agreement with the members, which in the aggregate, own 100% of the membership
interests (the “Sellers”) in YLK Partners NV, LLC, a Nevada limited liability company (“YLK”). Pursuant
to the Acquisition Agreement, in consideration of the Company acquiring all of the outstanding membership interests of YLK, the
Company issued to the Sellers, a total of 5,000,000 warrants (the “Warrants”) to purchase 5,000,000 common shares,
at an exercise price of $0.01 per share. The Warrants are estimated to be valued at approximately $5,500,000 and are exercisable
until May 9, 2023. The
Sellers were: (a)
LK Ventures, LLC a Nevada limited liability company and a related party. One half of the membership interests of LK Ventures, LLC
is owned by Alan Lien, Chief Executive Officer, President and a director of the Company, and the remaining one half is owned by
a non-affiliated party. LK Ventures LLC received 2,250,000 Warrants under the Acquisition Agreement for the 45% membership interests
held in YLK. (b)
MDM Cultivation LLC, a Delaware limited liability company and a related party. The members of MDM Cultivation are affiliates of
YA II PN, Ltd. and, D-Beta One EQ, Ltd., which presently hold (i) 2,258,382 shares of Solis Tek’s common stock, (ii) warrants
to purchase 11,200,000 shares of the Company’s common stock and (iii) a Secured Promissory Note issued by Solis Tek in the
original principal amount of $1.5 million. In addition, YA II PN, Ltd. and the Company are parties to that Standby Equity Distribution
Agreement pursuant to which YA II PN, Ltd. has agreed to purchase up to $25.0 million of the Company’s common stock, subject
to the terms and conditions thereof. MDM Cultivation owned 45% of the outstanding membership interests of YLK. MDM Cultivation
was issued 2,250,000 Warrants under the Acquisition Agreement. As affiliates of MDM Cultivation, YA II PN, Ltd. and D-Beta One
EQ, Ltd. will be deemed to be the beneficial owners of the 2,250,000 Warrants in addition to the other shares and warrants presently
held by them. (c)
Future Farm Technologies Inc of Vancouver British Columbia, Canada. Future Farm Technologies, Inc. was issued 500,000 Warrants
under the Acquisition Agreement for the 10% membership interests held in YLK. Cultivation
Management Services Agreement On
January 5, 2018, a wholly owned subsidiary of YLK (the “YLK Subsidiary”) entered into a Cultivation Management Services
Agreement (the “Management Agreement”) with an Arizona Licensee. The Arizona Licensee is authorized to operate a medical
marijuana dispensary, one (1) onsite Facility and one (1) offsite Facility, to produce, sell and dispense medical marijuana and
manufactured and derivative products which contain marijuana pursuant to Title 9; Chapter 17 of the Arizona Department of Health
Services Medical Marijuana Program, (the “AZDHS Rules”) and A.R.S. § 36-2801 et seq., as amended from time to
time (the “ Act As
consideration for the exclusive right of YLK Subsidiary to manage Arizona Licensee’s Facility, pursuant to the Management
Agreement; (i) YLK Subsidiary paid $750,000 to the Arizona Licensee; (ii) agreed to pay an additional $250,000 within 10 days after
receipt of the AZDHS Approval to Operate (“ATO”) the Facility; and (iii) agreed to pay a total of $600,000, payable
in 44 equal monthly installments commencing on April 1, 2019. The
term of the Management Agreement is 5 years. The YLK Subsidiary has the option to extend the term for an additional 5 years with
the payment of $1,000,000.00 at the commencement of the additional term and a total of $1,000,000.00 payable in equal monthly installments
over the extended term of the Management Agreement. The
Management Agreement provides, among other things, that: YLK
Subsidiary as an independent contractor, act as the manager (“Manager”) of the Facility, on behalf of and in conjunction
with Arizona Licensee, and shall be responsible for the acquisition, design, planning, zoning, entitlement, development and construction
of a Facility, and for the preparation, submission and acquisition of the ATO for the Facility from AZDHS as its authorized offsite
Facility, including payment of all costs, fees, and expenses incurred in the acquisition of all authorizations, permits, certificates
and approvals, including acquiring the ATO from AZDHS. Manager
shall be responsible for implementation of the Facility’s Business Plan, Security Policies and Procedures, Inventory and
Quality Control Policies and Procedures, and any other policies and procedures or any amendments thereto, subject to approval and
as adopted by Arizona Licensee for the Facility, in accordance with the AMMA and applicable rules and regulations. As compensation
for rendering the services and the ongoing successful operation of the Facility, Arizona Licensee shall pay to Manager, certain
management fees agreed to by the Parties. Manager
shall be responsible for taking any action necessary to comply with any change whatsoever in the AMMA and any applicable law, rule,
statute, or regulation related to the development, operation, or management of the Facility that comes into being, occurs, accrues,
becomes effective, or otherwise becomes applicable after the Effective Date. Manager
shall implement all actions necessary to ensure the quality, safety and security of the Facility and the MMJ and MMJ Products at
the Facility, including providing product testing at industry standards for all products grown or developed for Arizona Licensee
at the Facility. Manager shall also be responsible for all costs and expenses related to the testing of MMJ and MMJ Products cultivated
and produced at the Facility to ensure effectiveness, quality and safety in compliance with the AMMA and all other state and local
rules, regulations, requirements and laws. In the event Arizona Licensee reasonably requires the additional testing of MMJ and
MMJ Products at the Facility, beyond what is required therein, Arizona Licensee agrees to bear the responsibility of any costs,
fees and expenses incurred as a result of such additional testing. Unregistered
Sales of Equity Securities. On May 10,
2018, the Company entered in to a Securities Purchase Agreement with YA PN II, LLC, pursuant to which the Company sold and issued
the following:
(a) 500,000 Shares for a consideration of $500,000;
(b) A warrant, or Warrant #1, to purchase 1,000,000 Warrant Shares at an exercise price of $1.50 per share for a term expiring on May 10, 2023;
(c)
A warrant, or Warrant #2, purchase 2,250,000
shares of common stock at an exercise price of $1.50 per share for a term expiring on May 10, 2023. At any time, we have the right
and option to purchase any unexercised shares of Common Stock underlying Warrant #2 for a purchase price of $0.03 per share so
purchased if and only if the average volume weighted average price, or VWAP, (as reported by Bloomberg, LP) of our Common Stock
is greater than $1.75 per share for the five (5) consecutive trading days immediately preceding our delivery of a notice of exercise. We have the right and option to compel
the Selling Stockholder to exercise and purchase Shares of Common Stock underlying Warrant #2 on the terms set forth in Warrant
#2 if and only if the average VWAP of our Common Stock is greater than $1.75 per share for the five (5) consecutive trading days
immediately preceding our delivery of a notice of exercise.
(d) A warrant, or Warrant #3, to purchase 2,250,000 shares of Common Stock at an exercise price of $1.50 per share for a term expiring on May 10, 2023. At any time, we have the right and option to purchase any unexercised shares of Common Stock underlying Warrant #3 for a purchase price of $0.03 per share so purchased if and only if the average VWAP (as reported by Bloomberg, LP) of our Common Stock is greater than $2.00 per share for the five (5) consecutive trading days immediately preceding our delivery of a notice of exercise.
We have the right and option to compel the Selling Stockholder to exercise and purchase Shares of Common Stock underlying Warrant #3 on the terms set forth in Warrant #3 if and only if the average VWAP of our Common Stock is greater than $2.00 per share for the five (5) consecutive trading days immediately preceding our delivery of a notice of exercise.
(e) A warrant, or Warrant #4, to purchase 2,000,000 shares of Common Stock at an exercise price of $1.50 per share for a term expiring on May 10, 2023. At any time, we have the right and option to purchase any unexercised shares of Common Stock underlying Warrant #4 for a purchase price of $0.03 per share so purchased if and only if the average VWAP (as reported by Bloomberg, LP) of our Common Stock is greater than $1.50 per share for the five (5) consecutive trading days immediately preceding our delivery of a notice of exercise.
We have the right and option to compel the Selling Stockholder to exercise and purchase the Shares of Common Stock underlying Warrant #4 on the terms set forth in Warrant #4 if and only if the average VWAP of our Common Stock is greater than $2.50 per share for the five (5) consecutive trading days immediately preceding our delivery of a notice of exercise.
(f) A Secured Promissory Note, or the Note, in the amount of $1,500,000. The Note bears interest at the rate of 8% per annum and has a maturity date of February 9, 2019. The Note is secured by all of our assets. In
connection with the Securities Purchase Agreement, the Company executed: (i) a Registration Rights Agreement pursuant to which
we are required to file a registration statement (the “Registration Statement”) with the SEC for the resale of certain
of the Shares and Warrant Shares; (ii) A Global Guaranty Agreement pursuant to which the Company and all of the Company’s
subsidiaries, guaranteed the repayment of the Note; and (iii) a Security Agreement pursuant to which the Company and all of its
subsidiaries pledged all of their assets as collateral for the repayment of the Note.</t>
  </si>
  <si>
    <t>Summary of Significant Accounting Policies (Policies)</t>
  </si>
  <si>
    <t>Basis of Consolidation</t>
  </si>
  <si>
    <t>Basis of Consolidation The consolidated financial statements
include the accounts of the Company and its wholly owned subsidiaries: STI; Solis Tek East, Corporation (“STE”), an
entity incorporated under the laws of the State of New Jersey, Zelda Horticulture, Inc. (“Zelda”), and entity incorporated
under the laws of the State of California, and YLK Partners NV, LLC (“YLK”), an entity formed under the laws of Nevada.
Intercompany transactions and balances have been eliminated in consolidation.</t>
  </si>
  <si>
    <t>Basis of Consolidation The consolidated
financial statements include the accounts of the Company and its wholly owned subsidiaries Solis Tek East Corporation (“STE”),
an entity incorporated under the laws of the State of New Jersey and GrowPro Solutions, Inc. (“GrowPro”), and entity
incorporated under the laws of the State of California. Intercompany transactions and balances have been eliminated in consolidation.</t>
  </si>
  <si>
    <t>Loss Per Share Calculations</t>
  </si>
  <si>
    <t>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six months ended June 30, 2018,
options to acquire 3,000,000 shares of common stock and warrants to acquire 13,783,140 shares of common stock and shares potentially
issuable under our convertible note agreements have been excluded from the calculation of weighted average common shares outstanding
at June 30, 2018, as their effect would have been anti-dilutive. For the six months ended June 30, 2017, options to acquire 3,000,000
shares of common stock have been excluded from the calculation of weighted average common shares outstanding at June 30, 2017,
as their effect would have been anti-dilutive.</t>
  </si>
  <si>
    <t>Loss per Share Calculations Basic earnings per
share are computed by dividing net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Options to acquire
3,000,000 shares of common stock and 2,101,000 shares to be issued upon conversion of our convertible notes and preferred stock
have been excluded from the calculation of weighted average common shares outstanding at December 31, 2017 as their effect would
have been anti-dilutive. The Company’s diluted loss per share is the same as the basic loss per share for the years ended
December 31, 2016, as the Company had no outstanding equity instruments other than its outstanding common share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impairment testing of long lived
assets, valuing equity instruments issued for services and valuation allowance for deferred tax assets, among others. Actual results
could differ from these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equity instruments
issued for services and valuation allowance for deferred tax assets, among others. Actual results could differ from these estimates.</t>
  </si>
  <si>
    <t>Segment Reporting</t>
  </si>
  <si>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venue Recognition</t>
  </si>
  <si>
    <t>Revenue Recognition In September 2014, the Financial Accounting
Standards Board (“FASB”) issued Accounting Standards Update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Under the new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June 30, 2018 and December 31, 2017, the Company recorded a reserve for returned product in the amount
of $308,706 and $112,339, respectively, which reduced the inventory balances as of those periods.</t>
  </si>
  <si>
    <t>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7, and December 31, 2016, the Company recorded a reserve for returned product in
the amount of $114,119 and $45,410, respectively, which reduced the accounts receivable balances as of those period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7,
and December 31, 2016, the allowance for doubtful accounts and returns was $396,499 and $359,395, respectively.</t>
  </si>
  <si>
    <t>Inventories Inventories are
stated at the lower of cost or market. Cost is computed on a first-in, first-out basis. The Company’s inventories consist
almost entirely of finished goods as of December 31, 2017 and 2016.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7 and December 31, 2016, the reserve for excess and obsolete
inventory was $112,339 and $101,305, respectively.</t>
  </si>
  <si>
    <t>Inventories Under Warranty Claims</t>
  </si>
  <si>
    <t>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formally a related
party entity, see Note 4) offers a three-year warranty on certain of its products. Through December 31, 2017, that manufacturer
was not able to repair the Company’s ballasts, as the Company could not return the products to the manufacturer’s
facility due to Chinese customs reasons. As such, the vendor issued the Company a credit memo for the entire amount of their returned
product, totaling $740,927 and $453,778 in 2017 and 2016, respectively. The Company is planning to send the products to a free
trade zone in Hong Kong or to another location in China, to repair, or replace, the defective products. As the manufacturer has
issued the Company a credit for the entire defective product, the Company has not recorded a reserve on any of those products
in its ending inventory.</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t>
  </si>
  <si>
    <t>Research and Development</t>
  </si>
  <si>
    <t>Research and Development Research and development
costs are expensed in the period incurred. The costs primarily consist of personnel and supplies.</t>
  </si>
  <si>
    <t>Shipping and Handling Costs</t>
  </si>
  <si>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7 and 2016.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ncentration Risks</t>
  </si>
  <si>
    <t>Concentration Risks The Company maintains the majority of
its cash balances with one financial institution, in the form of demand deposits. At June 30, 2018 and December 31, 2017,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six months ended June 30, 2018 and 2017, its ballasts, lamps and reflectors, which
comprised the majority of the Company’s purchases during those periods, were each only purchased from one separate vendor.
The ballast vendor is a former related party (see Note 5). The Company performs a regular review
of customer activity and associated credit risks and does not require collateral or other arrangements. Two customers accounted
for 29.4% and 10.3%, respectively, of the Company’s revenue for the three months ended June 30, 2018, and for the three months
ended June 30, 2017, no customer accounted for more than 10% of the Company’s revenue. Shipments to customers outside the
United States comprised 3.3% and 6.0% for the three months ended June 30, 2018 and 2017, respectively. One customer accounted for
12.1% of the Company’s revenue for the six months ended June 30, 2018, and for the six months ended June 30, 2017, no customer
accounted for more than 10% of the Company’s revenue. Shipments to customers outside the United States comprised 3.6% and
4.0% for the six months ended June 30, 2018 and 2017, respectively. As of June 30, 2018, two customers
accounted for 26.5%and 13.7%, respectively, of the Company’s trade accounts receivable balance, and as of December 31, 2017,
four customers accounted for 17.1%, 14.8%, 14.5% and 14.3%, respectively, of the Company’s trade accounts receivable balance.</t>
  </si>
  <si>
    <t>Concentration Risks The Company maintains
the majority of its cash balances with one financial institution, in the form of demand deposits. At December 31, 2017 and 2016,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17 and 2016, its ballasts, lamps
and reflectors, which comprised the clear majority of the Company’s purchases during those periods, were each only purchased
from one separate vendor. The ballast vendor is a former related party (see Note 4). The Company performs
a regular review of customer activity and associated credit risks and does not require collateral or other arrangements. There
were no customers that accounted for more than 10% of the Company’s revenue for the years ended December 31, 2017 and 2016.
Shipments to customers outside the United States comprised 2.2% and 1% for the years ended December 31, 2017 and 2016, respectively. As of December
31, 2017, four customers accounted for 17.1%, 14.8%, 14.5% and 14.3% of the Company’s trade accounts receivable balance,
and as of December 31, 2016, one customer accounted for 18% of the Company’s trade accounts receivable balance.</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4,092,050 and $7,415,000 at June 30, 2018 and December 31, 2017, respectively, was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415,000 at December 31, 2017,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tangible Assets</t>
  </si>
  <si>
    <t>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June 30, 2018, the Company had intangible
assets of $1,437,174 (see Note 4) that consist of a license right. Management believes there were no indications of impairment
based on management’s assessment of these assets at that date. Factors the Company considers important that could trigger
an impairment review include significant underperformance relative to historical or projected future operating results, significant
changes in the manner of the use of its assets or the strategy for the Company’s overall business, and significant negative
industry or economic trends. If current economic conditions worsen causing decreased revenues and increased costs, the Company
may have to record an impairment to its intangible assets.</t>
  </si>
  <si>
    <t>Recently Issued Accounting Pronouncements</t>
  </si>
  <si>
    <t>Recently Issued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re will be a material effect,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Estimated Useful Lives of Property and Equipment</t>
  </si>
  <si>
    <t xml:space="preserve">The Company has
determined the estimated useful lives of its property and equipment, as follows:
Machinery and equipment 5 years
Computer equipment 3 years
Furniture and fixtures 7 years </t>
  </si>
  <si>
    <t>Property and Equipment (Tables)</t>
  </si>
  <si>
    <t>Schedule of Property and Equipment</t>
  </si>
  <si>
    <t xml:space="preserve">Property and equipment consists of the
following June 30, 2018 and December 31, 2017:
June 30, 2018 December 31, 2017
Machinery and equipment $ 234,706 $ 234,706
Computer equipment 10,908 12,448
Furniture and fixtures 82,779 97,451
Leasehold improvements 46,450 7,000
374,843 351,605
Less: accumulated depreciation (220,863 ) (213,362 )
Property and equipment, net $ 153,980 $ 138,243 </t>
  </si>
  <si>
    <t xml:space="preserve">Property and equipment
consists of the following at December 31, 2017 and 2016:
2017 2016
Machinery and equipment $ 234,706 $ 231,506
Computer equipment 12,448 12,448
Furniture and fixtures 97,451 97,451
Leasehold improvements 7,000 7,000
351,605 348,405
Less: accumulated depreciation and amortization (213,362 ) (143,469 )
Property and equipment, net $ 138,243 $ 204,936 </t>
  </si>
  <si>
    <t>License Agreement Acquired from Related Parties (Tables)</t>
  </si>
  <si>
    <t>Schedule of License Agreement Acquired from Related Parties</t>
  </si>
  <si>
    <t xml:space="preserve">License agreement acquired from related
parties as of June 30, 2018 and December 31, 2017, consisted of the following:
As of
June 30, 2018 December 31, 2017
License agreement $ 1,518,523 $ -
Accumulated amortization (81,349 ) -
Intangible assets, net $ 1,437,174 $ - </t>
  </si>
  <si>
    <t>Notes Payable to Related Parties (Tables)</t>
  </si>
  <si>
    <t>Schedule of Notes Payable to Related Parties</t>
  </si>
  <si>
    <t>Notes payable to related parties consists
of the following at June 30, 2018 and December 31, 2017:
June 30, 2018 December 31, 2017
Notes payable to officers/shareholders (a) $ - $ 195,000
Notes payable to officers/shareholders (b) 600,000 600,000
Notes payable to related parties (c) - 300,000
Notes payable to related parties (d) 40,000 50,000
Total $ 640,000 $ 1,145,000
a. On July 1, 2012, the Company entered into a notes payable agreement with Lydia Hao, who is the mother of Alvin Hao, the Company’s executive vice president and a director. The maximum borrowings allowed under the note are $200,000. Through December 31, 2013, the note bore interest at 20% per annum. Beginning on January 1, 2014, the interest rate on the note was reduced to 8% per annum. The note is due 30 days after demand. Amounts owed on the note balance were $195,000 at December 31, 2017. During the six months ended June 30, 2018, the Company made payments of $195,000 and the notes were retired.
b. 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June 30, 2018 and December 31, 2017, respectively.
c. In February 2017, the Company executed two separate promissory notes and borrowed $300,000 from the relatives of Alan Lien, the Company’s Chief Executive Officer and one of its directors. The notes are unsecured, payable on demand and carry an interest rate of 14% per annum. A total of $300,000 was outstanding on the combined notes at December 31, 2017. During the six months ended June 30, 2018, the Company made payments of $300,000 and the notes were retired.
d. The Company entered into note agreements with the parents of Alan Lien, the Company’s Chief Executive Officer and one of its directors. The loans accrue interest at 10% per annum, are unsecured and were due on or before December 31, 2016. A total of $50,000 was due on the loans as of each of December 31, 2017 and 2016. During the six months ended June 30, 2018, the Company made payments of $10,000, leaving a balance due of $40,000 as of June 30, 2018. The loans are currently past due.</t>
  </si>
  <si>
    <t>Notes payable to
related parties consists of the following at December 31, 2017 and 2016:
2017 2016
Notes payable to officers/shareholders (a) $ 195,000 $ 195,000
Notes payable to officers/shareholders (b) 600,000 600,000
Notes payable to related parties (c) 300,000 -
Notes payable to related parties (d) 50,000 70,000
1,145,000 865,000
Less: current portion (1,145,000 ) (265,000 )
Non-current portion $ - $ 600,000
a. On July 1, 2012, the Company entered into note payable agreements with Alan Lien and Alvin Hao, two of its officers/shareholders at that time. The maximum borrowings allowed under each individual note was $200,000. The notes are unsecured, bear interest at a rate of 8% per annum, and are due 30 days after demand. Amounts owed on the combined note balances were $195,000 at December 31, 2017 and 2016, respectively.
b. In May 2016, the Company entered into two separate notes payable agreements with the aforementioned two officers/shareholders. Under each of the agreements, the Company borrowed $300,000 from each of the officers/shareholders. The notes accrue interest at a rate of 8% per annum, are unsecured and are due on or before May 31, 2018. A total of $600,000 was due on the combined notes at December 31, 2017 and 2016.
c. 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December 31, 2017.
d. The Company entered into note agreements with the parents of one of the Company’s officer/shareholders. The loans accrue interest at 10% per annum, are unsecured and were due on or before December 31, 2016. A total of $50,000 and $70,000 was due on the loans as of December 31, 2017 and 2016, respectively.</t>
  </si>
  <si>
    <t>Loans Payable (Tables)</t>
  </si>
  <si>
    <t>Schedule of Loans Payable</t>
  </si>
  <si>
    <t xml:space="preserve">Loans payable consist of the following
as of June 30, 2018 and December 31, 2017:
June 30, 2018 December 31, 2017
Automobile loans $ 22,273 $ 25,957
Less: current portion (21,416 ) (8,476 )
Non-current portion $ 857 $ 17,481 </t>
  </si>
  <si>
    <t xml:space="preserve">Loans payable consist
of the following as of December 31, 2017 and December 31, 2016:
2017 2016
Automobile loans $ 25,957 $ 34,220
Less: current portion (8,476 ) (8,262 )
Non-current portion $ 17,481 $ 25,958 </t>
  </si>
  <si>
    <t>Schedule of Principal Payments Due on Long-Term Debt</t>
  </si>
  <si>
    <t xml:space="preserve">Principal payments
due on long-term debt as of December 31, 2017 for each of the next five years are as follows:
Years ending December 31, Amount
2018 8,476
2019 7,542
Thereafter 9,939
Total $ 25,957 </t>
  </si>
  <si>
    <t>Convertible Note Payable (Tables)</t>
  </si>
  <si>
    <t>Schedule of Convertible Notes Payable</t>
  </si>
  <si>
    <t xml:space="preserve">Convertible note
payable consist of the following as of December 31, 2017:
Amount
YA II PN, Ltd. Advisors Global, LP $ 1,750,000
Less debt discount (1,555,556 )
Convertible note payable, net $ 194,444 </t>
  </si>
  <si>
    <t>Schedule of Principal Payment of Long-term Debt</t>
  </si>
  <si>
    <t xml:space="preserve">The following table
presents scheduled principal payments on our long-term debt as of December 31, 2017:
Years ending December 31, Amount
2018 $ 1,250,000
2019 500,000
Total $ 1,750,000 </t>
  </si>
  <si>
    <t>Secured Note Payable to Related Party (Tables)</t>
  </si>
  <si>
    <t>Schedule of Secured Notes Payable to Related Party</t>
  </si>
  <si>
    <t xml:space="preserve">Secured note payable to related party
consists of the following as of June 30, 2018 and December 31, 2017:
June 30, 2018 December 31, 2017
YA II PN, Ltd. $ 1,500,000 $ -
Less debt discount (1,247,032 ) -
Secured note payable, net $ 252,968 $ - </t>
  </si>
  <si>
    <t>Convertible Note Payable to Related Party (Tables)</t>
  </si>
  <si>
    <t>Schedule of Convertible Notes Payable to Related Party</t>
  </si>
  <si>
    <t xml:space="preserve">Convertible note payable to related
party consist of the following as of June 30, 2018 and December 31, 2017:
June 30, 2018 December 31, 2017
YA II PN, Ltd. $ - $ 1,750,000
Less debt discount - (1,555,556 )
Convertible note payable, net $ - $ 194,444 </t>
  </si>
  <si>
    <t>Series-A Convertible Preferred Stock and Warrants (Tables)</t>
  </si>
  <si>
    <t>Schedule of Series-A Convertible Preferred Shares Subscription Agreement</t>
  </si>
  <si>
    <t xml:space="preserve">Series-A Convertible Preferred Shares
consisted of the following as of June 30, 2018 and December 31, 2017:
June 30, 2018 December 31, 2017
5% Series-A preferred stock, $0.0001 par value, none and 351,000 shares issued and outstanding as of June 30, 2018 and December 31, 2017 $ - $ 351,000
Discount relating to fair value of conversion feature and warrants granted upon issuance - (351,000 )
Preferred stock $ - $ - </t>
  </si>
  <si>
    <t xml:space="preserve">Series-A Convertible
Preferred Shares Subscription Agreement consisted of the following as of December 31, 2017:
Amount
5% Series-A preferred stock, $0.0001 par value, 351,000 shares issued and outstanding $ 351,000
Discount relating to fair value of conversion feature and warrants granted upon issuance (351,000 )
Preferred stock $ - </t>
  </si>
  <si>
    <t>Derivative Liability (Tables)</t>
  </si>
  <si>
    <t>Schedule of Derivative Liability Weighted Average Assumption</t>
  </si>
  <si>
    <t xml:space="preserve">As of June 30, 2018, and December 31,
2017, the derivative liabilities were valued using either a probability weighted average Monte Carlo pricing model or the Black
Scholes pricing model with the following assumptions:
June 30, 2018 Issued During 2018 December 31, 2017
Exercise Price $ 0.59 – 1.50 $ 1.50 $ 1.10 – 1.25
Stock Price $ 0.63 $ 1.09 $ 2.23
Risk-free interest rate 2.68-2.73 % 2.83 % 1.76-2.20 %
Expected volatility 122 – 131 % 171 % 172 %
Expected life (in years) 4.31 – 4.86 5.0 1.30 – 5.00
Expected dividend yield 0 % 0 % 0 %
Warrants $ 4,092,050 $ 7,677,406 $ 3,000,000
Convertible debt - - 3,633,000
Series-A Preferred Stock - - 782,000
Fair Value: $ 4,092,050 $ 7,677,406 $ 7,415,000 </t>
  </si>
  <si>
    <t xml:space="preserve">As of December 31,
2017, the derivative liabilities were valued using a probability weighted average Monte Carlo pricing model with the following
assumptions:
Issued During 2017 December 31, 2017
Exercise Price $ 1.10 – 1.25 $ 1.10 – 1.25
Stock Price $ 1.26 – 1.80 $ 2.23
Risk-free interest rate 1.53 – 2.03 % 1.76 – 2.20 %
Expected volatility 172 % 172 %
Expected life (in years) 1.49 – 5.00 1.30 – 5.00
Expected dividend yield 0 % 0 %
Warrants $ 1,979,082 $ 3,000,000
Convertible debt 2,326,000 3,633,000
Series-A Preferred Stock 564,000 782,000
Fair Value: $ 4,869,082 $ 7,415,000 </t>
  </si>
  <si>
    <t>Shareholders' Equity (Tables)</t>
  </si>
  <si>
    <t>Summary of Stock Options Activity</t>
  </si>
  <si>
    <t xml:space="preserve">A summary of stock options for the six
months ended June 30, 2018, is as follows:
Weighted
Number Average
of Exercise
Options Price
Balance outstanding, December 31, 2017 3,000,000 $ 0.60
Options granted - -
Options exercised - -
Options expired or forfeited - -
Balance outstanding, June 30, 2018 3,000,000 $ 0.60
Balance exercisable, June 30, 2018 3,000,000 $ 0.60 </t>
  </si>
  <si>
    <t xml:space="preserve">A summary of stock
options for the year ended December 31, 2017 is as follows:
Weighted
Number Average
of Exercise
Options Price
Balance outstanding, December 31, 2016 - -
Options granted 3,000,000 0.60
Options exercised - -
Options expired or forfeited - -
Balance outstanding, December 31, 2017 3,000,000 $ 0.60
Balance exercisable, December 31, 2017 - $ - </t>
  </si>
  <si>
    <t>Schedule of Estimated Fair Value of Weighted Average Assumption</t>
  </si>
  <si>
    <t>The fair value of
each option on the date of grant was estimated using the Black-Scholes option pricing model with the following weighted average
assumptions:
2017
Risk free rate of return 1.92 %
Option lives in years 6.0
Annual volatility of stock price 198.03 %
Dividend yield - %</t>
  </si>
  <si>
    <t>Schedule of Options Outstanding and Exercisable</t>
  </si>
  <si>
    <t xml:space="preserve">Information relating to outstanding
stock options at June 30, 2018, summarized by exercise price, is as follows:
Outstanding Exercisable
Weighted Weighted
Average Average
Exercise Price Per Share Shares Life (Years) Exercise Price Shares Exercise Price
$ 0.60 3,000,000 4.61 $ 0.60 3,000,000 $ 60 </t>
  </si>
  <si>
    <t xml:space="preserve">Information relating
to outstanding stock options at December 31, 2017, summarized by exercise price, is as follows:
Outstanding Exercisable
Weighted Weighted
Exercise Average Average
Price Per Share Shares Life (Years) Exercise Price Shares Exercise Price
$ 0.60 3,000,000 5.00 $ 0.60 - $ - </t>
  </si>
  <si>
    <t>Schedule of Stock Warrants Activity</t>
  </si>
  <si>
    <t xml:space="preserve">A summary of warrants for the six months
ended June 30, 2018, is as follows:
Weighted
Number Average
of Exercise
Warrants Price
Balance outstanding, December 31, 2017 1,589,500 $ 1.10
Warrants granted 13,500,000 0.84
Warrants exercised (1,306,360 ) 1.10
Warrants expired or forfeited - -
Balance outstanding, June 30, 2018 13,783,140 $ 0.84
Balance exercisable, June 30, 2018 13,783,140 $ 0.84 </t>
  </si>
  <si>
    <t>Schedule of Warrants Outstanding and Exercisable</t>
  </si>
  <si>
    <t xml:space="preserve">Information relating to outstanding
warrants at June 30, 2018, summarized by exercise price, is as follows:
Outstanding Exercisable
Weighted Weighted
Average Average
Exercise Price Per Share Shares Life (Years) Exercise Price Shares Exercise Price
$ 0.01 6,000,000 4.86 $ 0.01 6,000,000 $ 0.01
$ 1.10 283,140 4.31 $ 1.10 283,140 $ 1.10
$ 1.50 7,500,000 4.86 $ 1.50 7,500,000 $ 1.50
13,783,140 4.85 $ 0.84 13,783,140 $ 0.84 </t>
  </si>
  <si>
    <t>Commitments (Tables)</t>
  </si>
  <si>
    <t>Minimum Annual Rental Commitments Under Non-cancelable Leases</t>
  </si>
  <si>
    <t xml:space="preserve">Minimum annual rental
commitments under non-cancelable leases are as follows:
Years ending December 31, Amount
2018 $ 243,000
2019 180,000
2020 180,000
2021 180,000
2022 and thereafter 360,000
TOTAL $ 1,143,000 </t>
  </si>
  <si>
    <t>Income Taxes (Tables)</t>
  </si>
  <si>
    <t>Schedule of Federal Statutory Income Tax Rate to Income Loss Before Income Taxes</t>
  </si>
  <si>
    <t>The Company’s
effective income tax rate differs from the amount computed by applying the federal statutory income tax rate to loss before income
taxes as follows:
December 31, 2017 December 31, 2016
Income tax benefit at federal statutory rate (34.0 )% (34.0 )%
State income tax benefit, net of federal benefit (6.0 )% (6.0 )%
Change in valuation allowance 40.00 % 40.00 %
Income taxes at effective tax rate - - %</t>
  </si>
  <si>
    <t>Schedule of Components of Deferred Taxes</t>
  </si>
  <si>
    <t xml:space="preserve">The components of
deferred taxes consist of the following at December 31, 2017 and 2016:
December 31, 2017 December 31, 2016
Inventory reserves $ 11,000 $ 41,000
Allowance for doubtful accounts and returns 38,000 143,000
Impairment of note receivable - 40,000
Other accrued expenses - 91,000
Depreciation (70,000 ) (55,000 )
Net operating loss carryforwards 930,000 295,000
Less: Valuation allowance (909,000 ) (555,000 )
Net deferred tax assets $ - $ - </t>
  </si>
  <si>
    <t>Basis of Presentation (Details Narrative) - USD ($)</t>
  </si>
  <si>
    <t>Dec. 31, 2015</t>
  </si>
  <si>
    <t>Operating loss</t>
  </si>
  <si>
    <t>Cash in operations</t>
  </si>
  <si>
    <t>Stockholders' deficit</t>
  </si>
  <si>
    <t>Cash on hand</t>
  </si>
  <si>
    <t>Basis of Presentation (Details Narrative) (10-K) - USD ($)</t>
  </si>
  <si>
    <t>Net Loss</t>
  </si>
  <si>
    <t>January 2018 Through June 2018 [Member]</t>
  </si>
  <si>
    <t>Additional value raised through sale of debt and equity securities</t>
  </si>
  <si>
    <t>Summary of Significant Accounting Policies (Details Narrative) - USD ($)</t>
  </si>
  <si>
    <t>Reserve of returned products</t>
  </si>
  <si>
    <t>Federally insured limit</t>
  </si>
  <si>
    <t>Fair value of the derivative liabilities</t>
  </si>
  <si>
    <t>Intangible assets</t>
  </si>
  <si>
    <t>Fair Value, Inputs, Level 2 [Member]</t>
  </si>
  <si>
    <t>United States [Member]</t>
  </si>
  <si>
    <t>Concentration risks percentage</t>
  </si>
  <si>
    <t>3.30%</t>
  </si>
  <si>
    <t>6.00%</t>
  </si>
  <si>
    <t>3.60%</t>
  </si>
  <si>
    <t>4.00%</t>
  </si>
  <si>
    <t>2.20%</t>
  </si>
  <si>
    <t>1.00%</t>
  </si>
  <si>
    <t>Sales Revenue, Net [Member]</t>
  </si>
  <si>
    <t>10.00%</t>
  </si>
  <si>
    <t>Sales Revenue, Net [Member] | Customer One [Member]</t>
  </si>
  <si>
    <t>29.40%</t>
  </si>
  <si>
    <t>Sales Revenue, Net [Member] | Customer Two [Member]</t>
  </si>
  <si>
    <t>10.30%</t>
  </si>
  <si>
    <t>Sales Revenue, Net [Member] | One Customer [Member]</t>
  </si>
  <si>
    <t>12.10%</t>
  </si>
  <si>
    <t>Accounts Receivable [Member] | Customer One [Member]</t>
  </si>
  <si>
    <t>26.50%</t>
  </si>
  <si>
    <t>17.10%</t>
  </si>
  <si>
    <t>Accounts Receivable [Member] | One Customer [Member]</t>
  </si>
  <si>
    <t>18.00%</t>
  </si>
  <si>
    <t>Accounts Receivable [Member] | Customer Two [Member]</t>
  </si>
  <si>
    <t>13.70%</t>
  </si>
  <si>
    <t>14.80%</t>
  </si>
  <si>
    <t>Accounts Receivable [Member] | Customer Three [Member]</t>
  </si>
  <si>
    <t>14.50%</t>
  </si>
  <si>
    <t>Accounts Receivable [Member] | Customer Four [Member]</t>
  </si>
  <si>
    <t>14.30%</t>
  </si>
  <si>
    <t>Options [Member]</t>
  </si>
  <si>
    <t>Anti-dilutive shares excluded from calculation of weighted average common shares</t>
  </si>
  <si>
    <t>Warrants [Member]</t>
  </si>
  <si>
    <t>Summary of Significant Accounting Policies (Details Narrative) (10-K)</t>
  </si>
  <si>
    <t>Jun. 30, 2018USD ($)</t>
  </si>
  <si>
    <t>Jun. 30, 2017USD ($)</t>
  </si>
  <si>
    <t>Dec. 31, 2017USD ($)Integer$ / shares</t>
  </si>
  <si>
    <t>Dec. 31, 2016USD ($)</t>
  </si>
  <si>
    <t>Allowance for doubtful accounts</t>
  </si>
  <si>
    <t>Reserve for excess and obsolete inventories</t>
  </si>
  <si>
    <t>Warranty terms</t>
  </si>
  <si>
    <t>The product returns are almost entirely ballasts. Since its inception, the Company has purchased its ballasts from two Chinese manufacturers and one of them (formally a related party entity, see Note 4) offers a three-year warranty on certain of its products.</t>
  </si>
  <si>
    <t>Product returned value</t>
  </si>
  <si>
    <t>Anti-dilutive shares excluded from calculation of weighted average common shares | $ / shares</t>
  </si>
  <si>
    <t>Number of Reportable Segments | Integer</t>
  </si>
  <si>
    <t>Convertible Notes [Member]</t>
  </si>
  <si>
    <t>Preferred Stock [Member]</t>
  </si>
  <si>
    <t>Summary of Significant Accounting Policies - Schedule of Estimated Useful Lives of Property and Equipment (Details) (10-K)</t>
  </si>
  <si>
    <t>Machinery and Equipment [Member]</t>
  </si>
  <si>
    <t>Estimated useful lives of property and equipment</t>
  </si>
  <si>
    <t>5 years</t>
  </si>
  <si>
    <t>Computer Equipment [Member]</t>
  </si>
  <si>
    <t>3 years</t>
  </si>
  <si>
    <t>Furniture and Fixtures [Member]</t>
  </si>
  <si>
    <t>7 years</t>
  </si>
  <si>
    <t>Property and Equipment (Details Narrative) - USD ($)</t>
  </si>
  <si>
    <t>Depreciation expense</t>
  </si>
  <si>
    <t>Disposition of depreciated assets</t>
  </si>
  <si>
    <t>Property and equipment include assets acquired under capital leases</t>
  </si>
  <si>
    <t>Property and Equipment - Schedule of Property and Equipment (Details) - USD ($)</t>
  </si>
  <si>
    <t>Property and equipment, gross</t>
  </si>
  <si>
    <t>Less: accumulated depreciation and amortization</t>
  </si>
  <si>
    <t>Leasehold Improvements [Member]</t>
  </si>
  <si>
    <t>License Agreement Acquired from Related Parties (Details Narrative)</t>
  </si>
  <si>
    <t>May 10, 2018USD ($)Integer$ / sharesshares</t>
  </si>
  <si>
    <t>Jun. 30, 2018USD ($)$ / sharesshares</t>
  </si>
  <si>
    <t>Dec. 31, 2017USD ($)$ / shares</t>
  </si>
  <si>
    <t>Nov. 08, 2017$ / shares</t>
  </si>
  <si>
    <t>Oct. 31, 2017$ / shares</t>
  </si>
  <si>
    <t>Class of warrant share | shares</t>
  </si>
  <si>
    <t>Warrant exercise price | $ / shares</t>
  </si>
  <si>
    <t>Net of dicount of intangible assets</t>
  </si>
  <si>
    <t>Acquisition cost of agreement</t>
  </si>
  <si>
    <t>Accumulated amortization</t>
  </si>
  <si>
    <t>Contract obligation</t>
  </si>
  <si>
    <t>Contract obligations, current</t>
  </si>
  <si>
    <t>Contract obligations, non current</t>
  </si>
  <si>
    <t>Due from related party</t>
  </si>
  <si>
    <t>Excess cost of acquisition to related party over historical basis</t>
  </si>
  <si>
    <t>YLK investors [Member]</t>
  </si>
  <si>
    <t>Stock issued during period, value</t>
  </si>
  <si>
    <t>Fair value of warrants</t>
  </si>
  <si>
    <t>YA II PN, Ltd. Advisors Global, LP [Member]</t>
  </si>
  <si>
    <t>Future Farm Technologies, Inc [Member]</t>
  </si>
  <si>
    <t>Historical acquisition cost</t>
  </si>
  <si>
    <t>Acquisition Agreement [Member] | YLK Partners NV, LLC [Member]</t>
  </si>
  <si>
    <t>Equity ownership percentage</t>
  </si>
  <si>
    <t>100.00%</t>
  </si>
  <si>
    <t>Warrant exercisable date</t>
  </si>
  <si>
    <t>May 9,
		2023</t>
  </si>
  <si>
    <t>Acquisition Agreement [Member] | YLK Partners NV, LLC [Member] | Warrants [Member]</t>
  </si>
  <si>
    <t>Acquisition Agreement [Member] | LK Ventures, LLC [Member]</t>
  </si>
  <si>
    <t>45.00%</t>
  </si>
  <si>
    <t>Acquisition Agreement [Member] | MDM Cultivation LLC [Member]</t>
  </si>
  <si>
    <t>Stock issued during period, shares | shares</t>
  </si>
  <si>
    <t>Class of warrant issued, share | shares</t>
  </si>
  <si>
    <t>Acquisition Agreement [Member] | MDM Cultivation LLC [Member] | Warrants [Member]</t>
  </si>
  <si>
    <t>Acquisition Agreement [Member] | Future Farm Technologies, Inc [Member] | Warrants [Member]</t>
  </si>
  <si>
    <t>Warrant expiration date</t>
  </si>
  <si>
    <t>Standby Equity Distribution Agreement [Member] | YA II PN, Ltd. Advisors Global, LP [Member]</t>
  </si>
  <si>
    <t>Cultivation Management Services Agreement [Member]</t>
  </si>
  <si>
    <t>Agreement description</t>
  </si>
  <si>
    <t>Through the acquisition, the Sellers' rights and obligations under the CMSA transferred to the Company, including the payment of an additional $250,000 within 10 days after receipt of the AZDHS approval to operate the facility; and the Installment Payments. As the Installment Payments totaling $600,000 are noninterest bearing, the Company calculated the net present value of the Installment Payments to be $518,523 (or a discount of $81,477) based on an 8% cost of capital (which is consistent with borrowing rate of the Company's other notes).</t>
  </si>
  <si>
    <t>License fee</t>
  </si>
  <si>
    <t>Installment payments</t>
  </si>
  <si>
    <t>Cultivation Management Services Agreement [Member] | Arizona Department of Health Services [Member]</t>
  </si>
  <si>
    <t>Cultivation Management Services Agreement [Member] | YLK Partners NV, LLC [Member]</t>
  </si>
  <si>
    <t>As consideration for the exclusive right of YLK to manage the Arizona Licensee's facility pursuant to the Management Agreement; (i) YLK paid $750,000 to the Arizona Licensee; (ii) YLK agreed to pay an additional $250,000 within 10 days after receipt of the AZDHS approval to operate the facility; and (iii) YLK agreed to pay a total of $600,000, payable in 44 equal monthly installments commencing on April 1, 2019 (the "Installment Payments").</t>
  </si>
  <si>
    <t>Number of installments | Integer</t>
  </si>
  <si>
    <t>Agreement term</t>
  </si>
  <si>
    <t>Options to extend the term of agreement</t>
  </si>
  <si>
    <t>YLK has the option to extend the term for an additional five years with the payment of $1,000,000 at the commencement of the additional term and a total of $1,000,000 payable in equal monthly installments over the extended term of the Management Agreement.</t>
  </si>
  <si>
    <t>Cultivation Management Services Agreement [Member] | YLK Partners NV, LLC [Member] | Arizona Licensee [Member]</t>
  </si>
  <si>
    <t>Cultivation Management Services Agreement [Member] | YLK Partners NV, LLC [Member] | Arizona Department of Health Services [Member]</t>
  </si>
  <si>
    <t>License Agreement Acquired from Related Parties - Schedule of License Agreement Acquired from Related Parties (Details) - USD ($)</t>
  </si>
  <si>
    <t>License agreement</t>
  </si>
  <si>
    <t>Related Party Transactions (Details Narrative) - USD ($)</t>
  </si>
  <si>
    <t>Purchases from related party</t>
  </si>
  <si>
    <t>Company owed former related party</t>
  </si>
  <si>
    <t>Advanced deposit payments</t>
  </si>
  <si>
    <t>Due to shareholders</t>
  </si>
  <si>
    <t>Additional accrued interest</t>
  </si>
  <si>
    <t>Interest payment</t>
  </si>
  <si>
    <t>Short term loan</t>
  </si>
  <si>
    <t>Secured note payable, net</t>
  </si>
  <si>
    <t>Unpaid compensation</t>
  </si>
  <si>
    <t>Notes Payable to Related Parties - Schedule of Notes Payable to Related Parties (Details) - USD ($)</t>
  </si>
  <si>
    <t>Note payable, net</t>
  </si>
  <si>
    <t>Less: current portion</t>
  </si>
  <si>
    <t>Non-current portion</t>
  </si>
  <si>
    <t>Notes Payable to Officers/Shareholders [Member]</t>
  </si>
  <si>
    <t>Notes Payable to Officers/Shareholders 1 [Member]</t>
  </si>
  <si>
    <t>[4]</t>
  </si>
  <si>
    <t>Notes Payable to Related Parties [Member]</t>
  </si>
  <si>
    <t>[5]</t>
  </si>
  <si>
    <t>[6]</t>
  </si>
  <si>
    <t>Notes Payable to Related Parties 1 [Member]</t>
  </si>
  <si>
    <t>[7]</t>
  </si>
  <si>
    <t>[8]</t>
  </si>
  <si>
    <t>On July 1, 2012, the Company entered into a notes payable agreement with Lydia Hao, who is the mother of Alvin Hao, the Company's executive vice president and a director. The maximum borrowings allowed under the note are $200,000. Through December 31, 2013, the note bore interest at 20% per annum. Beginning on January 1, 2014, the interest rate on the note was reduced to 8% per annum. The note is due 30 days after demand. Amounts owed on the note balance were $195,000 at December 31, 2017. During the six months ended June 30, 2018, the Company made payments of $195,000 and the notes were retired.</t>
  </si>
  <si>
    <t>On July 1, 2012, the Company entered into note payable agreements with Alan Lien and Alvin Hao, two of its officers/shareholders at that time. The maximum borrowings allowed under each individual note was $200,000. The notes are unsecured, bear interest at a rate of 8% per annum, and are due 30 days after demand. Amounts owed on the combined note balances were $195,000 at December 31, 2017 and 2016, respectively.</t>
  </si>
  <si>
    <t>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June 30, 2018 and December 31, 2017, respectively.</t>
  </si>
  <si>
    <t>In May 2016, the Company entered into two separate notes payable agreements with the aforementioned two officers/shareholders. Under each of the agreements, the Company borrowed $300,000 from each of the officers/shareholders. The notes accrue interest at a rate of 8% per annum, are unsecured and are due on or before May 31, 2018. A total of $600,000 was due on the combined notes at December 31, 2017 and 2016.</t>
  </si>
  <si>
    <t>In February 2017, the Company executed two separate promissory notes and borrowed $300,000 from the relatives of Alan Lien, the Company's Chief Executive Officer and one of its directors. The notes are unsecured, payable on demand and carry an interest rate of 14% per annum. A total of $300,000 was outstanding on the combined notes at December 31, 2017. During the six months ended June 30, 2018, the Company made payments of $300,000 and the notes were retired.</t>
  </si>
  <si>
    <t>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December 31, 2017.</t>
  </si>
  <si>
    <t>The Company entered into note agreements with the parents of Alan Lien, the Company's Chief Executive Officer and one of its directors.  . The loans accrue interest at 10% per annum, are unsecured and were due on or before December 31, 2016. A total of $50,000 was due on the loans as of each of December 31, 2017 and 2016. During the six months ended June 30, 2018, the Company made payments of $10,000, leaving a balance due of $40,000 as of June 30, 2018. The loans are currently past due.</t>
  </si>
  <si>
    <t>The Company entered into note agreements with the parents of one of the Company's officer/shareholders. The loans accrue interest at 10% per annum, are unsecured and were due on or before December 31, 2016. A total of $50,000 and $70,000 was due on the loans as of December 31, 2017 and 2016, respectively.</t>
  </si>
  <si>
    <t>Notes Payable to Related Parties - Schedule of Notes Payable to Related Parties (Details) (Parenthetical) - USD ($)</t>
  </si>
  <si>
    <t>May 09, 2016</t>
  </si>
  <si>
    <t>Feb. 28, 2017</t>
  </si>
  <si>
    <t>Jan. 01, 2014</t>
  </si>
  <si>
    <t>Dec. 31, 2013</t>
  </si>
  <si>
    <t>Jul. 01, 2012</t>
  </si>
  <si>
    <t>Note payable</t>
  </si>
  <si>
    <t>Interest rate on notes</t>
  </si>
  <si>
    <t>8.00%</t>
  </si>
  <si>
    <t>20.00%</t>
  </si>
  <si>
    <t>Note payable, current</t>
  </si>
  <si>
    <t>Lydia Hao [Member]</t>
  </si>
  <si>
    <t>Officers and Shareholders [Member]</t>
  </si>
  <si>
    <t>Mr. Lien [Member]</t>
  </si>
  <si>
    <t>14.00%</t>
  </si>
  <si>
    <t>Percentage of accrued interest</t>
  </si>
  <si>
    <t>Debt instruments maturity</t>
  </si>
  <si>
    <t>May 31,
		2018</t>
  </si>
  <si>
    <t>Dec. 31,
		2016</t>
  </si>
  <si>
    <t>Repayments of notes payable</t>
  </si>
  <si>
    <t>Mr. Hao [Member]</t>
  </si>
  <si>
    <t>Mr. Lien and Mr.Hao [Member]</t>
  </si>
  <si>
    <t>Loans Payable (Details Narrative) - USD ($)</t>
  </si>
  <si>
    <t>Debt repayment</t>
  </si>
  <si>
    <t>Loan Agreement to Purchase an Automobile [Member]</t>
  </si>
  <si>
    <t>Loan principal amount</t>
  </si>
  <si>
    <t>Line of credit expiration date</t>
  </si>
  <si>
    <t>Nov. 30,
		2021</t>
  </si>
  <si>
    <t>Loans Payable - Schedule of Loans Payable (Details) - USD ($)</t>
  </si>
  <si>
    <t>Automobile Loans [Member]</t>
  </si>
  <si>
    <t>Loan Payable</t>
  </si>
  <si>
    <t>Loans Payable - Schedule of Principal Payments Due on Long-Term Debt (Details) (10-K)</t>
  </si>
  <si>
    <t>Dec. 31, 2017USD ($)</t>
  </si>
  <si>
    <t>Thereafter</t>
  </si>
  <si>
    <t>Secured Note Payable to Related Party (Details Narrative) - USD ($)</t>
  </si>
  <si>
    <t>May 10, 2018</t>
  </si>
  <si>
    <t>Nov. 08, 2017</t>
  </si>
  <si>
    <t>Oct. 31, 2017</t>
  </si>
  <si>
    <t>Interest rate</t>
  </si>
  <si>
    <t>Warrants to purchase number of shares</t>
  </si>
  <si>
    <t>Warrant exercise price</t>
  </si>
  <si>
    <t>Warrants</t>
  </si>
  <si>
    <t>Debt discount</t>
  </si>
  <si>
    <t>Warrant One [Member]</t>
  </si>
  <si>
    <t>May 10,
		2023</t>
  </si>
  <si>
    <t>Warrant Two [Member]</t>
  </si>
  <si>
    <t>Purchase price of share</t>
  </si>
  <si>
    <t>Price per share</t>
  </si>
  <si>
    <t>Warrant Three [Member]</t>
  </si>
  <si>
    <t>Warrant Four [Member]</t>
  </si>
  <si>
    <t>In Case of Default [Member]</t>
  </si>
  <si>
    <t>15.00%</t>
  </si>
  <si>
    <t>YA II PN, Ltd. [Member]</t>
  </si>
  <si>
    <t>Convertible notes payable</t>
  </si>
  <si>
    <t>Debt maturity date</t>
  </si>
  <si>
    <t>Feb. 9,
		2019</t>
  </si>
  <si>
    <t>Warrant term</t>
  </si>
  <si>
    <t>Finance cost</t>
  </si>
  <si>
    <t>YA II PN, Ltd. [Member] | Warrant Two [Member]</t>
  </si>
  <si>
    <t>YA II PN, Ltd. [Member] | Warrant Three [Member]</t>
  </si>
  <si>
    <t>YA II PN, Ltd. [Member] | Warrant Four [Member]</t>
  </si>
  <si>
    <t>Secured Note Payable to Related Party - Schedule of Secured Notes Payable to Related Party (Details) - USD ($)</t>
  </si>
  <si>
    <t>Less debt discount</t>
  </si>
  <si>
    <t>Secured note payable</t>
  </si>
  <si>
    <t>Convertible Note Payable to Related Party (Details Narrative) - USD ($)</t>
  </si>
  <si>
    <t>Apr. 30, 2018</t>
  </si>
  <si>
    <t>Derivative fair value of derivative</t>
  </si>
  <si>
    <t>Unamortization of debt discount</t>
  </si>
  <si>
    <t>5.00%</t>
  </si>
  <si>
    <t>Debt instrument duration period</t>
  </si>
  <si>
    <t>18 months</t>
  </si>
  <si>
    <t>Conversion price per share</t>
  </si>
  <si>
    <t>Aggregate funding fee</t>
  </si>
  <si>
    <t>Due diligence and structuring fee</t>
  </si>
  <si>
    <t>Amount netted after fee and expenses</t>
  </si>
  <si>
    <t>Interest expenses</t>
  </si>
  <si>
    <t>Debt instrument of interest accrued</t>
  </si>
  <si>
    <t>Conversion of common stock</t>
  </si>
  <si>
    <t>YA II PN, Ltd. Advisors Global, LP [Member] | Maximum [Member]</t>
  </si>
  <si>
    <t>Fair value of derivative liability</t>
  </si>
  <si>
    <t>Convertible Note Payable to Related Party - Schedule of Convertible Notes Payable to Related Party (Details) - USD ($)</t>
  </si>
  <si>
    <t>Convertible note payable, net</t>
  </si>
  <si>
    <t>Convertible Note Payable (Details Narrative) (10-K)</t>
  </si>
  <si>
    <t>Nov. 08, 2017USD ($)Integer$ / sharesshares</t>
  </si>
  <si>
    <t>Jun. 30, 2018USD ($)$ / shares</t>
  </si>
  <si>
    <t>Oct. 31, 2017$ / sharesshares</t>
  </si>
  <si>
    <t>Debt instrument description</t>
  </si>
  <si>
    <t>The Fixed Conversion Price, or (ii) a 20% discount to the lowest daily VWAP of the Common Stock during the 10 trading days prior to the payment date (or any combination of cash and stock). The Company will not be required to make a monthly installment payment if the 10-day lowest VWAP is at or above 125% of the then effective Conversion Price. YPL will have the option to defer any monthly installment payment to the maturity date at its sole discretion. The stock component of each monthly installment payment will be limited to 300% of the average daily dollar traded value over the previous 10 trading days. The Company may redeem in cash amounts owed under the Note prior to the maturity date by providing YPL with 10 business days advance note provided that the common stock is trading below the conversion price at the time of the redemption note. The Company shall pay the Redemption Premium equal to the percentage of the principal amount being redeemed as follows: 10% for first 180 days following the closing, 15% for day 181 to 360 following the closing; and 20% for day 361 to the maturity date.</t>
  </si>
  <si>
    <t>Warrants to purchase number of shares | shares</t>
  </si>
  <si>
    <t>Warrants price per shares | $ / shares</t>
  </si>
  <si>
    <t>Yorkville Advisors Global LP [Member]</t>
  </si>
  <si>
    <t>Conversion price per share | $ / shares</t>
  </si>
  <si>
    <t>The Note Conversion Price is convertible into common stock of the Company at $1.00 per share (the "Conversion Price"). The Conversion Price may be adjusted by YPL on the earlier of (a) the 90-day anniversary of the closing with effectiveness of a registration statement or (b) the 180-day anniversary of the closing to a 20% discount to the lowest daily Volume Weighted Average Price (VWAP) over the prior 10 trading days, if lower than $1.00 per share ("Ownership Cap"). Subject to the Ownership Cap, the Note will automatically convert if the Company's stock has traded 250% above the Conversion Price for a period of 20 consecutive trading days provided that the shares can be sold pursuant to an effective registration statement or Rule 144 without any limitations, and the Company's common stock has an average daily trading value of $350,000 per day for a period of 20 consecutive trading days.</t>
  </si>
  <si>
    <t>Debt instrument consecutive trading days | Integer</t>
  </si>
  <si>
    <t>Conversion percentage</t>
  </si>
  <si>
    <t>250.00%</t>
  </si>
  <si>
    <t>Average daily trading value</t>
  </si>
  <si>
    <t>Yorkville Advisors Global LP [Member] | Maximum [Member]</t>
  </si>
  <si>
    <t>Yorkville Advisors Global LP [Member] | Installments [Member] | September 1 2018 [Member]</t>
  </si>
  <si>
    <t>Repayment of debt</t>
  </si>
  <si>
    <t>Convertible Note Payable - Schedule of Convertible Notes Payable (Details) (10-K) - USD ($)</t>
  </si>
  <si>
    <t>Convertible note payable, gross</t>
  </si>
  <si>
    <t>Convertible Note Payable - Schedule of Principal Payment of Long-term Debt (Details) (10-K)</t>
  </si>
  <si>
    <t>Series-A Convertible Preferred Stock and Warrants (Details Narrative) - USD ($)</t>
  </si>
  <si>
    <t>Oct. 24, 2017</t>
  </si>
  <si>
    <t>Nov. 30, 2017</t>
  </si>
  <si>
    <t>Warrant to purchase common stock</t>
  </si>
  <si>
    <t>Conversion of preferred stock value</t>
  </si>
  <si>
    <t>Derivative fair value</t>
  </si>
  <si>
    <t>Reduction in fair value of preferred stock</t>
  </si>
  <si>
    <t>Deemed dividend</t>
  </si>
  <si>
    <t>Series A-Stock [Member]</t>
  </si>
  <si>
    <t>Stock issued during period of conversion</t>
  </si>
  <si>
    <t>Series A Convertible Preferred Stock [Member]</t>
  </si>
  <si>
    <t>FirstFire Global Opportunities Fund LLC [Member]</t>
  </si>
  <si>
    <t>Stock issued during period, shares</t>
  </si>
  <si>
    <t>Fees and expense</t>
  </si>
  <si>
    <t>Number of additional warrants issued</t>
  </si>
  <si>
    <t>Warrants issued</t>
  </si>
  <si>
    <t>Sale of stock price per share</t>
  </si>
  <si>
    <t>FirstFire Global Opportunities Fund LLC [Member] | Yorkville Advisors Global LP [Member]</t>
  </si>
  <si>
    <t>Convertible Preferred Series-A Stock [Member]</t>
  </si>
  <si>
    <t>Preferred stock, description</t>
  </si>
  <si>
    <t xml:space="preserve">Each Series-A share is convertible into such number of share of common stock of the Company equal to the stated value of $1,050 divided by the conversion price. The conversion price is the lesser of $1.00 per share or 80% of the VWAP of the 10 trading days prior to conversion.  </t>
  </si>
  <si>
    <t>Convertible Preferred Series-A Stock [Member] | FirstFire Global Opportunities Fund LLC [Member]</t>
  </si>
  <si>
    <t>Series-A Convertible Preferred Stock and Warrants (Details Narrative) (10-K) - USD ($)</t>
  </si>
  <si>
    <t>Shares converted into shares</t>
  </si>
  <si>
    <t>Conversion price percentage</t>
  </si>
  <si>
    <t>Series-A Convertible Preferred Stock and Warrants - Schedule of Series-A Convertible Preferred Shares Subscription Agreement (Details) - USD ($)</t>
  </si>
  <si>
    <t>Preferred stock</t>
  </si>
  <si>
    <t>5% Series-A Convertible Preferred Shares [Member]</t>
  </si>
  <si>
    <t>5% Series-A preferred stock, $0.0001 par value, none and 351,000 shares issued and outstanding as of June 30, 2018 and December 31, 2017</t>
  </si>
  <si>
    <t>Discount relating to fair value of conversion feature and warrants granted upon issuance</t>
  </si>
  <si>
    <t>Series-A Convertible Preferred Stock and Warrants - Schedule of Series-A Convertible Preferred Shares Subscription Agreement (Details) (Parenthetical) - $ / shares</t>
  </si>
  <si>
    <t>Preferred stock, par value</t>
  </si>
  <si>
    <t>Derivative Liability (Details Narrative) - USD ($)</t>
  </si>
  <si>
    <t>Issuance of Warrant [Member]</t>
  </si>
  <si>
    <t>Addition [Member]</t>
  </si>
  <si>
    <t>Derivative Liability (Details Narrative) (10-K) - USD ($)</t>
  </si>
  <si>
    <t>Derivative liabilities</t>
  </si>
  <si>
    <t>Derivative Liability - Schedule of Derivative Liability Weighted Average Assumption (Details) - USD ($)</t>
  </si>
  <si>
    <t>Stock Price</t>
  </si>
  <si>
    <t>Convertible debt</t>
  </si>
  <si>
    <t>Series-A Preferred Stock</t>
  </si>
  <si>
    <t>Fair Value:</t>
  </si>
  <si>
    <t>Issued During 2018 [Member]</t>
  </si>
  <si>
    <t>Issued During 2017 [Member]</t>
  </si>
  <si>
    <t>Minimum [Member] | Issued During 2017 [Member]</t>
  </si>
  <si>
    <t>Maximum [Member] | Issued During 2017 [Member]</t>
  </si>
  <si>
    <t>Exercise Price [Member] | Issued During 2018 [Member]</t>
  </si>
  <si>
    <t>Fair value assumption, price per share</t>
  </si>
  <si>
    <t>Exercise Price [Member] | Minimum [Member]</t>
  </si>
  <si>
    <t>Exercise Price [Member] | Minimum [Member] | Issued During 2017 [Member]</t>
  </si>
  <si>
    <t>Exercise Price [Member] | Maximum [Member]</t>
  </si>
  <si>
    <t>Exercise Price [Member] | Maximum [Member] | Issued During 2017 [Member]</t>
  </si>
  <si>
    <t>Risk Free Interest Rate [Member] | Issued During 2018 [Member]</t>
  </si>
  <si>
    <t>Fair value assumption, percentage</t>
  </si>
  <si>
    <t>2.83%</t>
  </si>
  <si>
    <t>Risk Free Interest Rate [Member] | Minimum [Member]</t>
  </si>
  <si>
    <t>2.68%</t>
  </si>
  <si>
    <t>1.76%</t>
  </si>
  <si>
    <t>Risk Free Interest Rate [Member] | Minimum [Member] | Issued During 2017 [Member]</t>
  </si>
  <si>
    <t>1.53%</t>
  </si>
  <si>
    <t>Risk Free Interest Rate [Member] | Maximum [Member]</t>
  </si>
  <si>
    <t>2.73%</t>
  </si>
  <si>
    <t>Risk Free Interest Rate [Member] | Maximum [Member] | Issued During 2017 [Member]</t>
  </si>
  <si>
    <t>2.03%</t>
  </si>
  <si>
    <t>Price Volatility [Member]</t>
  </si>
  <si>
    <t>172.00%</t>
  </si>
  <si>
    <t>Price Volatility [Member] | Issued During 2018 [Member]</t>
  </si>
  <si>
    <t>171.00%</t>
  </si>
  <si>
    <t>Price Volatility [Member] | Issued During 2017 [Member]</t>
  </si>
  <si>
    <t>Price Volatility [Member] | Minimum [Member]</t>
  </si>
  <si>
    <t>122.00%</t>
  </si>
  <si>
    <t>Price Volatility [Member] | Maximum [Member]</t>
  </si>
  <si>
    <t>131.00%</t>
  </si>
  <si>
    <t>Expected Term [Member] | Issued During 2018 [Member]</t>
  </si>
  <si>
    <t>Fair value assumption, term</t>
  </si>
  <si>
    <t>Expected Term [Member] | Minimum [Member]</t>
  </si>
  <si>
    <t>4 years 3 months 22 days</t>
  </si>
  <si>
    <t>1 year 3 months 19 days</t>
  </si>
  <si>
    <t>Expected Term [Member] | Minimum [Member] | Issued During 2017 [Member]</t>
  </si>
  <si>
    <t>1 year 5 months 27 days</t>
  </si>
  <si>
    <t>Expected Term [Member] | Maximum [Member]</t>
  </si>
  <si>
    <t>4 years 10 months 10 days</t>
  </si>
  <si>
    <t>Expected Term [Member] | Maximum [Member] | Issued During 2017 [Member]</t>
  </si>
  <si>
    <t>Expected Dividend Rate [Member]</t>
  </si>
  <si>
    <t>0.00%</t>
  </si>
  <si>
    <t>Expected Dividend Rate [Member] | Issued During 2018 [Member]</t>
  </si>
  <si>
    <t>Expected Dividend Rate [Member] | Issued During 2017 [Member]</t>
  </si>
  <si>
    <t>Shareholders' Equity (Details Narrative)</t>
  </si>
  <si>
    <t>May 10, 2018shares</t>
  </si>
  <si>
    <t>Apr. 16, 2018USD ($)Integer</t>
  </si>
  <si>
    <t>Feb. 27, 2018shares</t>
  </si>
  <si>
    <t>Feb. 14, 2018shares</t>
  </si>
  <si>
    <t>Feb. 05, 2018USD ($)shares</t>
  </si>
  <si>
    <t>Dec. 27, 2017USD ($)shares</t>
  </si>
  <si>
    <t>Jan. 06, 2017USD ($)$ / sharesshares</t>
  </si>
  <si>
    <t>Nov. 30, 2015USD ($)shares</t>
  </si>
  <si>
    <t>Dec. 31, 2017USD ($)shares</t>
  </si>
  <si>
    <t>Dec. 31, 2016USD ($)shares</t>
  </si>
  <si>
    <t>Nov. 08, 2017$ / sharesshares</t>
  </si>
  <si>
    <t>Number of shares issued for services rendered, value | $</t>
  </si>
  <si>
    <t>Number of shares granted | shares</t>
  </si>
  <si>
    <t>Stock-based compensation | $</t>
  </si>
  <si>
    <t>Selling, general and administrative expenses | $</t>
  </si>
  <si>
    <t>Options outstanding | shares</t>
  </si>
  <si>
    <t>Options exercisable | shares</t>
  </si>
  <si>
    <t>Common stock converted into warrants, value | $</t>
  </si>
  <si>
    <t>Warrant outstanding | shares</t>
  </si>
  <si>
    <t>Secured Promissory Note [Member]</t>
  </si>
  <si>
    <t>Warrant [Member]</t>
  </si>
  <si>
    <t>Shares issued price per share | $ / shares</t>
  </si>
  <si>
    <t>Common stock converted into warrants | shares</t>
  </si>
  <si>
    <t>Warrant outstanding life</t>
  </si>
  <si>
    <t>4 years 10 months 6 days</t>
  </si>
  <si>
    <t>Warrant exercisable | shares</t>
  </si>
  <si>
    <t>Mr. Forchic [Member]</t>
  </si>
  <si>
    <t>Annual salary | $</t>
  </si>
  <si>
    <t>Compensation charge cost | $</t>
  </si>
  <si>
    <t>Unvested stock option | shares</t>
  </si>
  <si>
    <t>Consulting Agreement [Member]</t>
  </si>
  <si>
    <t>Number of common stock shares issued, value | $</t>
  </si>
  <si>
    <t>Number of shares issued for services rendered | shares</t>
  </si>
  <si>
    <t>Consulting Agreement [Member] | Remain to be Issued [Member]</t>
  </si>
  <si>
    <t>Number of common stock shares issued | shares</t>
  </si>
  <si>
    <t>Three Year Employment Agreement [Member] | Tiffany Davis [Member]</t>
  </si>
  <si>
    <t>Number of shares vested | shares</t>
  </si>
  <si>
    <t>Fair value of options granted | $</t>
  </si>
  <si>
    <t>Amortization | $</t>
  </si>
  <si>
    <t>Common stock vesting period</t>
  </si>
  <si>
    <t>Stock based compensation, amortized | $</t>
  </si>
  <si>
    <t>Unearned compensation | $</t>
  </si>
  <si>
    <t>Three Year Employment Agreement [Member] | Tiffany Davis [Member] | Signing of Employment Agreement [Member]</t>
  </si>
  <si>
    <t>Four Year Employment Agreement [Member] | Stanley L. Teeple [Member]</t>
  </si>
  <si>
    <t>Four Year Employment Agreement [Member] | Stanley L. Teeple [Member] | Signing of Employment Agreement [Member]</t>
  </si>
  <si>
    <t>Four Year Employment Agreement [Member] | Employees [Member]</t>
  </si>
  <si>
    <t>4 years</t>
  </si>
  <si>
    <t>Share obligation | shares</t>
  </si>
  <si>
    <t>Number of shares issued with fair value under agreement | shares</t>
  </si>
  <si>
    <t>Employment Agreement [Member]</t>
  </si>
  <si>
    <t>Employment Agreement [Member] | Mr. Forchic [Member]</t>
  </si>
  <si>
    <t>Stock options granted price per share | $ / shares</t>
  </si>
  <si>
    <t>Common share options vesting percent</t>
  </si>
  <si>
    <t>33.30%</t>
  </si>
  <si>
    <t>Employee's health care percentage</t>
  </si>
  <si>
    <t>50.00%</t>
  </si>
  <si>
    <t>Standby Equity Distribution Agreement [Member]</t>
  </si>
  <si>
    <t>4 years 7 months 10 days</t>
  </si>
  <si>
    <t>YA II PN, Ltd. Advisors Global, LP [Member] | Standby Equity Distribution Agreement [Member]</t>
  </si>
  <si>
    <t>Line of credit facility maximum amount | $</t>
  </si>
  <si>
    <t>Percentage of lowest volume weighted average price</t>
  </si>
  <si>
    <t>90.00%</t>
  </si>
  <si>
    <t>YA II PN, Ltd. Advisors Global, LP [Member] | Standby Equity Distribution Agreement [Member] | Fee Warrant [Member]</t>
  </si>
  <si>
    <t>Line of credit, commitment fee description</t>
  </si>
  <si>
    <t>In connection with the SEDA, the Company issued to YA II PN, a five-year Commitment Fee Warrant (the "Fee Warrant") to purchase 1,000,000 shares of the Company's common stock at $0.01 per share.</t>
  </si>
  <si>
    <t>Fair value of fee warrant granted | $</t>
  </si>
  <si>
    <t>YA II PN, Ltd. Advisors Global, LP [Member] | Standby Equity Distribution Agreement [Member] | Drawn-Down Facility [Member]</t>
  </si>
  <si>
    <t>Trading days | Integer</t>
  </si>
  <si>
    <t>Regulation D offering [Member]</t>
  </si>
  <si>
    <t>Shareholders' Equity (Details Narrative) (10-K) - USD ($)</t>
  </si>
  <si>
    <t>Dec. 27, 2017</t>
  </si>
  <si>
    <t>Mar. 27, 2017</t>
  </si>
  <si>
    <t>Jan. 06, 2017</t>
  </si>
  <si>
    <t>Nov. 30, 2015</t>
  </si>
  <si>
    <t>Number of shares issued for services, value</t>
  </si>
  <si>
    <t>Proceeds from issuance of common stock</t>
  </si>
  <si>
    <t>Common stock value issued</t>
  </si>
  <si>
    <t>Number of shares granted</t>
  </si>
  <si>
    <t>Stock-based compensation</t>
  </si>
  <si>
    <t>Stock Options [Member]</t>
  </si>
  <si>
    <t>Options outstanding intrinsic value</t>
  </si>
  <si>
    <t>Unvested Stock Options [Member]</t>
  </si>
  <si>
    <t>2 years</t>
  </si>
  <si>
    <t>Compensation cost</t>
  </si>
  <si>
    <t>Stock issued during period for services, shares</t>
  </si>
  <si>
    <t>Two Employees [Member]</t>
  </si>
  <si>
    <t>Fair value of options granted</t>
  </si>
  <si>
    <t>Number of shares issued with fair value under agreement</t>
  </si>
  <si>
    <t>Stock based compensation, amortized</t>
  </si>
  <si>
    <t>Number of common stock shares issued, value</t>
  </si>
  <si>
    <t>Number of common stock shares issued</t>
  </si>
  <si>
    <t>Employment Agreement [Member] | Chief Executive Officer [Member]</t>
  </si>
  <si>
    <t>Stock options granted price per share</t>
  </si>
  <si>
    <t>33.33%</t>
  </si>
  <si>
    <t>Employment Agreement [Member] | Chief Executive Officer [Member] | Common Stock [Member]</t>
  </si>
  <si>
    <t>Number of shares vested</t>
  </si>
  <si>
    <t>Amortization</t>
  </si>
  <si>
    <t>Private Placement Offerings [Member]</t>
  </si>
  <si>
    <t>Shareholders' Equity - Summary of Stock Options Activity (Details) - $ / shares</t>
  </si>
  <si>
    <t>Number of Options outstanding, beginning balance</t>
  </si>
  <si>
    <t>Number of Options granted</t>
  </si>
  <si>
    <t>Number of Options exercised</t>
  </si>
  <si>
    <t>Number of Options expired forfeited</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expired or forfeited</t>
  </si>
  <si>
    <t>Weighted Average Exercise Price outstanding</t>
  </si>
  <si>
    <t>Weighted Average Exercise Price, exercisable</t>
  </si>
  <si>
    <t>Shareholders' Equity - Schedule of Estimated Fair Value of Weighted Average Assumption (Details) (10-K)</t>
  </si>
  <si>
    <t>Risk free rate of return</t>
  </si>
  <si>
    <t>1.92%</t>
  </si>
  <si>
    <t>Option lives in years</t>
  </si>
  <si>
    <t>6 years</t>
  </si>
  <si>
    <t>Annual volatility of stock price</t>
  </si>
  <si>
    <t>198.03%</t>
  </si>
  <si>
    <t>Dividend yield</t>
  </si>
  <si>
    <t>Shareholders' Equity - Schedule of Options Outstanding and Exercisable (Details) - $ / shares</t>
  </si>
  <si>
    <t>Outstanding Weighted Average Exercise Price</t>
  </si>
  <si>
    <t>Outstanding Shares</t>
  </si>
  <si>
    <t>Outstanding Life (Years)</t>
  </si>
  <si>
    <t>Options Outstanding Exercise Price Per Share</t>
  </si>
  <si>
    <t>Exercisable Shares</t>
  </si>
  <si>
    <t>Exercisable Weighted Average Exercise Price</t>
  </si>
  <si>
    <t>Shareholders' Equity - Schedule of Stock Warrants Activity (Details)</t>
  </si>
  <si>
    <t>Jun. 30, 2018$ / sharesshares</t>
  </si>
  <si>
    <t>Number of warrants balance, beginning of period | shares</t>
  </si>
  <si>
    <t>Number of warrants, granted | shares</t>
  </si>
  <si>
    <t>Number of warrants, exercised | shares</t>
  </si>
  <si>
    <t>Number of warrants, expired or forfeited | shares</t>
  </si>
  <si>
    <t>Number of warrants, balance end of period | shares</t>
  </si>
  <si>
    <t>Number of warrants, exercisable | shares</t>
  </si>
  <si>
    <t>Weighted Average Exercise Price balance, beginning of period | $ / shares</t>
  </si>
  <si>
    <t>Weighted Average Exercise Price, granted | $ / shares</t>
  </si>
  <si>
    <t>Weighted Average Exercise Price, exercised | $ / shares</t>
  </si>
  <si>
    <t>Weighted Average Exercise Price, expired or forfeited | $ / shares</t>
  </si>
  <si>
    <t>Weighted Average Exercise Price balance, end of period | $ / shares</t>
  </si>
  <si>
    <t>Weighted Average Exercise Price, exercisable | $ / shares</t>
  </si>
  <si>
    <t>Shareholders' Equity - Schedule of Warrants Outstanding and Exercisable (Details) - $ / shares</t>
  </si>
  <si>
    <t>Warrant exercise Prices</t>
  </si>
  <si>
    <t>Warrant outstanding</t>
  </si>
  <si>
    <t>Warrant outstanding life (years)</t>
  </si>
  <si>
    <t>Warrants outstanding weighted average exercise price</t>
  </si>
  <si>
    <t>Warrant exercisable share</t>
  </si>
  <si>
    <t>Warrant exercisable weighted average exercise price</t>
  </si>
  <si>
    <t>Commitments (Details Narrative)</t>
  </si>
  <si>
    <t>Apr. 19, 2018USD ($)a</t>
  </si>
  <si>
    <t>Oct. 01, 2014USD ($)a</t>
  </si>
  <si>
    <t>Jun. 30, 2018USD ($)a</t>
  </si>
  <si>
    <t>Dec. 31, 2017USD ($)a</t>
  </si>
  <si>
    <t>Area of land | a</t>
  </si>
  <si>
    <t>Lease term</t>
  </si>
  <si>
    <t>Lease expiration date</t>
  </si>
  <si>
    <t>Sep. 30,
		2019</t>
  </si>
  <si>
    <t>Rent expenses</t>
  </si>
  <si>
    <t>Minimum consulting amount</t>
  </si>
  <si>
    <t>Research and development expense</t>
  </si>
  <si>
    <t>California Facility [Member]</t>
  </si>
  <si>
    <t>Jun. 30,
		2023</t>
  </si>
  <si>
    <t>Closure of New Jersey Facility [Member]</t>
  </si>
  <si>
    <t>Dec. 31,
		2019</t>
  </si>
  <si>
    <t>Arizona Property [Member]</t>
  </si>
  <si>
    <t>Additional renewal term</t>
  </si>
  <si>
    <t>Payments to lessor</t>
  </si>
  <si>
    <t>Technology License Agreement [Member]</t>
  </si>
  <si>
    <t>Technology License Agreement [Member] | Third Party Vendor [Member]</t>
  </si>
  <si>
    <t>Royalty percentage of net sales</t>
  </si>
  <si>
    <t>7.00%</t>
  </si>
  <si>
    <t>Royalty expenses</t>
  </si>
  <si>
    <t>Technology License Agreement [Member] | Third Party Vendor [Member] | Technology Service [Member]</t>
  </si>
  <si>
    <t>Amended Agreement [Member]</t>
  </si>
  <si>
    <t>Total royalty owed under agreement</t>
  </si>
  <si>
    <t>Commitments (Details Narrative) (10-K)</t>
  </si>
  <si>
    <t>Feb. 05, 2018shares</t>
  </si>
  <si>
    <t>Jan. 06, 2017USD ($)shares</t>
  </si>
  <si>
    <t>Jun. 30, 2018USD ($)shares</t>
  </si>
  <si>
    <t>Dec. 31, 2017USD ($)ashares</t>
  </si>
  <si>
    <t>Company leases outstanding balance</t>
  </si>
  <si>
    <t>Cost of goods sold</t>
  </si>
  <si>
    <t>Stock compensation expense</t>
  </si>
  <si>
    <t>Number of shares issued, value</t>
  </si>
  <si>
    <t>Cash consideration</t>
  </si>
  <si>
    <t>Number of stock option vested | shares</t>
  </si>
  <si>
    <t>Four Year Employment Agreement [Member] | Mr.Teeple [Member]</t>
  </si>
  <si>
    <t>Fair value of share grant date</t>
  </si>
  <si>
    <t>Three Year Employment Agreement [Member]</t>
  </si>
  <si>
    <t>Amortization expense</t>
  </si>
  <si>
    <t>Operating Leases [Member]</t>
  </si>
  <si>
    <t>Aug. 31,
		2020</t>
  </si>
  <si>
    <t>Commitments - Minimum Annual Rental Commitments Under Non-cancelable Leases (Details) (10-K)</t>
  </si>
  <si>
    <t>2022 and thereafter</t>
  </si>
  <si>
    <t>Income Taxes (Details Narrative) (10-K)</t>
  </si>
  <si>
    <t>Federal operating loss carryforwards</t>
  </si>
  <si>
    <t>State operating loss carryforwards</t>
  </si>
  <si>
    <t>Operating loss carryforwards expiration date</t>
  </si>
  <si>
    <t>Income Taxes - Schedule of Federal Statutory Income Tax Rate to Income Loss Before Income Taxes (Details) (10-K)</t>
  </si>
  <si>
    <t>Income tax benefit at federal statutory rate</t>
  </si>
  <si>
    <t>(34.00%)</t>
  </si>
  <si>
    <t>State income tax benefit, net of federal benefit</t>
  </si>
  <si>
    <t>(6.00%)</t>
  </si>
  <si>
    <t>Change in valuation allowance</t>
  </si>
  <si>
    <t>40.00%</t>
  </si>
  <si>
    <t>Income taxes at effective tax rate</t>
  </si>
  <si>
    <t>Income Taxes - Schedule of Components of Deferred Taxes (Details) (10-K) - USD ($)</t>
  </si>
  <si>
    <t>Inventory reserves</t>
  </si>
  <si>
    <t>Allowance for doubtful accounts and returns</t>
  </si>
  <si>
    <t>Impairment of note receivable</t>
  </si>
  <si>
    <t>Other accrued expenses</t>
  </si>
  <si>
    <t>Depreciation</t>
  </si>
  <si>
    <t>Net operating loss carryforwards</t>
  </si>
  <si>
    <t>Less: Valuation allowance</t>
  </si>
  <si>
    <t>Net deferred tax assets</t>
  </si>
  <si>
    <t>Subsequent Events (Details Narrative) - USD ($)</t>
  </si>
  <si>
    <t>Oct. 12, 2018</t>
  </si>
  <si>
    <t>Aug. 27, 2018</t>
  </si>
  <si>
    <t>Aug. 22, 2018</t>
  </si>
  <si>
    <t>Stock options, exercisable</t>
  </si>
  <si>
    <t>Options to purchase shares</t>
  </si>
  <si>
    <t>Consultant [Member] | October 17, 2018 [Member]</t>
  </si>
  <si>
    <t>Number of common shares received</t>
  </si>
  <si>
    <t>Subsequent Event [Member] | YA Global II SPV LLC [Member]</t>
  </si>
  <si>
    <t>Number of common shares issued on exercise of warrants</t>
  </si>
  <si>
    <t>Common shares issued on exercise of warrants, value</t>
  </si>
  <si>
    <t>Common shares issued, price per share</t>
  </si>
  <si>
    <t>Subsequent Event [Member] | Tiffany Davis [Member]</t>
  </si>
  <si>
    <t>Subsequent Event [Member] | Alan Lien [Member] | First, Second and Third Anniversaries [Member]</t>
  </si>
  <si>
    <t>Options to purchase shares of common stock, percentage</t>
  </si>
  <si>
    <t>3.00%</t>
  </si>
  <si>
    <t>Subsequent Event [Member] | Tiffany Davis [Member] | First Anniversary [Member]</t>
  </si>
  <si>
    <t>2.00%</t>
  </si>
  <si>
    <t>Subsequent Event [Member] | Tiffany Davis [Member] | Second Anniversary [Member]</t>
  </si>
  <si>
    <t>Subsequent Event [Member] | Tiffany Davis [Member] | Third Anniversary [Member]</t>
  </si>
  <si>
    <t>Subsequent Event [Member] | Peter Najarian [Member]</t>
  </si>
  <si>
    <t>Subsequent Event [Member] | Lien Agreement [Member] | Alan Lien [Member]</t>
  </si>
  <si>
    <t>Base salary</t>
  </si>
  <si>
    <t>Increase in base salary, percentage</t>
  </si>
  <si>
    <t>Bonus payments</t>
  </si>
  <si>
    <t>Expiration of stock options, term</t>
  </si>
  <si>
    <t>Subsequent Event [Member] | Davis Agreement [Member] | Tiffany Davis [Member]</t>
  </si>
  <si>
    <t>Subsequent Event [Member] | Employment Agreement [Member] | Tiffany Davis [Member]</t>
  </si>
  <si>
    <t>Options exercisable term</t>
  </si>
  <si>
    <t>Subsequent Events (Details Narrative) (10-K)</t>
  </si>
  <si>
    <t>Apr. 16, 2018USD ($)Integer$ / sharesshares</t>
  </si>
  <si>
    <t>Feb. 14, 2018USD ($)shares</t>
  </si>
  <si>
    <t>Jan. 05, 2018USD ($)shares</t>
  </si>
  <si>
    <t>Apr. 30, 2018USD ($)</t>
  </si>
  <si>
    <t>Feb. 28, 2018USD ($)$ / sharesshares</t>
  </si>
  <si>
    <t>Dec. 31, 2017USD ($)a$ / sharesshares</t>
  </si>
  <si>
    <t>Warrant price per share | $ / shares</t>
  </si>
  <si>
    <t>Warrant to purchase of common stock</t>
  </si>
  <si>
    <t>Class of warrant share</t>
  </si>
  <si>
    <t>Conversion of principal value | $</t>
  </si>
  <si>
    <t>Debt instrument of interest accrued | $</t>
  </si>
  <si>
    <t>Debt instrument, term</t>
  </si>
  <si>
    <t>Debt instrument threshold consecutive trading days | Integer</t>
  </si>
  <si>
    <t>Stock issued during period, value | $</t>
  </si>
  <si>
    <t>Class of warrant issued, share</t>
  </si>
  <si>
    <t>Drawn-Down Facility [Member] | Standby Equity Distribution Agreement [Member] | YA II PN, Ltd. Advisors Global, LP [Member]</t>
  </si>
  <si>
    <t>Professional Services [Member]</t>
  </si>
  <si>
    <t>Warrants [Member] | Acquisition Agreement [Member] | YLK Partners NV, LLC [Member]</t>
  </si>
  <si>
    <t>Warrants [Member] | Acquisition Agreement [Member] | MDM Cultivation LLC [Member]</t>
  </si>
  <si>
    <t>Warrants [Member] | Acquisition Agreement [Member] | Future Farm Technologies, Inc [Member]</t>
  </si>
  <si>
    <t>Series A-Investor [Member]</t>
  </si>
  <si>
    <t>Subsequent Event [Member] | Standby Equity Distribution Agreement [Member] | YA II PN, Ltd. Advisors Global, LP [Member]</t>
  </si>
  <si>
    <t>Subsequent Event [Member] | Option Agreement [Member]</t>
  </si>
  <si>
    <t>Net lease charges | $</t>
  </si>
  <si>
    <t>Payment to lessor | $</t>
  </si>
  <si>
    <t>Subsequent Event [Member] | Acquisition Agreement [Member] | YLK Partners NV, LLC [Member]</t>
  </si>
  <si>
    <t>Subsequent Event [Member] | Acquisition Agreement [Member] | LK Ventures, LLC [Member]</t>
  </si>
  <si>
    <t>Subsequent Event [Member] | Acquisition Agreement [Member] | MDM Cultivation LLC [Member]</t>
  </si>
  <si>
    <t>Subsequent Event [Member] | Cultivation Management Services Agreement [Member] | YLK Subsidiary [Member]</t>
  </si>
  <si>
    <t>Line of credit payment | $</t>
  </si>
  <si>
    <t>Paid additional facility | $</t>
  </si>
  <si>
    <t>Subsequent Event [Member] | Securities Purchase Agreement [Member]</t>
  </si>
  <si>
    <t>Secured promissory note | $</t>
  </si>
  <si>
    <t>Debt instrument interest rate</t>
  </si>
  <si>
    <t>Debt instrument maturity date</t>
  </si>
  <si>
    <t>Subsequent Event [Member] | Securities Purchase Agreement [Member] | YA II PN, Ltd. Advisors Global, LP [Member]</t>
  </si>
  <si>
    <t>Subsequent Event [Member] | Drawn-Down Facility [Member] | Standby Equity Distribution Agreement [Member] | YA II PN, Ltd. Advisors Global, LP [Member]</t>
  </si>
  <si>
    <t>Subsequent Event [Member] | Monthly Installments [Member] | Cultivation Management Services Agreement [Member] | YLK Subsidiary [Member]</t>
  </si>
  <si>
    <t>Subsequent Event [Member] | Warrants [Member] | Acquisition Agreement [Member] | YLK Partners NV, LLC [Member]</t>
  </si>
  <si>
    <t>Warrants exercisable value | $</t>
  </si>
  <si>
    <t>Warrant expiring date</t>
  </si>
  <si>
    <t>Subsequent Event [Member] | Warrants [Member] | Acquisition Agreement [Member] | MDM Cultivation LLC [Member]</t>
  </si>
  <si>
    <t>Subsequent Event [Member] | Warrants [Member] | Acquisition Agreement [Member] | Future Farm Technologies, Inc [Member]</t>
  </si>
  <si>
    <t>Subsequent Event [Member] | Fee Warrant [Member] | Standby Equity Distribution Agreement [Member] | YA II PN, Ltd. Advisors Global, LP [Member]</t>
  </si>
  <si>
    <t>Subsequent Event [Member] | Warrant One [Member] | Securities Purchase Agreement [Member] | YA II PN, Ltd. Advisors Global, LP [Member]</t>
  </si>
  <si>
    <t>Subsequent Event [Member] | Warrants Two [Member] | Securities Purchase Agreement [Member] | YA II PN, Ltd. Advisors Global, LP [Member]</t>
  </si>
  <si>
    <t>Warrant unexercise price per share | $ / shares</t>
  </si>
  <si>
    <t>Debt instrument common stock per share | $ / shares</t>
  </si>
  <si>
    <t>Subsequent Event [Member] | Warrants Two [Member] | Securities Purchase Agreement [Member] | YA II PN, Ltd. Advisors Global, LP [Member] | Bloomberg, LP [Member]</t>
  </si>
  <si>
    <t>Subsequent Event [Member] | Warrant Three [Member] | Securities Purchase Agreement [Member] | YA II PN, Ltd. Advisors Global, LP [Member]</t>
  </si>
  <si>
    <t>Subsequent Event [Member] | Warrant Four [Member] | Securities Purchase Agreement [Member]</t>
  </si>
  <si>
    <t>Subsequent Event [Member] | Warrant Four [Member] | Securities Purchase Agreement [Member] | YA II PN, Ltd. Advisors Global, LP [Member]</t>
  </si>
  <si>
    <t>Subsequent Event [Member] | Regulation D offering [Member]</t>
  </si>
  <si>
    <t>Sale of stock price per share | $ / shares</t>
  </si>
  <si>
    <t>Subsequent Event [Member] | Mr. Forchic [Member]</t>
  </si>
  <si>
    <t>Number of options granted shares vested</t>
  </si>
  <si>
    <t>Subsequent Event [Member] | Chief Operating Officer [Member]</t>
  </si>
  <si>
    <t>Stock option vested</t>
  </si>
  <si>
    <t>Subsequent Event [Member] | Chief Operating Officer [Member] | Signing of Employment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39813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21</v>
      </c>
    </row>
    <row r="14" spans="1:2">
      <c r="A14" s="4" t="s">
        <v>22</v>
      </c>
      <c r="B14" s="4" t="s">
        <v>21</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1</v>
      </c>
      <c r="B1" s="2" t="s">
        <v>1</v>
      </c>
      <c r="C1" s="2" t="s">
        <v>87</v>
      </c>
    </row>
    <row r="2" spans="1:3">
      <c r="B2" s="2" t="s">
        <v>2</v>
      </c>
      <c r="C2" s="2" t="s">
        <v>26</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8</v>
      </c>
      <c r="B1" s="2" t="s">
        <v>1</v>
      </c>
      <c r="C1" s="2" t="s">
        <v>87</v>
      </c>
    </row>
    <row r="2" spans="1:3">
      <c r="B2" s="2" t="s">
        <v>2</v>
      </c>
      <c r="C2" s="2" t="s">
        <v>26</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2</v>
      </c>
      <c r="B1" s="2" t="s">
        <v>1</v>
      </c>
      <c r="C1" s="2" t="s">
        <v>87</v>
      </c>
    </row>
    <row r="2" spans="1:3">
      <c r="B2" s="2" t="s">
        <v>2</v>
      </c>
      <c r="C2" s="2" t="s">
        <v>26</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6</v>
      </c>
      <c r="B1" s="2" t="s">
        <v>1</v>
      </c>
      <c r="C1" s="2" t="s">
        <v>87</v>
      </c>
    </row>
    <row r="2" spans="1:3">
      <c r="B2" s="2" t="s">
        <v>2</v>
      </c>
      <c r="C2" s="2" t="s">
        <v>26</v>
      </c>
    </row>
    <row r="3" spans="1:3">
      <c r="A3" s="3" t="s">
        <v>233</v>
      </c>
    </row>
    <row r="4" spans="1:3">
      <c r="A4" s="4" t="s">
        <v>236</v>
      </c>
      <c r="B4" s="4" t="s">
        <v>237</v>
      </c>
      <c r="C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87</v>
      </c>
    </row>
    <row r="2" spans="1:2">
      <c r="B2" s="2" t="s">
        <v>26</v>
      </c>
    </row>
    <row r="3" spans="1:2">
      <c r="A3" s="3" t="s">
        <v>233</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33</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5</v>
      </c>
      <c r="B1" s="2" t="s">
        <v>1</v>
      </c>
      <c r="C1" s="2" t="s">
        <v>87</v>
      </c>
    </row>
    <row r="2" spans="1:3">
      <c r="B2" s="2" t="s">
        <v>2</v>
      </c>
      <c r="C2" s="2" t="s">
        <v>26</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9</v>
      </c>
      <c r="B1" s="2" t="s">
        <v>1</v>
      </c>
      <c r="C1" s="2" t="s">
        <v>87</v>
      </c>
    </row>
    <row r="2" spans="1:3">
      <c r="B2" s="2" t="s">
        <v>2</v>
      </c>
      <c r="C2" s="2" t="s">
        <v>26</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6" t="n">
        <v>2843996</v>
      </c>
      <c r="C3" s="6" t="n">
        <v>967943</v>
      </c>
      <c r="D3" s="6" t="n">
        <v>275783</v>
      </c>
    </row>
    <row r="4" spans="1:4">
      <c r="A4" s="4" t="s">
        <v>30</v>
      </c>
      <c r="B4" s="5" t="n">
        <v>196783</v>
      </c>
      <c r="C4" s="5" t="n">
        <v>417484</v>
      </c>
      <c r="D4" s="5" t="n">
        <v>628691</v>
      </c>
    </row>
    <row r="5" spans="1:4">
      <c r="A5" s="4" t="s">
        <v>31</v>
      </c>
      <c r="B5" s="5" t="n">
        <v>1607212</v>
      </c>
      <c r="C5" s="5" t="n">
        <v>1684463</v>
      </c>
      <c r="D5" s="5" t="n">
        <v>2880804</v>
      </c>
    </row>
    <row r="6" spans="1:4">
      <c r="A6" s="4" t="s">
        <v>32</v>
      </c>
      <c r="B6" s="5" t="n">
        <v>529850</v>
      </c>
      <c r="C6" s="5" t="n">
        <v>735730</v>
      </c>
      <c r="D6" s="4" t="s">
        <v>33</v>
      </c>
    </row>
    <row r="7" spans="1:4">
      <c r="A7" s="4" t="s">
        <v>34</v>
      </c>
      <c r="B7" s="5" t="n">
        <v>205168</v>
      </c>
      <c r="C7" s="5" t="n">
        <v>134374</v>
      </c>
      <c r="D7" s="5" t="n">
        <v>72531</v>
      </c>
    </row>
    <row r="8" spans="1:4">
      <c r="A8" s="4" t="s">
        <v>35</v>
      </c>
      <c r="B8" s="4" t="s">
        <v>33</v>
      </c>
      <c r="C8" s="4" t="s">
        <v>33</v>
      </c>
      <c r="D8" s="5" t="n">
        <v>2578</v>
      </c>
    </row>
    <row r="9" spans="1:4">
      <c r="A9" s="4" t="s">
        <v>36</v>
      </c>
      <c r="B9" s="5" t="n">
        <v>5383009</v>
      </c>
      <c r="C9" s="5" t="n">
        <v>3939994</v>
      </c>
      <c r="D9" s="5" t="n">
        <v>3860387</v>
      </c>
    </row>
    <row r="10" spans="1:4">
      <c r="A10" s="4" t="s">
        <v>37</v>
      </c>
      <c r="B10" s="5" t="n">
        <v>153980</v>
      </c>
      <c r="C10" s="5" t="n">
        <v>138243</v>
      </c>
      <c r="D10" s="5" t="n">
        <v>204936</v>
      </c>
    </row>
    <row r="11" spans="1:4">
      <c r="A11" s="4" t="s">
        <v>38</v>
      </c>
      <c r="B11" s="5" t="n">
        <v>1437174</v>
      </c>
      <c r="C11" s="4" t="s">
        <v>33</v>
      </c>
    </row>
    <row r="12" spans="1:4">
      <c r="A12" s="4" t="s">
        <v>39</v>
      </c>
      <c r="B12" s="5" t="n">
        <v>102580</v>
      </c>
      <c r="C12" s="5" t="n">
        <v>37980</v>
      </c>
      <c r="D12" s="5" t="n">
        <v>32071</v>
      </c>
    </row>
    <row r="13" spans="1:4">
      <c r="A13" s="4" t="s">
        <v>40</v>
      </c>
      <c r="B13" s="5" t="n">
        <v>7076743</v>
      </c>
      <c r="C13" s="5" t="n">
        <v>4116217</v>
      </c>
      <c r="D13" s="5" t="n">
        <v>4097394</v>
      </c>
    </row>
    <row r="14" spans="1:4">
      <c r="A14" s="3" t="s">
        <v>41</v>
      </c>
    </row>
    <row r="15" spans="1:4">
      <c r="A15" s="4" t="s">
        <v>42</v>
      </c>
      <c r="B15" s="5" t="n">
        <v>1514559</v>
      </c>
      <c r="C15" s="5" t="n">
        <v>1124349</v>
      </c>
      <c r="D15" s="5" t="n">
        <v>552057</v>
      </c>
    </row>
    <row r="16" spans="1:4">
      <c r="A16" s="4" t="s">
        <v>43</v>
      </c>
      <c r="B16" s="4" t="s">
        <v>33</v>
      </c>
      <c r="C16" s="5" t="n">
        <v>381457</v>
      </c>
      <c r="D16" s="5" t="n">
        <v>1083764</v>
      </c>
    </row>
    <row r="17" spans="1:4">
      <c r="A17" s="4" t="s">
        <v>44</v>
      </c>
      <c r="B17" s="5" t="n">
        <v>290909</v>
      </c>
      <c r="C17" s="4" t="s">
        <v>33</v>
      </c>
    </row>
    <row r="18" spans="1:4">
      <c r="A18" s="4" t="s">
        <v>45</v>
      </c>
      <c r="B18" s="5" t="n">
        <v>640000</v>
      </c>
      <c r="C18" s="5" t="n">
        <v>1145000</v>
      </c>
      <c r="D18" s="5" t="n">
        <v>265000</v>
      </c>
    </row>
    <row r="19" spans="1:4">
      <c r="A19" s="4" t="s">
        <v>46</v>
      </c>
      <c r="B19" s="5" t="n">
        <v>252968</v>
      </c>
      <c r="C19" s="4" t="s">
        <v>33</v>
      </c>
      <c r="D19" s="5" t="n">
        <v>68471</v>
      </c>
    </row>
    <row r="20" spans="1:4">
      <c r="A20" s="4" t="s">
        <v>47</v>
      </c>
      <c r="B20" s="4" t="s">
        <v>33</v>
      </c>
      <c r="C20" s="5" t="n">
        <v>194444</v>
      </c>
    </row>
    <row r="21" spans="1:4">
      <c r="A21" s="4" t="s">
        <v>48</v>
      </c>
      <c r="C21" s="5" t="n">
        <v>194444</v>
      </c>
      <c r="D21" s="4" t="s">
        <v>33</v>
      </c>
    </row>
    <row r="22" spans="1:4">
      <c r="A22" s="4" t="s">
        <v>49</v>
      </c>
      <c r="B22" s="5" t="n">
        <v>118210</v>
      </c>
      <c r="C22" s="5" t="n">
        <v>146534</v>
      </c>
      <c r="D22" s="5" t="n">
        <v>134086</v>
      </c>
    </row>
    <row r="23" spans="1:4">
      <c r="A23" s="4" t="s">
        <v>50</v>
      </c>
      <c r="B23" s="5" t="n">
        <v>1883</v>
      </c>
      <c r="C23" s="5" t="n">
        <v>9665</v>
      </c>
      <c r="D23" s="5" t="n">
        <v>13711</v>
      </c>
    </row>
    <row r="24" spans="1:4">
      <c r="A24" s="4" t="s">
        <v>51</v>
      </c>
      <c r="B24" s="5" t="n">
        <v>21416</v>
      </c>
      <c r="C24" s="5" t="n">
        <v>8476</v>
      </c>
      <c r="D24" s="5" t="n">
        <v>8262</v>
      </c>
    </row>
    <row r="25" spans="1:4">
      <c r="A25" s="4" t="s">
        <v>52</v>
      </c>
      <c r="B25" s="5" t="n">
        <v>2839945</v>
      </c>
      <c r="C25" s="5" t="n">
        <v>3009925</v>
      </c>
      <c r="D25" s="5" t="n">
        <v>2056880</v>
      </c>
    </row>
    <row r="26" spans="1:4">
      <c r="A26" s="4" t="s">
        <v>53</v>
      </c>
      <c r="C26" s="4" t="s">
        <v>33</v>
      </c>
      <c r="D26" s="5" t="n">
        <v>9665</v>
      </c>
    </row>
    <row r="27" spans="1:4">
      <c r="A27" s="4" t="s">
        <v>54</v>
      </c>
      <c r="B27" s="5" t="n">
        <v>857</v>
      </c>
      <c r="C27" s="5" t="n">
        <v>17481</v>
      </c>
      <c r="D27" s="5" t="n">
        <v>25958</v>
      </c>
    </row>
    <row r="28" spans="1:4">
      <c r="A28" s="4" t="s">
        <v>55</v>
      </c>
      <c r="B28" s="5" t="n">
        <v>481909</v>
      </c>
      <c r="C28" s="4" t="s">
        <v>33</v>
      </c>
    </row>
    <row r="29" spans="1:4">
      <c r="A29" s="4" t="s">
        <v>56</v>
      </c>
      <c r="B29" s="4" t="s">
        <v>33</v>
      </c>
      <c r="C29" s="4" t="s">
        <v>33</v>
      </c>
      <c r="D29" s="4" t="s">
        <v>33</v>
      </c>
    </row>
    <row r="30" spans="1:4">
      <c r="A30" s="4" t="s">
        <v>57</v>
      </c>
      <c r="C30" s="4" t="s">
        <v>33</v>
      </c>
      <c r="D30" s="5" t="n">
        <v>600000</v>
      </c>
    </row>
    <row r="31" spans="1:4">
      <c r="A31" s="4" t="s">
        <v>58</v>
      </c>
      <c r="B31" s="5" t="n">
        <v>4092050</v>
      </c>
      <c r="C31" s="5" t="n">
        <v>7415000</v>
      </c>
      <c r="D31" s="4" t="s">
        <v>33</v>
      </c>
    </row>
    <row r="32" spans="1:4">
      <c r="A32" s="4" t="s">
        <v>59</v>
      </c>
      <c r="B32" s="5" t="n">
        <v>7414761</v>
      </c>
      <c r="C32" s="5" t="n">
        <v>10442406</v>
      </c>
      <c r="D32" s="5" t="n">
        <v>2692503</v>
      </c>
    </row>
    <row r="33" spans="1:4">
      <c r="A33" s="4" t="s">
        <v>60</v>
      </c>
      <c r="B33" s="4" t="s">
        <v>33</v>
      </c>
      <c r="C33" s="4" t="s">
        <v>33</v>
      </c>
      <c r="D33" s="4" t="s">
        <v>33</v>
      </c>
    </row>
    <row r="34" spans="1:4">
      <c r="A34" s="4" t="s">
        <v>61</v>
      </c>
      <c r="B34" s="4" t="s">
        <v>33</v>
      </c>
      <c r="C34" s="4" t="s">
        <v>33</v>
      </c>
      <c r="D34" s="4" t="s">
        <v>33</v>
      </c>
    </row>
    <row r="35" spans="1:4">
      <c r="A35" s="3" t="s">
        <v>62</v>
      </c>
    </row>
    <row r="36" spans="1:4">
      <c r="A36" s="4" t="s">
        <v>63</v>
      </c>
      <c r="B36" s="4" t="s">
        <v>33</v>
      </c>
      <c r="C36" s="4" t="s">
        <v>33</v>
      </c>
      <c r="D36" s="4" t="s">
        <v>33</v>
      </c>
    </row>
    <row r="37" spans="1:4">
      <c r="A37" s="4" t="s">
        <v>64</v>
      </c>
      <c r="B37" s="5" t="n">
        <v>44827</v>
      </c>
      <c r="C37" s="5" t="n">
        <v>38522</v>
      </c>
      <c r="D37" s="5" t="n">
        <v>2972</v>
      </c>
    </row>
    <row r="38" spans="1:4">
      <c r="A38" s="4" t="s">
        <v>65</v>
      </c>
      <c r="B38" s="5" t="n">
        <v>25511529</v>
      </c>
      <c r="C38" s="5" t="n">
        <v>9077690</v>
      </c>
      <c r="D38" s="5" t="n">
        <v>2822592</v>
      </c>
    </row>
    <row r="39" spans="1:4">
      <c r="A39" s="4" t="s">
        <v>66</v>
      </c>
      <c r="B39" s="5" t="n">
        <v>-25894374</v>
      </c>
      <c r="C39" s="5" t="n">
        <v>-15442401</v>
      </c>
      <c r="D39" s="5" t="n">
        <v>-1420673</v>
      </c>
    </row>
    <row r="40" spans="1:4">
      <c r="A40" s="4" t="s">
        <v>67</v>
      </c>
      <c r="B40" s="5" t="n">
        <v>-338018</v>
      </c>
      <c r="C40" s="5" t="n">
        <v>-6326189</v>
      </c>
      <c r="D40" s="5" t="n">
        <v>1404891</v>
      </c>
    </row>
    <row r="41" spans="1:4">
      <c r="A41" s="4" t="s">
        <v>68</v>
      </c>
      <c r="B41" s="6" t="n">
        <v>7076743</v>
      </c>
      <c r="C41" s="6" t="n">
        <v>4116217</v>
      </c>
      <c r="D41" s="6" t="n">
        <v>4097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53</v>
      </c>
      <c r="B1" s="2" t="s">
        <v>1</v>
      </c>
      <c r="C1" s="2" t="s">
        <v>87</v>
      </c>
    </row>
    <row r="2" spans="1:3">
      <c r="B2" s="2" t="s">
        <v>2</v>
      </c>
      <c r="C2" s="2" t="s">
        <v>26</v>
      </c>
    </row>
    <row r="3" spans="1:3">
      <c r="A3" s="3" t="s">
        <v>246</v>
      </c>
    </row>
    <row r="4" spans="1:3">
      <c r="A4" s="4" t="s">
        <v>253</v>
      </c>
      <c r="B4" s="4" t="s">
        <v>254</v>
      </c>
      <c r="C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6</v>
      </c>
      <c r="B1" s="2" t="s">
        <v>1</v>
      </c>
      <c r="C1" s="2" t="s">
        <v>87</v>
      </c>
    </row>
    <row r="2" spans="1:3">
      <c r="B2" s="2" t="s">
        <v>2</v>
      </c>
      <c r="C2" s="2" t="s">
        <v>26</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87</v>
      </c>
    </row>
    <row r="2" spans="1:2">
      <c r="B2" s="2" t="s">
        <v>26</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3</v>
      </c>
      <c r="B1" s="2" t="s">
        <v>1</v>
      </c>
      <c r="C1" s="2" t="s">
        <v>87</v>
      </c>
    </row>
    <row r="2" spans="1:3">
      <c r="B2" s="2" t="s">
        <v>2</v>
      </c>
      <c r="C2" s="2" t="s">
        <v>26</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7</v>
      </c>
      <c r="B1" s="2" t="s">
        <v>1</v>
      </c>
      <c r="C1" s="2" t="s">
        <v>87</v>
      </c>
    </row>
    <row r="2" spans="1:3">
      <c r="B2" s="2" t="s">
        <v>2</v>
      </c>
      <c r="C2" s="2" t="s">
        <v>26</v>
      </c>
    </row>
    <row r="3" spans="1:3">
      <c r="A3" s="3" t="s">
        <v>218</v>
      </c>
    </row>
    <row r="4" spans="1:3">
      <c r="A4" s="4" t="s">
        <v>268</v>
      </c>
      <c r="B4" s="4" t="s">
        <v>269</v>
      </c>
      <c r="C4" s="4" t="s">
        <v>270</v>
      </c>
    </row>
    <row r="5" spans="1:3">
      <c r="A5" s="4" t="s">
        <v>271</v>
      </c>
      <c r="B5" s="4" t="s">
        <v>272</v>
      </c>
      <c r="C5" s="4" t="s">
        <v>273</v>
      </c>
    </row>
    <row r="6" spans="1:3">
      <c r="A6" s="4" t="s">
        <v>274</v>
      </c>
      <c r="B6" s="4" t="s">
        <v>275</v>
      </c>
      <c r="C6" s="4" t="s">
        <v>276</v>
      </c>
    </row>
    <row r="7" spans="1:3">
      <c r="A7" s="4" t="s">
        <v>277</v>
      </c>
      <c r="C7" s="4" t="s">
        <v>278</v>
      </c>
    </row>
    <row r="8" spans="1:3">
      <c r="A8" s="4" t="s">
        <v>279</v>
      </c>
      <c r="B8" s="4" t="s">
        <v>280</v>
      </c>
      <c r="C8" s="4" t="s">
        <v>281</v>
      </c>
    </row>
    <row r="9" spans="1:3">
      <c r="A9" s="4" t="s">
        <v>282</v>
      </c>
      <c r="C9" s="4" t="s">
        <v>283</v>
      </c>
    </row>
    <row r="10" spans="1:3">
      <c r="A10" s="4" t="s">
        <v>173</v>
      </c>
      <c r="C10" s="4" t="s">
        <v>284</v>
      </c>
    </row>
    <row r="11" spans="1:3">
      <c r="A11" s="4" t="s">
        <v>285</v>
      </c>
      <c r="C11" s="4" t="s">
        <v>286</v>
      </c>
    </row>
    <row r="12" spans="1:3">
      <c r="A12" s="4" t="s">
        <v>221</v>
      </c>
      <c r="C12" s="4" t="s">
        <v>287</v>
      </c>
    </row>
    <row r="13" spans="1:3">
      <c r="A13" s="4" t="s">
        <v>288</v>
      </c>
      <c r="C13" s="4" t="s">
        <v>289</v>
      </c>
    </row>
    <row r="14" spans="1:3">
      <c r="A14" s="4" t="s">
        <v>290</v>
      </c>
      <c r="C14" s="4" t="s">
        <v>291</v>
      </c>
    </row>
    <row r="15" spans="1:3">
      <c r="A15" s="4" t="s">
        <v>260</v>
      </c>
      <c r="C15" s="4" t="s">
        <v>292</v>
      </c>
    </row>
    <row r="16" spans="1:3">
      <c r="A16" s="4" t="s">
        <v>293</v>
      </c>
      <c r="B16" s="4" t="s">
        <v>294</v>
      </c>
      <c r="C16" s="4" t="s">
        <v>295</v>
      </c>
    </row>
    <row r="17" spans="1:3">
      <c r="A17" s="4" t="s">
        <v>296</v>
      </c>
      <c r="B17" s="4" t="s">
        <v>297</v>
      </c>
      <c r="C17" s="4" t="s">
        <v>298</v>
      </c>
    </row>
    <row r="18" spans="1:3">
      <c r="A18" s="4" t="s">
        <v>299</v>
      </c>
      <c r="B18" s="4" t="s">
        <v>300</v>
      </c>
    </row>
    <row r="19" spans="1:3">
      <c r="A19" s="4" t="s">
        <v>301</v>
      </c>
      <c r="B19" s="4" t="s">
        <v>302</v>
      </c>
      <c r="C19"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87</v>
      </c>
    </row>
    <row r="2" spans="1:2">
      <c r="B2" s="2" t="s">
        <v>26</v>
      </c>
    </row>
    <row r="3" spans="1:2">
      <c r="A3" s="3" t="s">
        <v>218</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7</v>
      </c>
      <c r="B1" s="2" t="s">
        <v>1</v>
      </c>
      <c r="C1" s="2" t="s">
        <v>87</v>
      </c>
    </row>
    <row r="2" spans="1:3">
      <c r="B2" s="2" t="s">
        <v>2</v>
      </c>
      <c r="C2" s="2" t="s">
        <v>26</v>
      </c>
    </row>
    <row r="3" spans="1:3">
      <c r="A3" s="3" t="s">
        <v>222</v>
      </c>
    </row>
    <row r="4" spans="1:3">
      <c r="A4" s="4" t="s">
        <v>308</v>
      </c>
      <c r="B4" s="4" t="s">
        <v>309</v>
      </c>
      <c r="C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14</v>
      </c>
      <c r="B1" s="2" t="s">
        <v>1</v>
      </c>
      <c r="C1" s="2" t="s">
        <v>87</v>
      </c>
    </row>
    <row r="2" spans="1:3">
      <c r="B2" s="2" t="s">
        <v>2</v>
      </c>
      <c r="C2" s="2" t="s">
        <v>26</v>
      </c>
    </row>
    <row r="3" spans="1:3">
      <c r="A3" s="3" t="s">
        <v>233</v>
      </c>
    </row>
    <row r="4" spans="1:3">
      <c r="A4" s="4" t="s">
        <v>315</v>
      </c>
      <c r="B4" s="4" t="s">
        <v>316</v>
      </c>
      <c r="C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18</v>
      </c>
      <c r="B1" s="2" t="s">
        <v>1</v>
      </c>
      <c r="C1" s="2" t="s">
        <v>87</v>
      </c>
    </row>
    <row r="2" spans="1:3">
      <c r="B2" s="2" t="s">
        <v>2</v>
      </c>
      <c r="C2" s="2" t="s">
        <v>26</v>
      </c>
    </row>
    <row r="3" spans="1:3">
      <c r="A3" s="3" t="s">
        <v>233</v>
      </c>
    </row>
    <row r="4" spans="1:3">
      <c r="A4" s="4" t="s">
        <v>319</v>
      </c>
      <c r="B4" s="4" t="s">
        <v>320</v>
      </c>
      <c r="C4" s="4" t="s">
        <v>321</v>
      </c>
    </row>
    <row r="5" spans="1:3">
      <c r="A5" s="4" t="s">
        <v>322</v>
      </c>
      <c r="C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9</v>
      </c>
      <c r="B1" s="2" t="s">
        <v>2</v>
      </c>
      <c r="C1" s="2" t="s">
        <v>26</v>
      </c>
      <c r="D1" s="2" t="s">
        <v>27</v>
      </c>
    </row>
    <row r="2" spans="1:4">
      <c r="A2" s="4" t="s">
        <v>70</v>
      </c>
      <c r="B2" s="6" t="n">
        <v>284532</v>
      </c>
      <c r="C2" s="6" t="n">
        <v>396499</v>
      </c>
      <c r="D2" s="6" t="n">
        <v>359395</v>
      </c>
    </row>
    <row r="3" spans="1:4">
      <c r="A3" s="4" t="s">
        <v>71</v>
      </c>
      <c r="B3" s="5" t="n">
        <v>1247032</v>
      </c>
      <c r="C3" s="5" t="n">
        <v>0</v>
      </c>
    </row>
    <row r="4" spans="1:4">
      <c r="A4" s="4" t="s">
        <v>72</v>
      </c>
      <c r="B4" s="5" t="n">
        <v>0</v>
      </c>
      <c r="C4" s="5" t="n">
        <v>1055556</v>
      </c>
    </row>
    <row r="5" spans="1:4">
      <c r="A5" s="4" t="s">
        <v>73</v>
      </c>
      <c r="C5" s="5" t="n">
        <v>1555556</v>
      </c>
      <c r="D5" s="4" t="s">
        <v>33</v>
      </c>
    </row>
    <row r="6" spans="1:4">
      <c r="A6" s="4" t="s">
        <v>74</v>
      </c>
      <c r="B6" s="6" t="n">
        <v>0</v>
      </c>
      <c r="C6" s="6" t="n">
        <v>500000</v>
      </c>
      <c r="D6" s="4" t="s">
        <v>33</v>
      </c>
    </row>
    <row r="7" spans="1:4">
      <c r="A7" s="4" t="s">
        <v>75</v>
      </c>
      <c r="B7" s="4" t="s">
        <v>33</v>
      </c>
      <c r="C7" s="4" t="s">
        <v>33</v>
      </c>
      <c r="D7" s="4" t="s">
        <v>33</v>
      </c>
    </row>
    <row r="8" spans="1:4">
      <c r="A8" s="4" t="s">
        <v>76</v>
      </c>
      <c r="B8" s="5" t="n">
        <v>20000000</v>
      </c>
      <c r="C8" s="5" t="n">
        <v>20000000</v>
      </c>
      <c r="D8" s="5" t="n">
        <v>20000000</v>
      </c>
    </row>
    <row r="9" spans="1:4">
      <c r="A9" s="4" t="s">
        <v>77</v>
      </c>
      <c r="B9" s="4" t="s">
        <v>33</v>
      </c>
      <c r="C9" s="4" t="s">
        <v>33</v>
      </c>
      <c r="D9" s="4" t="s">
        <v>33</v>
      </c>
    </row>
    <row r="10" spans="1:4">
      <c r="A10" s="4" t="s">
        <v>78</v>
      </c>
      <c r="B10" s="4" t="s">
        <v>33</v>
      </c>
      <c r="C10" s="4" t="s">
        <v>33</v>
      </c>
      <c r="D10" s="4" t="s">
        <v>33</v>
      </c>
    </row>
    <row r="11" spans="1:4">
      <c r="A11" s="4" t="s">
        <v>79</v>
      </c>
      <c r="B11" s="7" t="n">
        <v>0.001</v>
      </c>
      <c r="C11" s="7" t="n">
        <v>0.001</v>
      </c>
      <c r="D11" s="8" t="n">
        <v>0.0001</v>
      </c>
    </row>
    <row r="12" spans="1:4">
      <c r="A12" s="4" t="s">
        <v>80</v>
      </c>
      <c r="B12" s="5" t="n">
        <v>100000000</v>
      </c>
      <c r="C12" s="5" t="n">
        <v>100000000</v>
      </c>
      <c r="D12" s="5" t="n">
        <v>100000000</v>
      </c>
    </row>
    <row r="13" spans="1:4">
      <c r="A13" s="4" t="s">
        <v>81</v>
      </c>
      <c r="B13" s="5" t="n">
        <v>44826564</v>
      </c>
      <c r="C13" s="5" t="n">
        <v>38522034</v>
      </c>
      <c r="D13" s="5" t="n">
        <v>29721998</v>
      </c>
    </row>
    <row r="14" spans="1:4">
      <c r="A14" s="4" t="s">
        <v>82</v>
      </c>
      <c r="B14" s="5" t="n">
        <v>44826564</v>
      </c>
      <c r="C14" s="5" t="n">
        <v>38522034</v>
      </c>
      <c r="D14" s="5" t="n">
        <v>29721998</v>
      </c>
    </row>
    <row r="15" spans="1:4">
      <c r="A15" s="4" t="s">
        <v>83</v>
      </c>
    </row>
    <row r="16" spans="1:4">
      <c r="A16" s="4" t="s">
        <v>84</v>
      </c>
      <c r="B16" s="4" t="s">
        <v>33</v>
      </c>
      <c r="C16" s="6" t="n">
        <v>351000</v>
      </c>
    </row>
    <row r="17" spans="1:4">
      <c r="A17" s="4" t="s">
        <v>75</v>
      </c>
      <c r="B17" s="4" t="s">
        <v>33</v>
      </c>
      <c r="C17" s="4" t="s">
        <v>33</v>
      </c>
    </row>
    <row r="18" spans="1:4">
      <c r="A18" s="4" t="s">
        <v>77</v>
      </c>
      <c r="B18" s="5" t="n">
        <v>351000</v>
      </c>
      <c r="C18" s="5" t="n">
        <v>351000</v>
      </c>
    </row>
    <row r="19" spans="1:4">
      <c r="A19" s="4" t="s">
        <v>78</v>
      </c>
      <c r="B19" s="5" t="n">
        <v>351000</v>
      </c>
      <c r="C19" s="5" t="n">
        <v>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87</v>
      </c>
    </row>
    <row r="2" spans="1:2">
      <c r="B2" s="2" t="s">
        <v>26</v>
      </c>
    </row>
    <row r="3" spans="1:2">
      <c r="A3" s="3" t="s">
        <v>23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35</v>
      </c>
      <c r="B1" s="2" t="s">
        <v>1</v>
      </c>
      <c r="C1" s="2" t="s">
        <v>87</v>
      </c>
    </row>
    <row r="2" spans="1:3">
      <c r="B2" s="2" t="s">
        <v>2</v>
      </c>
      <c r="C2" s="2" t="s">
        <v>26</v>
      </c>
    </row>
    <row r="3" spans="1:3">
      <c r="A3" s="3" t="s">
        <v>246</v>
      </c>
    </row>
    <row r="4" spans="1:3">
      <c r="A4" s="4" t="s">
        <v>336</v>
      </c>
      <c r="B4" s="4" t="s">
        <v>337</v>
      </c>
      <c r="C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39</v>
      </c>
      <c r="B1" s="2" t="s">
        <v>1</v>
      </c>
      <c r="C1" s="2" t="s">
        <v>87</v>
      </c>
    </row>
    <row r="2" spans="1:3">
      <c r="B2" s="2" t="s">
        <v>2</v>
      </c>
      <c r="C2" s="2" t="s">
        <v>26</v>
      </c>
    </row>
    <row r="3" spans="1:3">
      <c r="A3" s="3" t="s">
        <v>250</v>
      </c>
    </row>
    <row r="4" spans="1:3">
      <c r="A4" s="4" t="s">
        <v>340</v>
      </c>
      <c r="B4" s="4" t="s">
        <v>341</v>
      </c>
      <c r="C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43</v>
      </c>
      <c r="B1" s="2" t="s">
        <v>1</v>
      </c>
      <c r="C1" s="2" t="s">
        <v>87</v>
      </c>
    </row>
    <row r="2" spans="1:3">
      <c r="B2" s="2" t="s">
        <v>2</v>
      </c>
      <c r="C2" s="2" t="s">
        <v>26</v>
      </c>
    </row>
    <row r="3" spans="1:3">
      <c r="A3" s="3" t="s">
        <v>246</v>
      </c>
    </row>
    <row r="4" spans="1:3">
      <c r="A4" s="4" t="s">
        <v>344</v>
      </c>
      <c r="B4" s="4" t="s">
        <v>345</v>
      </c>
      <c r="C4" s="4" t="s">
        <v>346</v>
      </c>
    </row>
    <row r="5" spans="1:3">
      <c r="A5" s="4" t="s">
        <v>347</v>
      </c>
      <c r="C5" s="4" t="s">
        <v>348</v>
      </c>
    </row>
    <row r="6" spans="1:3">
      <c r="A6" s="4" t="s">
        <v>349</v>
      </c>
      <c r="B6" s="4" t="s">
        <v>350</v>
      </c>
      <c r="C6" s="4" t="s">
        <v>351</v>
      </c>
    </row>
    <row r="7" spans="1:3">
      <c r="A7" s="4" t="s">
        <v>352</v>
      </c>
      <c r="B7" s="4" t="s">
        <v>353</v>
      </c>
    </row>
    <row r="8" spans="1:3">
      <c r="A8" s="4" t="s">
        <v>354</v>
      </c>
      <c r="B8"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87</v>
      </c>
    </row>
    <row r="2" spans="1:2">
      <c r="B2" s="2" t="s">
        <v>26</v>
      </c>
    </row>
    <row r="3" spans="1:2">
      <c r="A3" s="3" t="s">
        <v>257</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87</v>
      </c>
    </row>
    <row r="2" spans="1:2">
      <c r="B2" s="2" t="s">
        <v>26</v>
      </c>
    </row>
    <row r="3" spans="1:2">
      <c r="A3" s="3" t="s">
        <v>26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4</v>
      </c>
      <c r="B1" s="2" t="s">
        <v>86</v>
      </c>
      <c r="D1" s="2" t="s">
        <v>1</v>
      </c>
      <c r="F1" s="2" t="s">
        <v>87</v>
      </c>
    </row>
    <row r="2" spans="1:8">
      <c r="B2" s="2" t="s">
        <v>2</v>
      </c>
      <c r="C2" s="2" t="s">
        <v>88</v>
      </c>
      <c r="D2" s="2" t="s">
        <v>2</v>
      </c>
      <c r="E2" s="2" t="s">
        <v>88</v>
      </c>
      <c r="F2" s="2" t="s">
        <v>26</v>
      </c>
      <c r="G2" s="2" t="s">
        <v>27</v>
      </c>
      <c r="H2" s="2" t="s">
        <v>365</v>
      </c>
    </row>
    <row r="3" spans="1:8">
      <c r="A3" s="3" t="s">
        <v>214</v>
      </c>
    </row>
    <row r="4" spans="1:8">
      <c r="A4" s="4" t="s">
        <v>366</v>
      </c>
      <c r="B4" s="6" t="n">
        <v>7046014</v>
      </c>
      <c r="C4" s="6" t="n">
        <v>1553852</v>
      </c>
      <c r="D4" s="6" t="n">
        <v>10068339</v>
      </c>
      <c r="E4" s="6" t="n">
        <v>5280755</v>
      </c>
      <c r="F4" s="6" t="n">
        <v>8890820</v>
      </c>
      <c r="G4" s="6" t="n">
        <v>420617</v>
      </c>
    </row>
    <row r="5" spans="1:8">
      <c r="A5" s="4" t="s">
        <v>367</v>
      </c>
      <c r="D5" s="5" t="n">
        <v>2315672</v>
      </c>
      <c r="E5" s="5" t="n">
        <v>514137</v>
      </c>
      <c r="F5" s="5" t="n">
        <v>2060576</v>
      </c>
      <c r="G5" s="5" t="n">
        <v>-580634</v>
      </c>
    </row>
    <row r="6" spans="1:8">
      <c r="A6" s="4" t="s">
        <v>368</v>
      </c>
      <c r="B6" s="5" t="n">
        <v>338018</v>
      </c>
      <c r="D6" s="5" t="n">
        <v>338018</v>
      </c>
      <c r="F6" s="5" t="n">
        <v>6326189</v>
      </c>
      <c r="G6" s="5" t="n">
        <v>-1404891</v>
      </c>
      <c r="H6" s="6" t="n">
        <v>-1832601</v>
      </c>
    </row>
    <row r="7" spans="1:8">
      <c r="A7" s="4" t="s">
        <v>369</v>
      </c>
      <c r="B7" s="6" t="n">
        <v>2843996</v>
      </c>
      <c r="C7" s="6" t="n">
        <v>427580</v>
      </c>
      <c r="D7" s="6" t="n">
        <v>2843996</v>
      </c>
      <c r="E7" s="6" t="n">
        <v>427580</v>
      </c>
      <c r="F7" s="6" t="n">
        <v>967943</v>
      </c>
      <c r="G7" s="6" t="n">
        <v>275783</v>
      </c>
      <c r="H7" s="6" t="n">
        <v>106316</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0</v>
      </c>
      <c r="B1" s="2" t="s">
        <v>86</v>
      </c>
      <c r="D1" s="2" t="s">
        <v>1</v>
      </c>
      <c r="F1" s="2" t="s">
        <v>87</v>
      </c>
    </row>
    <row r="2" spans="1:8">
      <c r="B2" s="2" t="s">
        <v>2</v>
      </c>
      <c r="C2" s="2" t="s">
        <v>88</v>
      </c>
      <c r="D2" s="2" t="s">
        <v>2</v>
      </c>
      <c r="E2" s="2" t="s">
        <v>88</v>
      </c>
      <c r="F2" s="2" t="s">
        <v>26</v>
      </c>
      <c r="G2" s="2" t="s">
        <v>27</v>
      </c>
      <c r="H2" s="2" t="s">
        <v>365</v>
      </c>
    </row>
    <row r="3" spans="1:8">
      <c r="A3" s="4" t="s">
        <v>371</v>
      </c>
      <c r="B3" s="6" t="n">
        <v>10081268</v>
      </c>
      <c r="C3" s="6" t="n">
        <v>1588701</v>
      </c>
      <c r="D3" s="6" t="n">
        <v>10451973</v>
      </c>
      <c r="E3" s="6" t="n">
        <v>5340688</v>
      </c>
      <c r="F3" s="6" t="n">
        <v>14021728</v>
      </c>
      <c r="G3" s="6" t="n">
        <v>538710</v>
      </c>
    </row>
    <row r="4" spans="1:8">
      <c r="A4" s="4" t="s">
        <v>367</v>
      </c>
      <c r="D4" s="5" t="n">
        <v>2315672</v>
      </c>
      <c r="E4" s="5" t="n">
        <v>514137</v>
      </c>
      <c r="F4" s="5" t="n">
        <v>2060576</v>
      </c>
      <c r="G4" s="5" t="n">
        <v>-580634</v>
      </c>
    </row>
    <row r="5" spans="1:8">
      <c r="A5" s="4" t="s">
        <v>368</v>
      </c>
      <c r="B5" s="5" t="n">
        <v>338018</v>
      </c>
      <c r="D5" s="5" t="n">
        <v>338018</v>
      </c>
      <c r="F5" s="5" t="n">
        <v>6326189</v>
      </c>
      <c r="G5" s="5" t="n">
        <v>-1404891</v>
      </c>
      <c r="H5" s="6" t="n">
        <v>-1832601</v>
      </c>
    </row>
    <row r="6" spans="1:8">
      <c r="A6" s="4" t="s">
        <v>369</v>
      </c>
      <c r="B6" s="6" t="n">
        <v>2843996</v>
      </c>
      <c r="C6" s="6" t="n">
        <v>427580</v>
      </c>
      <c r="D6" s="6" t="n">
        <v>2843996</v>
      </c>
      <c r="E6" s="6" t="n">
        <v>427580</v>
      </c>
      <c r="F6" s="5" t="n">
        <v>967943</v>
      </c>
      <c r="G6" s="6" t="n">
        <v>275783</v>
      </c>
      <c r="H6" s="6" t="n">
        <v>106316</v>
      </c>
    </row>
    <row r="7" spans="1:8">
      <c r="A7" s="4" t="s">
        <v>372</v>
      </c>
    </row>
    <row r="8" spans="1:8">
      <c r="A8" s="4" t="s">
        <v>373</v>
      </c>
      <c r="F8" s="6" t="n">
        <v>4505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r="1" spans="1:11">
      <c r="A1" s="1" t="s">
        <v>85</v>
      </c>
      <c r="B1" s="2" t="s">
        <v>86</v>
      </c>
      <c r="F1" s="2" t="s">
        <v>1</v>
      </c>
      <c r="J1" s="2" t="s">
        <v>87</v>
      </c>
    </row>
    <row r="2" spans="1:11">
      <c r="B2" s="2" t="s">
        <v>2</v>
      </c>
      <c r="D2" s="2" t="s">
        <v>88</v>
      </c>
      <c r="F2" s="2" t="s">
        <v>2</v>
      </c>
      <c r="H2" s="2" t="s">
        <v>88</v>
      </c>
      <c r="J2" s="2" t="s">
        <v>26</v>
      </c>
      <c r="K2" s="2" t="s">
        <v>27</v>
      </c>
    </row>
    <row r="3" spans="1:11">
      <c r="A3" s="3" t="s">
        <v>89</v>
      </c>
    </row>
    <row r="4" spans="1:11">
      <c r="A4" s="4" t="s">
        <v>90</v>
      </c>
      <c r="B4" s="6" t="n">
        <v>701626</v>
      </c>
      <c r="D4" s="6" t="n">
        <v>2441289</v>
      </c>
      <c r="F4" s="6" t="n">
        <v>1713375</v>
      </c>
      <c r="H4" s="6" t="n">
        <v>5343115</v>
      </c>
      <c r="J4" s="6" t="n">
        <v>8975840</v>
      </c>
      <c r="K4" s="6" t="n">
        <v>8563751</v>
      </c>
    </row>
    <row r="5" spans="1:11">
      <c r="A5" s="4" t="s">
        <v>91</v>
      </c>
      <c r="B5" s="5" t="n">
        <v>584916</v>
      </c>
      <c r="C5" s="4" t="s">
        <v>92</v>
      </c>
      <c r="D5" s="5" t="n">
        <v>1521410</v>
      </c>
      <c r="E5" s="4" t="s">
        <v>92</v>
      </c>
      <c r="F5" s="5" t="n">
        <v>1118841</v>
      </c>
      <c r="G5" s="4" t="s">
        <v>92</v>
      </c>
      <c r="H5" s="5" t="n">
        <v>3302714</v>
      </c>
      <c r="I5" s="4" t="s">
        <v>92</v>
      </c>
      <c r="J5" s="5" t="n">
        <v>5830568</v>
      </c>
      <c r="K5" s="5" t="n">
        <v>5439892</v>
      </c>
    </row>
    <row r="6" spans="1:11">
      <c r="A6" s="4" t="s">
        <v>93</v>
      </c>
      <c r="B6" s="5" t="n">
        <v>116710</v>
      </c>
      <c r="D6" s="5" t="n">
        <v>919879</v>
      </c>
      <c r="F6" s="5" t="n">
        <v>594534</v>
      </c>
      <c r="H6" s="5" t="n">
        <v>2040401</v>
      </c>
      <c r="J6" s="5" t="n">
        <v>3145272</v>
      </c>
      <c r="K6" s="5" t="n">
        <v>3123859</v>
      </c>
    </row>
    <row r="7" spans="1:11">
      <c r="A7" s="3" t="s">
        <v>94</v>
      </c>
    </row>
    <row r="8" spans="1:11">
      <c r="A8" s="4" t="s">
        <v>95</v>
      </c>
      <c r="B8" s="5" t="n">
        <v>2650018</v>
      </c>
      <c r="D8" s="5" t="n">
        <v>2391231</v>
      </c>
      <c r="F8" s="5" t="n">
        <v>6098289</v>
      </c>
      <c r="H8" s="5" t="n">
        <v>7155886</v>
      </c>
      <c r="J8" s="5" t="n">
        <v>11804322</v>
      </c>
      <c r="K8" s="5" t="n">
        <v>3173851</v>
      </c>
    </row>
    <row r="9" spans="1:11">
      <c r="A9" s="4" t="s">
        <v>96</v>
      </c>
      <c r="B9" s="5" t="n">
        <v>62706</v>
      </c>
      <c r="D9" s="5" t="n">
        <v>82500</v>
      </c>
      <c r="F9" s="5" t="n">
        <v>114584</v>
      </c>
      <c r="H9" s="5" t="n">
        <v>165270</v>
      </c>
      <c r="J9" s="5" t="n">
        <v>231770</v>
      </c>
      <c r="K9" s="5" t="n">
        <v>370625</v>
      </c>
    </row>
    <row r="10" spans="1:11">
      <c r="A10" s="4" t="s">
        <v>97</v>
      </c>
      <c r="B10" s="5" t="n">
        <v>4450000</v>
      </c>
      <c r="D10" s="4" t="s">
        <v>33</v>
      </c>
      <c r="F10" s="5" t="n">
        <v>4450000</v>
      </c>
      <c r="H10" s="4" t="s">
        <v>33</v>
      </c>
    </row>
    <row r="11" spans="1:11">
      <c r="A11" s="4" t="s">
        <v>98</v>
      </c>
      <c r="B11" s="5" t="n">
        <v>7162724</v>
      </c>
      <c r="D11" s="5" t="n">
        <v>2473731</v>
      </c>
      <c r="F11" s="5" t="n">
        <v>10662873</v>
      </c>
      <c r="H11" s="5" t="n">
        <v>7321156</v>
      </c>
      <c r="J11" s="5" t="n">
        <v>12036092</v>
      </c>
      <c r="K11" s="5" t="n">
        <v>3544476</v>
      </c>
    </row>
    <row r="12" spans="1:11">
      <c r="A12" s="4" t="s">
        <v>99</v>
      </c>
      <c r="B12" s="5" t="n">
        <v>-7046014</v>
      </c>
      <c r="D12" s="5" t="n">
        <v>-1553852</v>
      </c>
      <c r="F12" s="5" t="n">
        <v>-10068339</v>
      </c>
      <c r="H12" s="5" t="n">
        <v>-5280755</v>
      </c>
      <c r="J12" s="5" t="n">
        <v>-8890820</v>
      </c>
      <c r="K12" s="5" t="n">
        <v>-420617</v>
      </c>
    </row>
    <row r="13" spans="1:11">
      <c r="A13" s="3" t="s">
        <v>100</v>
      </c>
    </row>
    <row r="14" spans="1:11">
      <c r="A14" s="4" t="s">
        <v>101</v>
      </c>
      <c r="B14" s="5" t="n">
        <v>-7317406</v>
      </c>
      <c r="C14" s="4" t="s">
        <v>102</v>
      </c>
      <c r="D14" s="4" t="s">
        <v>33</v>
      </c>
      <c r="E14" s="4" t="s">
        <v>102</v>
      </c>
      <c r="F14" s="5" t="n">
        <v>-7317406</v>
      </c>
      <c r="G14" s="4" t="s">
        <v>102</v>
      </c>
      <c r="H14" s="4" t="s">
        <v>33</v>
      </c>
      <c r="I14" s="4" t="s">
        <v>102</v>
      </c>
      <c r="J14" s="5" t="n">
        <v>-2353234</v>
      </c>
      <c r="K14" s="4" t="s">
        <v>33</v>
      </c>
    </row>
    <row r="15" spans="1:11">
      <c r="A15" s="4" t="s">
        <v>103</v>
      </c>
      <c r="B15" s="5" t="n">
        <v>4181874</v>
      </c>
      <c r="D15" s="4" t="s">
        <v>33</v>
      </c>
      <c r="F15" s="5" t="n">
        <v>6811926</v>
      </c>
      <c r="H15" s="4" t="s">
        <v>33</v>
      </c>
      <c r="J15" s="5" t="n">
        <v>-2545918</v>
      </c>
      <c r="K15" s="4" t="s">
        <v>33</v>
      </c>
    </row>
    <row r="16" spans="1:11">
      <c r="A16" s="4" t="s">
        <v>104</v>
      </c>
      <c r="B16" s="5" t="n">
        <v>1715173</v>
      </c>
      <c r="D16" s="4" t="s">
        <v>33</v>
      </c>
      <c r="F16" s="5" t="n">
        <v>2389427</v>
      </c>
      <c r="H16" s="4" t="s">
        <v>33</v>
      </c>
    </row>
    <row r="17" spans="1:11">
      <c r="A17" s="4" t="s">
        <v>105</v>
      </c>
      <c r="B17" s="5" t="n">
        <v>-1611695</v>
      </c>
      <c r="C17" s="4" t="s">
        <v>106</v>
      </c>
      <c r="D17" s="5" t="n">
        <v>-31649</v>
      </c>
      <c r="E17" s="4" t="s">
        <v>106</v>
      </c>
      <c r="F17" s="5" t="n">
        <v>-2264381</v>
      </c>
      <c r="G17" s="4" t="s">
        <v>106</v>
      </c>
      <c r="H17" s="5" t="n">
        <v>-55820</v>
      </c>
      <c r="I17" s="4" t="s">
        <v>106</v>
      </c>
      <c r="J17" s="5" t="n">
        <v>-224879</v>
      </c>
      <c r="K17" s="5" t="n">
        <v>-96470</v>
      </c>
    </row>
    <row r="18" spans="1:11">
      <c r="A18" s="4" t="s">
        <v>107</v>
      </c>
      <c r="J18" s="5" t="n">
        <v>255</v>
      </c>
      <c r="K18" s="5" t="n">
        <v>4500</v>
      </c>
    </row>
    <row r="19" spans="1:11">
      <c r="A19" s="4" t="s">
        <v>100</v>
      </c>
      <c r="J19" s="5" t="n">
        <v>23</v>
      </c>
      <c r="K19" s="5" t="n">
        <v>-25323</v>
      </c>
    </row>
    <row r="20" spans="1:11">
      <c r="A20" s="4" t="s">
        <v>108</v>
      </c>
      <c r="B20" s="5" t="n">
        <v>-3032054</v>
      </c>
      <c r="D20" s="5" t="n">
        <v>-31649</v>
      </c>
      <c r="F20" s="5" t="n">
        <v>-380434</v>
      </c>
      <c r="H20" s="5" t="n">
        <v>-55820</v>
      </c>
      <c r="J20" s="5" t="n">
        <v>-5123753</v>
      </c>
      <c r="K20" s="5" t="n">
        <v>-117293</v>
      </c>
    </row>
    <row r="21" spans="1:11">
      <c r="A21" s="4" t="s">
        <v>109</v>
      </c>
      <c r="B21" s="5" t="n">
        <v>-10078068</v>
      </c>
      <c r="D21" s="5" t="n">
        <v>-1585501</v>
      </c>
      <c r="F21" s="5" t="n">
        <v>-10448773</v>
      </c>
      <c r="H21" s="5" t="n">
        <v>-5336575</v>
      </c>
      <c r="J21" s="5" t="n">
        <v>-14014573</v>
      </c>
      <c r="K21" s="5" t="n">
        <v>-537910</v>
      </c>
    </row>
    <row r="22" spans="1:11">
      <c r="A22" s="4" t="s">
        <v>110</v>
      </c>
      <c r="B22" s="5" t="n">
        <v>3200</v>
      </c>
      <c r="D22" s="5" t="n">
        <v>3200</v>
      </c>
      <c r="F22" s="5" t="n">
        <v>3200</v>
      </c>
      <c r="H22" s="5" t="n">
        <v>4113</v>
      </c>
      <c r="J22" s="5" t="n">
        <v>7155</v>
      </c>
      <c r="K22" s="5" t="n">
        <v>800</v>
      </c>
    </row>
    <row r="23" spans="1:11">
      <c r="A23" s="4" t="s">
        <v>111</v>
      </c>
      <c r="B23" s="6" t="n">
        <v>-10081268</v>
      </c>
      <c r="D23" s="6" t="n">
        <v>-1588701</v>
      </c>
      <c r="F23" s="6" t="n">
        <v>-10451973</v>
      </c>
      <c r="H23" s="6" t="n">
        <v>-5340688</v>
      </c>
      <c r="J23" s="5" t="n">
        <v>-14021728</v>
      </c>
      <c r="K23" s="5" t="n">
        <v>-538710</v>
      </c>
    </row>
    <row r="24" spans="1:11">
      <c r="A24" s="4" t="s">
        <v>112</v>
      </c>
      <c r="J24" s="5" t="n">
        <v>-606948</v>
      </c>
      <c r="K24" s="4" t="s">
        <v>33</v>
      </c>
    </row>
    <row r="25" spans="1:11">
      <c r="A25" s="4" t="s">
        <v>113</v>
      </c>
      <c r="J25" s="6" t="n">
        <v>-14628676</v>
      </c>
      <c r="K25" s="6" t="n">
        <v>-538710</v>
      </c>
    </row>
    <row r="26" spans="1:11">
      <c r="A26" s="4" t="s">
        <v>114</v>
      </c>
      <c r="B26" s="9" t="n">
        <v>-0.24</v>
      </c>
      <c r="D26" s="9" t="n">
        <v>-0.04</v>
      </c>
      <c r="F26" s="9" t="n">
        <v>-0.25</v>
      </c>
      <c r="H26" s="9" t="n">
        <v>-0.15</v>
      </c>
      <c r="J26" s="9" t="n">
        <v>-0.38</v>
      </c>
      <c r="K26" s="9" t="n">
        <v>-0.02</v>
      </c>
    </row>
    <row r="27" spans="1:11">
      <c r="A27" s="4" t="s">
        <v>115</v>
      </c>
      <c r="B27" s="5" t="n">
        <v>42370311</v>
      </c>
      <c r="D27" s="5" t="n">
        <v>37011893</v>
      </c>
      <c r="F27" s="5" t="n">
        <v>41820127</v>
      </c>
      <c r="H27" s="5" t="n">
        <v>36807540</v>
      </c>
      <c r="J27" s="5" t="n">
        <v>37158145</v>
      </c>
      <c r="K27" s="5" t="n">
        <v>29632824</v>
      </c>
    </row>
    <row r="28" spans="1:11"/>
    <row r="29" spans="1:11">
      <c r="A29" s="4" t="s">
        <v>92</v>
      </c>
      <c r="B29" s="4" t="s">
        <v>116</v>
      </c>
    </row>
    <row r="30" spans="1:11">
      <c r="A30" s="4" t="s">
        <v>102</v>
      </c>
      <c r="B30" s="4" t="s">
        <v>117</v>
      </c>
    </row>
    <row r="31" spans="1:11">
      <c r="A31" s="4" t="s">
        <v>106</v>
      </c>
      <c r="B31" s="4" t="s">
        <v>118</v>
      </c>
    </row>
  </sheetData>
  <mergeCells count="12">
    <mergeCell ref="A1:A2"/>
    <mergeCell ref="B1:E1"/>
    <mergeCell ref="F1:I1"/>
    <mergeCell ref="J1:K1"/>
    <mergeCell ref="B2:C2"/>
    <mergeCell ref="D2:E2"/>
    <mergeCell ref="F2:G2"/>
    <mergeCell ref="H2:I2"/>
    <mergeCell ref="A28:K28"/>
    <mergeCell ref="B29:K29"/>
    <mergeCell ref="B30:K30"/>
    <mergeCell ref="B31:K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4</v>
      </c>
      <c r="B1" s="2" t="s">
        <v>86</v>
      </c>
      <c r="D1" s="2" t="s">
        <v>1</v>
      </c>
      <c r="F1" s="2" t="s">
        <v>87</v>
      </c>
    </row>
    <row r="2" spans="1:7">
      <c r="B2" s="2" t="s">
        <v>2</v>
      </c>
      <c r="C2" s="2" t="s">
        <v>88</v>
      </c>
      <c r="D2" s="2" t="s">
        <v>2</v>
      </c>
      <c r="E2" s="2" t="s">
        <v>88</v>
      </c>
      <c r="F2" s="2" t="s">
        <v>26</v>
      </c>
      <c r="G2" s="2" t="s">
        <v>27</v>
      </c>
    </row>
    <row r="3" spans="1:7">
      <c r="A3" s="4" t="s">
        <v>375</v>
      </c>
      <c r="B3" s="6" t="n">
        <v>308706</v>
      </c>
      <c r="D3" s="6" t="n">
        <v>308706</v>
      </c>
      <c r="F3" s="6" t="n">
        <v>112339</v>
      </c>
      <c r="G3" s="6" t="n">
        <v>45410</v>
      </c>
    </row>
    <row r="4" spans="1:7">
      <c r="A4" s="4" t="s">
        <v>376</v>
      </c>
      <c r="B4" s="5" t="n">
        <v>250000</v>
      </c>
      <c r="D4" s="5" t="n">
        <v>250000</v>
      </c>
      <c r="F4" s="5" t="n">
        <v>250000</v>
      </c>
      <c r="G4" s="5" t="n">
        <v>250000</v>
      </c>
    </row>
    <row r="5" spans="1:7">
      <c r="A5" s="4" t="s">
        <v>377</v>
      </c>
      <c r="B5" s="5" t="n">
        <v>-4181874</v>
      </c>
      <c r="C5" s="4" t="s">
        <v>33</v>
      </c>
      <c r="D5" s="5" t="n">
        <v>-6811926</v>
      </c>
      <c r="E5" s="4" t="s">
        <v>33</v>
      </c>
      <c r="F5" s="5" t="n">
        <v>2545918</v>
      </c>
      <c r="G5" s="4" t="s">
        <v>33</v>
      </c>
    </row>
    <row r="6" spans="1:7">
      <c r="A6" s="4" t="s">
        <v>378</v>
      </c>
      <c r="B6" s="6" t="n">
        <v>1437174</v>
      </c>
      <c r="D6" s="5" t="n">
        <v>1437174</v>
      </c>
      <c r="F6" s="4" t="s">
        <v>33</v>
      </c>
    </row>
    <row r="7" spans="1:7">
      <c r="A7" s="4" t="s">
        <v>379</v>
      </c>
    </row>
    <row r="8" spans="1:7">
      <c r="A8" s="4" t="s">
        <v>377</v>
      </c>
      <c r="D8" s="6" t="n">
        <v>4092050</v>
      </c>
      <c r="F8" s="6" t="n">
        <v>7415000</v>
      </c>
    </row>
    <row r="9" spans="1:7">
      <c r="A9" s="4" t="s">
        <v>380</v>
      </c>
    </row>
    <row r="10" spans="1:7">
      <c r="A10" s="4" t="s">
        <v>381</v>
      </c>
      <c r="B10" s="4" t="s">
        <v>382</v>
      </c>
      <c r="C10" s="4" t="s">
        <v>383</v>
      </c>
      <c r="D10" s="4" t="s">
        <v>384</v>
      </c>
      <c r="E10" s="4" t="s">
        <v>385</v>
      </c>
      <c r="F10" s="4" t="s">
        <v>386</v>
      </c>
      <c r="G10" s="4" t="s">
        <v>387</v>
      </c>
    </row>
    <row r="11" spans="1:7">
      <c r="A11" s="4" t="s">
        <v>388</v>
      </c>
    </row>
    <row r="12" spans="1:7">
      <c r="A12" s="4" t="s">
        <v>381</v>
      </c>
      <c r="C12" s="4" t="s">
        <v>389</v>
      </c>
      <c r="D12" s="4" t="s">
        <v>389</v>
      </c>
      <c r="F12" s="4" t="s">
        <v>389</v>
      </c>
      <c r="G12" s="4" t="s">
        <v>389</v>
      </c>
    </row>
    <row r="13" spans="1:7">
      <c r="A13" s="4" t="s">
        <v>390</v>
      </c>
    </row>
    <row r="14" spans="1:7">
      <c r="A14" s="4" t="s">
        <v>381</v>
      </c>
      <c r="B14" s="4" t="s">
        <v>391</v>
      </c>
    </row>
    <row r="15" spans="1:7">
      <c r="A15" s="4" t="s">
        <v>392</v>
      </c>
    </row>
    <row r="16" spans="1:7">
      <c r="A16" s="4" t="s">
        <v>381</v>
      </c>
      <c r="B16" s="4" t="s">
        <v>393</v>
      </c>
    </row>
    <row r="17" spans="1:7">
      <c r="A17" s="4" t="s">
        <v>394</v>
      </c>
    </row>
    <row r="18" spans="1:7">
      <c r="A18" s="4" t="s">
        <v>381</v>
      </c>
      <c r="D18" s="4" t="s">
        <v>395</v>
      </c>
    </row>
    <row r="19" spans="1:7">
      <c r="A19" s="4" t="s">
        <v>396</v>
      </c>
    </row>
    <row r="20" spans="1:7">
      <c r="A20" s="4" t="s">
        <v>381</v>
      </c>
      <c r="D20" s="4" t="s">
        <v>397</v>
      </c>
      <c r="F20" s="4" t="s">
        <v>398</v>
      </c>
    </row>
    <row r="21" spans="1:7">
      <c r="A21" s="4" t="s">
        <v>399</v>
      </c>
    </row>
    <row r="22" spans="1:7">
      <c r="A22" s="4" t="s">
        <v>381</v>
      </c>
      <c r="G22" s="4" t="s">
        <v>400</v>
      </c>
    </row>
    <row r="23" spans="1:7">
      <c r="A23" s="4" t="s">
        <v>401</v>
      </c>
    </row>
    <row r="24" spans="1:7">
      <c r="A24" s="4" t="s">
        <v>381</v>
      </c>
      <c r="D24" s="4" t="s">
        <v>402</v>
      </c>
      <c r="F24" s="4" t="s">
        <v>403</v>
      </c>
    </row>
    <row r="25" spans="1:7">
      <c r="A25" s="4" t="s">
        <v>404</v>
      </c>
    </row>
    <row r="26" spans="1:7">
      <c r="A26" s="4" t="s">
        <v>381</v>
      </c>
      <c r="F26" s="4" t="s">
        <v>405</v>
      </c>
    </row>
    <row r="27" spans="1:7">
      <c r="A27" s="4" t="s">
        <v>406</v>
      </c>
    </row>
    <row r="28" spans="1:7">
      <c r="A28" s="4" t="s">
        <v>381</v>
      </c>
      <c r="F28" s="4" t="s">
        <v>407</v>
      </c>
    </row>
    <row r="29" spans="1:7">
      <c r="A29" s="4" t="s">
        <v>408</v>
      </c>
    </row>
    <row r="30" spans="1:7">
      <c r="A30" s="4" t="s">
        <v>409</v>
      </c>
      <c r="D30" s="6" t="n">
        <v>3000000</v>
      </c>
      <c r="E30" s="6" t="n">
        <v>3000000</v>
      </c>
    </row>
    <row r="31" spans="1:7">
      <c r="A31" s="4" t="s">
        <v>410</v>
      </c>
    </row>
    <row r="32" spans="1:7">
      <c r="A32" s="4" t="s">
        <v>409</v>
      </c>
      <c r="D32" s="6" t="n">
        <v>1378314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s>
  <sheetData>
    <row r="1" spans="1:7">
      <c r="A1" s="1" t="s">
        <v>411</v>
      </c>
      <c r="B1" s="2" t="s">
        <v>86</v>
      </c>
      <c r="D1" s="2" t="s">
        <v>1</v>
      </c>
      <c r="F1" s="2" t="s">
        <v>87</v>
      </c>
    </row>
    <row r="2" spans="1:7">
      <c r="B2" s="2" t="s">
        <v>412</v>
      </c>
      <c r="C2" s="2" t="s">
        <v>413</v>
      </c>
      <c r="D2" s="2" t="s">
        <v>412</v>
      </c>
      <c r="E2" s="2" t="s">
        <v>413</v>
      </c>
      <c r="F2" s="2" t="s">
        <v>414</v>
      </c>
      <c r="G2" s="2" t="s">
        <v>415</v>
      </c>
    </row>
    <row r="3" spans="1:7">
      <c r="A3" s="4" t="s">
        <v>375</v>
      </c>
      <c r="B3" s="6" t="n">
        <v>308706</v>
      </c>
      <c r="D3" s="6" t="n">
        <v>308706</v>
      </c>
      <c r="F3" s="6" t="n">
        <v>112339</v>
      </c>
      <c r="G3" s="6" t="n">
        <v>45410</v>
      </c>
    </row>
    <row r="4" spans="1:7">
      <c r="A4" s="4" t="s">
        <v>416</v>
      </c>
      <c r="F4" s="5" t="n">
        <v>396499</v>
      </c>
      <c r="G4" s="5" t="n">
        <v>359395</v>
      </c>
    </row>
    <row r="5" spans="1:7">
      <c r="A5" s="4" t="s">
        <v>417</v>
      </c>
      <c r="F5" s="6" t="n">
        <v>112339</v>
      </c>
      <c r="G5" s="5" t="n">
        <v>101305</v>
      </c>
    </row>
    <row r="6" spans="1:7">
      <c r="A6" s="4" t="s">
        <v>418</v>
      </c>
      <c r="F6" s="4" t="s">
        <v>419</v>
      </c>
    </row>
    <row r="7" spans="1:7">
      <c r="A7" s="4" t="s">
        <v>420</v>
      </c>
      <c r="F7" s="6" t="n">
        <v>740927</v>
      </c>
      <c r="G7" s="5" t="n">
        <v>453778</v>
      </c>
    </row>
    <row r="8" spans="1:7">
      <c r="A8" s="4" t="s">
        <v>376</v>
      </c>
      <c r="B8" s="5" t="n">
        <v>250000</v>
      </c>
      <c r="D8" s="5" t="n">
        <v>250000</v>
      </c>
      <c r="F8" s="5" t="n">
        <v>250000</v>
      </c>
      <c r="G8" s="5" t="n">
        <v>250000</v>
      </c>
    </row>
    <row r="9" spans="1:7">
      <c r="A9" s="4" t="s">
        <v>377</v>
      </c>
      <c r="B9" s="6" t="n">
        <v>-4181874</v>
      </c>
      <c r="C9" s="4" t="s">
        <v>33</v>
      </c>
      <c r="D9" s="5" t="n">
        <v>-6811926</v>
      </c>
      <c r="E9" s="4" t="s">
        <v>33</v>
      </c>
      <c r="F9" s="5" t="n">
        <v>2545918</v>
      </c>
      <c r="G9" s="4" t="s">
        <v>33</v>
      </c>
    </row>
    <row r="10" spans="1:7">
      <c r="A10" s="4" t="s">
        <v>379</v>
      </c>
    </row>
    <row r="11" spans="1:7">
      <c r="A11" s="4" t="s">
        <v>377</v>
      </c>
      <c r="D11" s="6" t="n">
        <v>4092050</v>
      </c>
      <c r="F11" s="6" t="n">
        <v>7415000</v>
      </c>
    </row>
    <row r="12" spans="1:7">
      <c r="A12" s="4" t="s">
        <v>380</v>
      </c>
    </row>
    <row r="13" spans="1:7">
      <c r="A13" s="4" t="s">
        <v>381</v>
      </c>
      <c r="B13" s="4" t="s">
        <v>382</v>
      </c>
      <c r="C13" s="4" t="s">
        <v>383</v>
      </c>
      <c r="D13" s="4" t="s">
        <v>384</v>
      </c>
      <c r="E13" s="4" t="s">
        <v>385</v>
      </c>
      <c r="F13" s="4" t="s">
        <v>386</v>
      </c>
      <c r="G13" s="4" t="s">
        <v>387</v>
      </c>
    </row>
    <row r="14" spans="1:7">
      <c r="A14" s="4" t="s">
        <v>388</v>
      </c>
    </row>
    <row r="15" spans="1:7">
      <c r="A15" s="4" t="s">
        <v>381</v>
      </c>
      <c r="C15" s="4" t="s">
        <v>389</v>
      </c>
      <c r="D15" s="4" t="s">
        <v>389</v>
      </c>
      <c r="F15" s="4" t="s">
        <v>389</v>
      </c>
      <c r="G15" s="4" t="s">
        <v>389</v>
      </c>
    </row>
    <row r="16" spans="1:7">
      <c r="A16" s="4" t="s">
        <v>390</v>
      </c>
    </row>
    <row r="17" spans="1:7">
      <c r="A17" s="4" t="s">
        <v>381</v>
      </c>
      <c r="B17" s="4" t="s">
        <v>391</v>
      </c>
    </row>
    <row r="18" spans="1:7">
      <c r="A18" s="4" t="s">
        <v>394</v>
      </c>
    </row>
    <row r="19" spans="1:7">
      <c r="A19" s="4" t="s">
        <v>381</v>
      </c>
      <c r="D19" s="4" t="s">
        <v>395</v>
      </c>
    </row>
    <row r="20" spans="1:7">
      <c r="A20" s="4" t="s">
        <v>396</v>
      </c>
    </row>
    <row r="21" spans="1:7">
      <c r="A21" s="4" t="s">
        <v>381</v>
      </c>
      <c r="D21" s="4" t="s">
        <v>397</v>
      </c>
      <c r="F21" s="4" t="s">
        <v>398</v>
      </c>
    </row>
    <row r="22" spans="1:7">
      <c r="A22" s="4" t="s">
        <v>401</v>
      </c>
    </row>
    <row r="23" spans="1:7">
      <c r="A23" s="4" t="s">
        <v>381</v>
      </c>
      <c r="D23" s="4" t="s">
        <v>402</v>
      </c>
      <c r="F23" s="4" t="s">
        <v>403</v>
      </c>
    </row>
    <row r="24" spans="1:7">
      <c r="A24" s="4" t="s">
        <v>404</v>
      </c>
    </row>
    <row r="25" spans="1:7">
      <c r="A25" s="4" t="s">
        <v>381</v>
      </c>
      <c r="F25" s="4" t="s">
        <v>405</v>
      </c>
    </row>
    <row r="26" spans="1:7">
      <c r="A26" s="4" t="s">
        <v>406</v>
      </c>
    </row>
    <row r="27" spans="1:7">
      <c r="A27" s="4" t="s">
        <v>381</v>
      </c>
      <c r="F27" s="4" t="s">
        <v>407</v>
      </c>
    </row>
    <row r="28" spans="1:7">
      <c r="A28" s="4" t="s">
        <v>399</v>
      </c>
    </row>
    <row r="29" spans="1:7">
      <c r="A29" s="4" t="s">
        <v>381</v>
      </c>
      <c r="G29" s="4" t="s">
        <v>400</v>
      </c>
    </row>
    <row r="30" spans="1:7">
      <c r="A30" s="4" t="s">
        <v>126</v>
      </c>
    </row>
    <row r="31" spans="1:7">
      <c r="A31" s="4" t="s">
        <v>421</v>
      </c>
      <c r="F31" s="6" t="n">
        <v>3000000</v>
      </c>
    </row>
    <row r="32" spans="1:7">
      <c r="A32" s="4" t="s">
        <v>422</v>
      </c>
      <c r="F32" s="5" t="n">
        <v>1</v>
      </c>
    </row>
    <row r="33" spans="1:7">
      <c r="A33" s="4" t="s">
        <v>423</v>
      </c>
    </row>
    <row r="34" spans="1:7">
      <c r="A34" s="4" t="s">
        <v>421</v>
      </c>
      <c r="F34" s="6" t="n">
        <v>2101000</v>
      </c>
    </row>
    <row r="35" spans="1:7">
      <c r="A35" s="4" t="s">
        <v>424</v>
      </c>
    </row>
    <row r="36" spans="1:7">
      <c r="A36" s="4" t="s">
        <v>421</v>
      </c>
      <c r="F36" s="6" t="n">
        <v>2101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87</v>
      </c>
    </row>
    <row r="2" spans="1:2">
      <c r="B2" s="2" t="s">
        <v>26</v>
      </c>
    </row>
    <row r="3" spans="1:2">
      <c r="A3" s="4" t="s">
        <v>426</v>
      </c>
    </row>
    <row r="4" spans="1:2">
      <c r="A4" s="4" t="s">
        <v>427</v>
      </c>
      <c r="B4" s="4" t="s">
        <v>428</v>
      </c>
    </row>
    <row r="5" spans="1:2">
      <c r="A5" s="4" t="s">
        <v>429</v>
      </c>
    </row>
    <row r="6" spans="1:2">
      <c r="A6" s="4" t="s">
        <v>427</v>
      </c>
      <c r="B6" s="4" t="s">
        <v>430</v>
      </c>
    </row>
    <row r="7" spans="1:2">
      <c r="A7" s="4" t="s">
        <v>431</v>
      </c>
    </row>
    <row r="8" spans="1:2">
      <c r="A8" s="4" t="s">
        <v>427</v>
      </c>
      <c r="B8"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433</v>
      </c>
      <c r="B1" s="2" t="s">
        <v>86</v>
      </c>
      <c r="D1" s="2" t="s">
        <v>1</v>
      </c>
      <c r="F1" s="2" t="s">
        <v>87</v>
      </c>
    </row>
    <row r="2" spans="1:7">
      <c r="B2" s="2" t="s">
        <v>2</v>
      </c>
      <c r="C2" s="2" t="s">
        <v>88</v>
      </c>
      <c r="D2" s="2" t="s">
        <v>2</v>
      </c>
      <c r="E2" s="2" t="s">
        <v>88</v>
      </c>
      <c r="F2" s="2" t="s">
        <v>26</v>
      </c>
      <c r="G2" s="2" t="s">
        <v>27</v>
      </c>
    </row>
    <row r="3" spans="1:7">
      <c r="A3" s="3" t="s">
        <v>222</v>
      </c>
    </row>
    <row r="4" spans="1:7">
      <c r="A4" s="4" t="s">
        <v>434</v>
      </c>
      <c r="B4" s="6" t="n">
        <v>17910</v>
      </c>
      <c r="C4" s="6" t="n">
        <v>17886</v>
      </c>
      <c r="D4" s="6" t="n">
        <v>31068</v>
      </c>
      <c r="E4" s="6" t="n">
        <v>35631</v>
      </c>
      <c r="F4" s="6" t="n">
        <v>69893</v>
      </c>
      <c r="G4" s="6" t="n">
        <v>70950</v>
      </c>
    </row>
    <row r="5" spans="1:7">
      <c r="A5" s="4" t="s">
        <v>435</v>
      </c>
      <c r="D5" s="5" t="n">
        <v>23568</v>
      </c>
    </row>
    <row r="6" spans="1:7">
      <c r="A6" s="4" t="s">
        <v>436</v>
      </c>
      <c r="B6" s="6" t="n">
        <v>64632</v>
      </c>
      <c r="D6" s="6" t="n">
        <v>64632</v>
      </c>
      <c r="F6" s="6" t="n">
        <v>64632</v>
      </c>
      <c r="G6" s="6" t="n">
        <v>6463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26</v>
      </c>
      <c r="D1" s="2" t="s">
        <v>27</v>
      </c>
    </row>
    <row r="2" spans="1:4">
      <c r="A2" s="4" t="s">
        <v>438</v>
      </c>
      <c r="B2" s="6" t="n">
        <v>374843</v>
      </c>
      <c r="C2" s="6" t="n">
        <v>351605</v>
      </c>
      <c r="D2" s="6" t="n">
        <v>348405</v>
      </c>
    </row>
    <row r="3" spans="1:4">
      <c r="A3" s="4" t="s">
        <v>439</v>
      </c>
      <c r="B3" s="5" t="n">
        <v>-220863</v>
      </c>
      <c r="C3" s="5" t="n">
        <v>-213362</v>
      </c>
      <c r="D3" s="5" t="n">
        <v>-143469</v>
      </c>
    </row>
    <row r="4" spans="1:4">
      <c r="A4" s="4" t="s">
        <v>37</v>
      </c>
      <c r="B4" s="5" t="n">
        <v>153980</v>
      </c>
      <c r="C4" s="5" t="n">
        <v>138243</v>
      </c>
      <c r="D4" s="5" t="n">
        <v>204936</v>
      </c>
    </row>
    <row r="5" spans="1:4">
      <c r="A5" s="4" t="s">
        <v>426</v>
      </c>
    </row>
    <row r="6" spans="1:4">
      <c r="A6" s="4" t="s">
        <v>438</v>
      </c>
      <c r="B6" s="5" t="n">
        <v>234706</v>
      </c>
      <c r="C6" s="5" t="n">
        <v>234706</v>
      </c>
      <c r="D6" s="5" t="n">
        <v>231506</v>
      </c>
    </row>
    <row r="7" spans="1:4">
      <c r="A7" s="4" t="s">
        <v>429</v>
      </c>
    </row>
    <row r="8" spans="1:4">
      <c r="A8" s="4" t="s">
        <v>438</v>
      </c>
      <c r="B8" s="5" t="n">
        <v>10908</v>
      </c>
      <c r="C8" s="5" t="n">
        <v>12448</v>
      </c>
      <c r="D8" s="5" t="n">
        <v>12448</v>
      </c>
    </row>
    <row r="9" spans="1:4">
      <c r="A9" s="4" t="s">
        <v>431</v>
      </c>
    </row>
    <row r="10" spans="1:4">
      <c r="A10" s="4" t="s">
        <v>438</v>
      </c>
      <c r="B10" s="5" t="n">
        <v>82779</v>
      </c>
      <c r="C10" s="5" t="n">
        <v>97451</v>
      </c>
      <c r="D10" s="5" t="n">
        <v>97451</v>
      </c>
    </row>
    <row r="11" spans="1:4">
      <c r="A11" s="4" t="s">
        <v>440</v>
      </c>
    </row>
    <row r="12" spans="1:4">
      <c r="A12" s="4" t="s">
        <v>438</v>
      </c>
      <c r="B12" s="6" t="n">
        <v>46450</v>
      </c>
      <c r="C12" s="6" t="n">
        <v>7000</v>
      </c>
      <c r="D12" s="6" t="n">
        <v>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21"/>
    <col customWidth="1" max="7" min="7" width="31"/>
    <col customWidth="1" max="8" min="8" width="24"/>
    <col customWidth="1" max="9" min="9" width="24"/>
  </cols>
  <sheetData>
    <row r="1" spans="1:9">
      <c r="A1" s="1" t="s">
        <v>441</v>
      </c>
      <c r="B1" s="2" t="s">
        <v>442</v>
      </c>
      <c r="C1" s="2" t="s">
        <v>443</v>
      </c>
      <c r="D1" s="2" t="s">
        <v>413</v>
      </c>
      <c r="E1" s="2" t="s">
        <v>443</v>
      </c>
      <c r="F1" s="2" t="s">
        <v>413</v>
      </c>
      <c r="G1" s="2" t="s">
        <v>444</v>
      </c>
      <c r="H1" s="2" t="s">
        <v>445</v>
      </c>
      <c r="I1" s="2" t="s">
        <v>446</v>
      </c>
    </row>
    <row r="2" spans="1:9">
      <c r="A2" s="4" t="s">
        <v>447</v>
      </c>
      <c r="C2" s="5" t="n">
        <v>900000</v>
      </c>
      <c r="E2" s="5" t="n">
        <v>900000</v>
      </c>
    </row>
    <row r="3" spans="1:9">
      <c r="A3" s="4" t="s">
        <v>448</v>
      </c>
      <c r="C3" s="9" t="n">
        <v>1.1</v>
      </c>
      <c r="E3" s="9" t="n">
        <v>1.1</v>
      </c>
      <c r="I3" s="9" t="n">
        <v>1.25</v>
      </c>
    </row>
    <row r="4" spans="1:9">
      <c r="A4" s="4" t="s">
        <v>182</v>
      </c>
      <c r="E4" s="6" t="n">
        <v>250000</v>
      </c>
      <c r="F4" s="4" t="s">
        <v>33</v>
      </c>
    </row>
    <row r="5" spans="1:9">
      <c r="A5" s="4" t="s">
        <v>449</v>
      </c>
      <c r="C5" s="6" t="n">
        <v>77182</v>
      </c>
      <c r="E5" s="5" t="n">
        <v>77182</v>
      </c>
    </row>
    <row r="6" spans="1:9">
      <c r="A6" s="4" t="s">
        <v>450</v>
      </c>
      <c r="C6" s="5" t="n">
        <v>1518523</v>
      </c>
      <c r="E6" s="5" t="n">
        <v>1518523</v>
      </c>
      <c r="G6" s="4" t="s">
        <v>33</v>
      </c>
    </row>
    <row r="7" spans="1:9">
      <c r="A7" s="4" t="s">
        <v>451</v>
      </c>
      <c r="C7" s="5" t="n">
        <v>-81349</v>
      </c>
      <c r="E7" s="5" t="n">
        <v>-81349</v>
      </c>
      <c r="G7" s="4" t="s">
        <v>33</v>
      </c>
    </row>
    <row r="8" spans="1:9">
      <c r="A8" s="4" t="s">
        <v>452</v>
      </c>
      <c r="C8" s="5" t="n">
        <v>772818</v>
      </c>
      <c r="E8" s="5" t="n">
        <v>772818</v>
      </c>
    </row>
    <row r="9" spans="1:9">
      <c r="A9" s="4" t="s">
        <v>453</v>
      </c>
      <c r="C9" s="5" t="n">
        <v>290909</v>
      </c>
      <c r="E9" s="5" t="n">
        <v>290909</v>
      </c>
      <c r="G9" s="4" t="s">
        <v>33</v>
      </c>
    </row>
    <row r="10" spans="1:9">
      <c r="A10" s="4" t="s">
        <v>454</v>
      </c>
      <c r="C10" s="5" t="n">
        <v>481909</v>
      </c>
      <c r="E10" s="5" t="n">
        <v>481909</v>
      </c>
      <c r="G10" s="4" t="s">
        <v>33</v>
      </c>
    </row>
    <row r="11" spans="1:9">
      <c r="A11" s="4" t="s">
        <v>455</v>
      </c>
      <c r="C11" s="5" t="n">
        <v>250000</v>
      </c>
      <c r="E11" s="5" t="n">
        <v>250000</v>
      </c>
    </row>
    <row r="12" spans="1:9">
      <c r="A12" s="4" t="s">
        <v>456</v>
      </c>
      <c r="C12" s="6" t="n">
        <v>4450000</v>
      </c>
      <c r="D12" s="4" t="s">
        <v>33</v>
      </c>
      <c r="E12" s="5" t="n">
        <v>4450000</v>
      </c>
      <c r="F12" s="4" t="s">
        <v>33</v>
      </c>
    </row>
    <row r="13" spans="1:9">
      <c r="A13" s="4" t="s">
        <v>457</v>
      </c>
    </row>
    <row r="14" spans="1:9">
      <c r="A14" s="4" t="s">
        <v>182</v>
      </c>
      <c r="E14" s="5" t="n">
        <v>250000</v>
      </c>
    </row>
    <row r="15" spans="1:9">
      <c r="A15" s="4" t="s">
        <v>410</v>
      </c>
    </row>
    <row r="16" spans="1:9">
      <c r="A16" s="4" t="s">
        <v>448</v>
      </c>
      <c r="G16" s="9" t="n">
        <v>1.1</v>
      </c>
    </row>
    <row r="17" spans="1:9">
      <c r="A17" s="4" t="s">
        <v>458</v>
      </c>
      <c r="G17" s="6" t="n">
        <v>1437000</v>
      </c>
    </row>
    <row r="18" spans="1:9">
      <c r="A18" s="4" t="s">
        <v>459</v>
      </c>
      <c r="E18" s="6" t="n">
        <v>338358</v>
      </c>
      <c r="G18" s="6" t="n">
        <v>338358</v>
      </c>
    </row>
    <row r="19" spans="1:9">
      <c r="A19" s="4" t="s">
        <v>460</v>
      </c>
    </row>
    <row r="20" spans="1:9">
      <c r="A20" s="4" t="s">
        <v>448</v>
      </c>
      <c r="H20" s="9" t="n">
        <v>1.1</v>
      </c>
    </row>
    <row r="21" spans="1:9">
      <c r="A21" s="4" t="s">
        <v>461</v>
      </c>
    </row>
    <row r="22" spans="1:9">
      <c r="A22" s="4" t="s">
        <v>455</v>
      </c>
      <c r="B22" s="6" t="n">
        <v>250000</v>
      </c>
    </row>
    <row r="23" spans="1:9">
      <c r="A23" s="4" t="s">
        <v>462</v>
      </c>
      <c r="B23" s="6" t="n">
        <v>1000000</v>
      </c>
    </row>
    <row r="24" spans="1:9">
      <c r="A24" s="4" t="s">
        <v>463</v>
      </c>
    </row>
    <row r="25" spans="1:9">
      <c r="A25" s="4" t="s">
        <v>464</v>
      </c>
      <c r="B25" s="4" t="s">
        <v>465</v>
      </c>
    </row>
    <row r="26" spans="1:9">
      <c r="A26" s="4" t="s">
        <v>447</v>
      </c>
      <c r="B26" s="5" t="n">
        <v>5000000</v>
      </c>
    </row>
    <row r="27" spans="1:9">
      <c r="A27" s="4" t="s">
        <v>448</v>
      </c>
      <c r="B27" s="9" t="n">
        <v>0.01</v>
      </c>
    </row>
    <row r="28" spans="1:9">
      <c r="A28" s="4" t="s">
        <v>466</v>
      </c>
      <c r="B28" s="4" t="s">
        <v>467</v>
      </c>
    </row>
    <row r="29" spans="1:9">
      <c r="A29" s="4" t="s">
        <v>468</v>
      </c>
    </row>
    <row r="30" spans="1:9">
      <c r="A30" s="4" t="s">
        <v>447</v>
      </c>
      <c r="B30" s="5" t="n">
        <v>5000000</v>
      </c>
    </row>
    <row r="31" spans="1:9">
      <c r="A31" s="4" t="s">
        <v>469</v>
      </c>
    </row>
    <row r="32" spans="1:9">
      <c r="A32" s="4" t="s">
        <v>464</v>
      </c>
      <c r="B32" s="4" t="s">
        <v>470</v>
      </c>
    </row>
    <row r="33" spans="1:9">
      <c r="A33" s="4" t="s">
        <v>447</v>
      </c>
      <c r="B33" s="5" t="n">
        <v>2250000</v>
      </c>
    </row>
    <row r="34" spans="1:9">
      <c r="A34" s="4" t="s">
        <v>471</v>
      </c>
    </row>
    <row r="35" spans="1:9">
      <c r="A35" s="4" t="s">
        <v>464</v>
      </c>
      <c r="B35" s="4" t="s">
        <v>470</v>
      </c>
    </row>
    <row r="36" spans="1:9">
      <c r="A36" s="4" t="s">
        <v>447</v>
      </c>
      <c r="B36" s="5" t="n">
        <v>11200000</v>
      </c>
    </row>
    <row r="37" spans="1:9">
      <c r="A37" s="4" t="s">
        <v>472</v>
      </c>
      <c r="B37" s="5" t="n">
        <v>2258382</v>
      </c>
    </row>
    <row r="38" spans="1:9">
      <c r="A38" s="4" t="s">
        <v>458</v>
      </c>
      <c r="B38" s="6" t="n">
        <v>1500000</v>
      </c>
    </row>
    <row r="39" spans="1:9">
      <c r="A39" s="4" t="s">
        <v>473</v>
      </c>
      <c r="B39" s="5" t="n">
        <v>2250000</v>
      </c>
    </row>
    <row r="40" spans="1:9">
      <c r="A40" s="4" t="s">
        <v>474</v>
      </c>
    </row>
    <row r="41" spans="1:9">
      <c r="A41" s="4" t="s">
        <v>447</v>
      </c>
      <c r="B41" s="5" t="n">
        <v>2250000</v>
      </c>
    </row>
    <row r="42" spans="1:9">
      <c r="A42" s="4" t="s">
        <v>475</v>
      </c>
    </row>
    <row r="43" spans="1:9">
      <c r="A43" s="4" t="s">
        <v>464</v>
      </c>
      <c r="B43" s="4" t="s">
        <v>389</v>
      </c>
    </row>
    <row r="44" spans="1:9">
      <c r="A44" s="4" t="s">
        <v>473</v>
      </c>
      <c r="B44" s="5" t="n">
        <v>500000</v>
      </c>
    </row>
    <row r="45" spans="1:9">
      <c r="A45" s="4" t="s">
        <v>476</v>
      </c>
      <c r="B45" s="4" t="s">
        <v>467</v>
      </c>
    </row>
    <row r="46" spans="1:9">
      <c r="A46" s="4" t="s">
        <v>459</v>
      </c>
      <c r="B46" s="6" t="n">
        <v>5450000</v>
      </c>
    </row>
    <row r="47" spans="1:9">
      <c r="A47" s="4" t="s">
        <v>456</v>
      </c>
      <c r="B47" s="6" t="n">
        <v>4450000</v>
      </c>
    </row>
    <row r="48" spans="1:9">
      <c r="A48" s="4" t="s">
        <v>477</v>
      </c>
    </row>
    <row r="49" spans="1:9">
      <c r="A49" s="4" t="s">
        <v>472</v>
      </c>
      <c r="B49" s="5" t="n">
        <v>25000000</v>
      </c>
    </row>
    <row r="50" spans="1:9">
      <c r="A50" s="4" t="s">
        <v>478</v>
      </c>
    </row>
    <row r="51" spans="1:9">
      <c r="A51" s="4" t="s">
        <v>479</v>
      </c>
      <c r="B51" s="4" t="s">
        <v>480</v>
      </c>
    </row>
    <row r="52" spans="1:9">
      <c r="A52" s="4" t="s">
        <v>481</v>
      </c>
      <c r="B52" s="6" t="n">
        <v>600000</v>
      </c>
    </row>
    <row r="53" spans="1:9">
      <c r="A53" s="4" t="s">
        <v>482</v>
      </c>
      <c r="B53" s="5" t="n">
        <v>518523</v>
      </c>
    </row>
    <row r="54" spans="1:9">
      <c r="A54" s="4" t="s">
        <v>449</v>
      </c>
      <c r="B54" s="5" t="n">
        <v>81477</v>
      </c>
    </row>
    <row r="55" spans="1:9">
      <c r="A55" s="4" t="s">
        <v>450</v>
      </c>
      <c r="B55" s="5" t="n">
        <v>1518523</v>
      </c>
    </row>
    <row r="56" spans="1:9">
      <c r="A56" s="4" t="s">
        <v>483</v>
      </c>
    </row>
    <row r="57" spans="1:9">
      <c r="A57" s="4" t="s">
        <v>481</v>
      </c>
      <c r="B57" s="6" t="n">
        <v>250000</v>
      </c>
    </row>
    <row r="58" spans="1:9">
      <c r="A58" s="4" t="s">
        <v>484</v>
      </c>
    </row>
    <row r="59" spans="1:9">
      <c r="A59" s="4" t="s">
        <v>479</v>
      </c>
      <c r="B59" s="4" t="s">
        <v>485</v>
      </c>
    </row>
    <row r="60" spans="1:9">
      <c r="A60" s="4" t="s">
        <v>481</v>
      </c>
      <c r="B60" s="6" t="n">
        <v>600000</v>
      </c>
    </row>
    <row r="61" spans="1:9">
      <c r="A61" s="4" t="s">
        <v>486</v>
      </c>
      <c r="B61" s="5" t="n">
        <v>44</v>
      </c>
    </row>
    <row r="62" spans="1:9">
      <c r="A62" s="4" t="s">
        <v>487</v>
      </c>
      <c r="B62" s="4" t="s">
        <v>428</v>
      </c>
    </row>
    <row r="63" spans="1:9">
      <c r="A63" s="4" t="s">
        <v>488</v>
      </c>
      <c r="B63" s="4" t="s">
        <v>489</v>
      </c>
    </row>
    <row r="64" spans="1:9">
      <c r="A64" s="4" t="s">
        <v>482</v>
      </c>
      <c r="B64" s="6" t="n">
        <v>1000000</v>
      </c>
    </row>
    <row r="65" spans="1:9">
      <c r="A65" s="4" t="s">
        <v>490</v>
      </c>
    </row>
    <row r="66" spans="1:9">
      <c r="A66" s="4" t="s">
        <v>481</v>
      </c>
      <c r="B66" s="5" t="n">
        <v>750000</v>
      </c>
    </row>
    <row r="67" spans="1:9">
      <c r="A67" s="4" t="s">
        <v>491</v>
      </c>
    </row>
    <row r="68" spans="1:9">
      <c r="A68" s="4" t="s">
        <v>481</v>
      </c>
      <c r="B68" s="6"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6</v>
      </c>
    </row>
    <row r="2" spans="1:3">
      <c r="A2" s="3" t="s">
        <v>226</v>
      </c>
    </row>
    <row r="3" spans="1:3">
      <c r="A3" s="4" t="s">
        <v>493</v>
      </c>
      <c r="B3" s="6" t="n">
        <v>1518523</v>
      </c>
      <c r="C3" s="4" t="s">
        <v>33</v>
      </c>
    </row>
    <row r="4" spans="1:3">
      <c r="A4" s="4" t="s">
        <v>451</v>
      </c>
      <c r="B4" s="5" t="n">
        <v>-81349</v>
      </c>
      <c r="C4" s="4" t="s">
        <v>33</v>
      </c>
    </row>
    <row r="5" spans="1:3">
      <c r="A5" s="4" t="s">
        <v>38</v>
      </c>
      <c r="B5" s="6" t="n">
        <v>1437174</v>
      </c>
      <c r="C5" s="4" t="s">
        <v>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94</v>
      </c>
      <c r="B1" s="2" t="s">
        <v>86</v>
      </c>
      <c r="F1" s="2" t="s">
        <v>1</v>
      </c>
      <c r="H1" s="2" t="s">
        <v>87</v>
      </c>
    </row>
    <row r="2" spans="1:9">
      <c r="B2" s="2" t="s">
        <v>2</v>
      </c>
      <c r="C2" s="2" t="s">
        <v>120</v>
      </c>
      <c r="D2" s="2" t="s">
        <v>88</v>
      </c>
      <c r="E2" s="2" t="s">
        <v>121</v>
      </c>
      <c r="F2" s="2" t="s">
        <v>2</v>
      </c>
      <c r="G2" s="2" t="s">
        <v>88</v>
      </c>
      <c r="H2" s="2" t="s">
        <v>26</v>
      </c>
      <c r="I2" s="2" t="s">
        <v>27</v>
      </c>
    </row>
    <row r="3" spans="1:9">
      <c r="A3" s="3" t="s">
        <v>229</v>
      </c>
    </row>
    <row r="4" spans="1:9">
      <c r="A4" s="4" t="s">
        <v>495</v>
      </c>
      <c r="B4" s="6" t="n">
        <v>268000</v>
      </c>
      <c r="D4" s="6" t="n">
        <v>708000</v>
      </c>
      <c r="F4" s="6" t="n">
        <v>1098000</v>
      </c>
      <c r="G4" s="6" t="n">
        <v>1596000</v>
      </c>
      <c r="H4" s="6" t="n">
        <v>3805248</v>
      </c>
      <c r="I4" s="6" t="n">
        <v>3119000</v>
      </c>
    </row>
    <row r="5" spans="1:9">
      <c r="A5" s="4" t="s">
        <v>496</v>
      </c>
      <c r="B5" s="4" t="s">
        <v>33</v>
      </c>
      <c r="F5" s="4" t="s">
        <v>33</v>
      </c>
      <c r="H5" s="5" t="n">
        <v>381457</v>
      </c>
      <c r="I5" s="5" t="n">
        <v>1083764</v>
      </c>
    </row>
    <row r="6" spans="1:9">
      <c r="A6" s="4" t="s">
        <v>497</v>
      </c>
      <c r="B6" s="5" t="n">
        <v>529850</v>
      </c>
      <c r="F6" s="5" t="n">
        <v>529850</v>
      </c>
      <c r="H6" s="5" t="n">
        <v>735730</v>
      </c>
    </row>
    <row r="7" spans="1:9">
      <c r="A7" s="4" t="s">
        <v>498</v>
      </c>
      <c r="B7" s="5" t="n">
        <v>118210</v>
      </c>
      <c r="F7" s="5" t="n">
        <v>118210</v>
      </c>
      <c r="H7" s="5" t="n">
        <v>146534</v>
      </c>
      <c r="I7" s="5" t="n">
        <v>134086</v>
      </c>
    </row>
    <row r="8" spans="1:9">
      <c r="A8" s="4" t="s">
        <v>499</v>
      </c>
      <c r="B8" s="5" t="n">
        <v>16868</v>
      </c>
      <c r="C8" s="6" t="n">
        <v>16868</v>
      </c>
      <c r="D8" s="6" t="n">
        <v>30487</v>
      </c>
      <c r="E8" s="6" t="n">
        <v>30487</v>
      </c>
      <c r="F8" s="5" t="n">
        <v>39781</v>
      </c>
      <c r="G8" s="5" t="n">
        <v>54109</v>
      </c>
      <c r="H8" s="5" t="n">
        <v>109863</v>
      </c>
      <c r="I8" s="5" t="n">
        <v>56626</v>
      </c>
    </row>
    <row r="9" spans="1:9">
      <c r="A9" s="4" t="s">
        <v>500</v>
      </c>
      <c r="F9" s="5" t="n">
        <v>68106</v>
      </c>
      <c r="G9" s="6" t="n">
        <v>10999</v>
      </c>
      <c r="H9" s="5" t="n">
        <v>32686</v>
      </c>
      <c r="I9" s="5" t="n">
        <v>8989</v>
      </c>
    </row>
    <row r="10" spans="1:9">
      <c r="A10" s="4" t="s">
        <v>501</v>
      </c>
      <c r="H10" s="5" t="n">
        <v>3297</v>
      </c>
      <c r="I10" s="5" t="n">
        <v>3297</v>
      </c>
    </row>
    <row r="11" spans="1:9">
      <c r="A11" s="4" t="s">
        <v>502</v>
      </c>
      <c r="B11" s="6" t="n">
        <v>252968</v>
      </c>
      <c r="F11" s="6" t="n">
        <v>252968</v>
      </c>
      <c r="H11" s="4" t="s">
        <v>33</v>
      </c>
      <c r="I11" s="5" t="n">
        <v>68471</v>
      </c>
    </row>
    <row r="12" spans="1:9">
      <c r="A12" s="4" t="s">
        <v>503</v>
      </c>
      <c r="H12" s="6" t="n">
        <v>29580</v>
      </c>
      <c r="I12" s="6" t="n">
        <v>62319</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04</v>
      </c>
      <c r="B1" s="2" t="s">
        <v>2</v>
      </c>
      <c r="D1" s="2" t="s">
        <v>26</v>
      </c>
      <c r="F1" s="2" t="s">
        <v>27</v>
      </c>
    </row>
    <row r="2" spans="1:7">
      <c r="A2" s="4" t="s">
        <v>505</v>
      </c>
      <c r="B2" s="6" t="n">
        <v>640000</v>
      </c>
      <c r="D2" s="6" t="n">
        <v>1145000</v>
      </c>
      <c r="F2" s="6" t="n">
        <v>865000</v>
      </c>
    </row>
    <row r="3" spans="1:7">
      <c r="A3" s="4" t="s">
        <v>506</v>
      </c>
      <c r="B3" s="5" t="n">
        <v>640000</v>
      </c>
      <c r="D3" s="5" t="n">
        <v>1145000</v>
      </c>
      <c r="F3" s="5" t="n">
        <v>265000</v>
      </c>
    </row>
    <row r="4" spans="1:7">
      <c r="A4" s="4" t="s">
        <v>507</v>
      </c>
      <c r="D4" s="4" t="s">
        <v>33</v>
      </c>
      <c r="F4" s="5" t="n">
        <v>600000</v>
      </c>
    </row>
    <row r="5" spans="1:7">
      <c r="A5" s="4" t="s">
        <v>508</v>
      </c>
    </row>
    <row r="6" spans="1:7">
      <c r="A6" s="4" t="s">
        <v>505</v>
      </c>
      <c r="B6" s="4" t="s">
        <v>33</v>
      </c>
      <c r="C6" s="4" t="s">
        <v>92</v>
      </c>
      <c r="D6" s="5" t="n">
        <v>195000</v>
      </c>
      <c r="E6" s="4" t="s">
        <v>92</v>
      </c>
      <c r="F6" s="5" t="n">
        <v>195000</v>
      </c>
      <c r="G6" s="4" t="s">
        <v>102</v>
      </c>
    </row>
    <row r="7" spans="1:7">
      <c r="A7" s="4" t="s">
        <v>509</v>
      </c>
    </row>
    <row r="8" spans="1:7">
      <c r="A8" s="4" t="s">
        <v>505</v>
      </c>
      <c r="B8" s="5" t="n">
        <v>600000</v>
      </c>
      <c r="C8" s="4" t="s">
        <v>106</v>
      </c>
      <c r="D8" s="5" t="n">
        <v>600000</v>
      </c>
      <c r="E8" s="4" t="s">
        <v>106</v>
      </c>
      <c r="F8" s="5" t="n">
        <v>600000</v>
      </c>
      <c r="G8" s="4" t="s">
        <v>510</v>
      </c>
    </row>
    <row r="9" spans="1:7">
      <c r="A9" s="4" t="s">
        <v>511</v>
      </c>
    </row>
    <row r="10" spans="1:7">
      <c r="A10" s="4" t="s">
        <v>505</v>
      </c>
      <c r="B10" s="4" t="s">
        <v>33</v>
      </c>
      <c r="C10" s="4" t="s">
        <v>512</v>
      </c>
      <c r="D10" s="5" t="n">
        <v>300000</v>
      </c>
      <c r="E10" s="4" t="s">
        <v>512</v>
      </c>
      <c r="F10" s="4" t="s">
        <v>33</v>
      </c>
      <c r="G10" s="4" t="s">
        <v>513</v>
      </c>
    </row>
    <row r="11" spans="1:7">
      <c r="A11" s="4" t="s">
        <v>514</v>
      </c>
    </row>
    <row r="12" spans="1:7">
      <c r="A12" s="4" t="s">
        <v>505</v>
      </c>
      <c r="B12" s="6" t="n">
        <v>40000</v>
      </c>
      <c r="C12" s="4" t="s">
        <v>515</v>
      </c>
      <c r="D12" s="6" t="n">
        <v>50000</v>
      </c>
      <c r="E12" s="4" t="s">
        <v>515</v>
      </c>
      <c r="F12" s="6" t="n">
        <v>70000</v>
      </c>
      <c r="G12" s="4" t="s">
        <v>516</v>
      </c>
    </row>
    <row r="13" spans="1:7"/>
    <row r="14" spans="1:7">
      <c r="A14" s="4" t="s">
        <v>92</v>
      </c>
      <c r="B14" s="4" t="s">
        <v>517</v>
      </c>
    </row>
    <row r="15" spans="1:7">
      <c r="A15" s="4" t="s">
        <v>102</v>
      </c>
      <c r="B15" s="4" t="s">
        <v>518</v>
      </c>
    </row>
    <row r="16" spans="1:7">
      <c r="A16" s="4" t="s">
        <v>106</v>
      </c>
      <c r="B16" s="4" t="s">
        <v>519</v>
      </c>
    </row>
    <row r="17" spans="1:7">
      <c r="A17" s="4" t="s">
        <v>510</v>
      </c>
      <c r="B17" s="4" t="s">
        <v>520</v>
      </c>
    </row>
    <row r="18" spans="1:7">
      <c r="A18" s="4" t="s">
        <v>512</v>
      </c>
      <c r="B18" s="4" t="s">
        <v>521</v>
      </c>
    </row>
    <row r="19" spans="1:7">
      <c r="A19" s="4" t="s">
        <v>513</v>
      </c>
      <c r="B19" s="4" t="s">
        <v>522</v>
      </c>
    </row>
    <row r="20" spans="1:7">
      <c r="A20" s="4" t="s">
        <v>515</v>
      </c>
      <c r="B20" s="4" t="s">
        <v>523</v>
      </c>
    </row>
    <row r="21" spans="1:7">
      <c r="A21" s="4" t="s">
        <v>516</v>
      </c>
      <c r="B21" s="4" t="s">
        <v>524</v>
      </c>
    </row>
  </sheetData>
  <mergeCells count="12">
    <mergeCell ref="B1:C1"/>
    <mergeCell ref="D1:E1"/>
    <mergeCell ref="F1:G1"/>
    <mergeCell ref="A13:G13"/>
    <mergeCell ref="B14:G14"/>
    <mergeCell ref="B15:G15"/>
    <mergeCell ref="B16:G16"/>
    <mergeCell ref="B17:G17"/>
    <mergeCell ref="B18:G18"/>
    <mergeCell ref="B19:G19"/>
    <mergeCell ref="B20:G20"/>
    <mergeCell ref="B21:G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25</v>
      </c>
      <c r="B1" s="2" t="s">
        <v>526</v>
      </c>
      <c r="C1" s="2" t="s">
        <v>2</v>
      </c>
      <c r="D1" s="2" t="s">
        <v>26</v>
      </c>
      <c r="E1" s="2" t="s">
        <v>527</v>
      </c>
      <c r="F1" s="2" t="s">
        <v>27</v>
      </c>
      <c r="G1" s="2" t="s">
        <v>528</v>
      </c>
      <c r="H1" s="2" t="s">
        <v>529</v>
      </c>
      <c r="I1" s="2" t="s">
        <v>530</v>
      </c>
    </row>
    <row r="2" spans="1:9">
      <c r="A2" s="4" t="s">
        <v>531</v>
      </c>
      <c r="C2" s="6" t="n">
        <v>640000</v>
      </c>
      <c r="D2" s="6" t="n">
        <v>1145000</v>
      </c>
      <c r="F2" s="6" t="n">
        <v>865000</v>
      </c>
    </row>
    <row r="3" spans="1:9">
      <c r="A3" s="4" t="s">
        <v>532</v>
      </c>
      <c r="G3" s="4" t="s">
        <v>533</v>
      </c>
      <c r="H3" s="4" t="s">
        <v>534</v>
      </c>
      <c r="I3" s="4" t="s">
        <v>533</v>
      </c>
    </row>
    <row r="4" spans="1:9">
      <c r="A4" s="4" t="s">
        <v>535</v>
      </c>
      <c r="C4" s="5" t="n">
        <v>252968</v>
      </c>
      <c r="D4" s="4" t="s">
        <v>33</v>
      </c>
      <c r="F4" s="5" t="n">
        <v>68471</v>
      </c>
    </row>
    <row r="5" spans="1:9">
      <c r="A5" s="4" t="s">
        <v>49</v>
      </c>
      <c r="C5" s="4" t="s">
        <v>33</v>
      </c>
      <c r="D5" s="5" t="n">
        <v>381457</v>
      </c>
      <c r="F5" s="5" t="n">
        <v>1083764</v>
      </c>
    </row>
    <row r="6" spans="1:9">
      <c r="A6" s="4" t="s">
        <v>536</v>
      </c>
    </row>
    <row r="7" spans="1:9">
      <c r="A7" s="4" t="s">
        <v>531</v>
      </c>
      <c r="C7" s="5" t="n">
        <v>195000</v>
      </c>
      <c r="D7" s="5" t="n">
        <v>195000</v>
      </c>
      <c r="F7" s="5" t="n">
        <v>195000</v>
      </c>
      <c r="I7" s="6" t="n">
        <v>200000</v>
      </c>
    </row>
    <row r="8" spans="1:9">
      <c r="A8" s="4" t="s">
        <v>537</v>
      </c>
    </row>
    <row r="9" spans="1:9">
      <c r="A9" s="4" t="s">
        <v>531</v>
      </c>
      <c r="I9" s="6" t="n">
        <v>200000</v>
      </c>
    </row>
    <row r="10" spans="1:9">
      <c r="A10" s="4" t="s">
        <v>535</v>
      </c>
      <c r="D10" s="5" t="n">
        <v>600000</v>
      </c>
      <c r="F10" s="5" t="n">
        <v>600000</v>
      </c>
    </row>
    <row r="11" spans="1:9">
      <c r="A11" s="4" t="s">
        <v>49</v>
      </c>
      <c r="D11" s="5" t="n">
        <v>50000</v>
      </c>
      <c r="F11" s="5" t="n">
        <v>70000</v>
      </c>
    </row>
    <row r="12" spans="1:9">
      <c r="A12" s="4" t="s">
        <v>538</v>
      </c>
    </row>
    <row r="13" spans="1:9">
      <c r="A13" s="4" t="s">
        <v>531</v>
      </c>
      <c r="C13" s="6" t="n">
        <v>40000</v>
      </c>
      <c r="E13" s="6" t="n">
        <v>300000</v>
      </c>
    </row>
    <row r="14" spans="1:9">
      <c r="A14" s="4" t="s">
        <v>532</v>
      </c>
      <c r="E14" s="4" t="s">
        <v>539</v>
      </c>
    </row>
    <row r="15" spans="1:9">
      <c r="A15" s="4" t="s">
        <v>495</v>
      </c>
      <c r="B15" s="6" t="n">
        <v>300000</v>
      </c>
    </row>
    <row r="16" spans="1:9">
      <c r="A16" s="4" t="s">
        <v>540</v>
      </c>
      <c r="B16" s="4" t="s">
        <v>533</v>
      </c>
      <c r="C16" s="4" t="s">
        <v>389</v>
      </c>
    </row>
    <row r="17" spans="1:9">
      <c r="A17" s="4" t="s">
        <v>541</v>
      </c>
      <c r="B17" s="4" t="s">
        <v>542</v>
      </c>
      <c r="C17" s="4" t="s">
        <v>543</v>
      </c>
    </row>
    <row r="18" spans="1:9">
      <c r="A18" s="4" t="s">
        <v>535</v>
      </c>
      <c r="C18" s="6" t="n">
        <v>300000</v>
      </c>
      <c r="D18" s="5" t="n">
        <v>300000</v>
      </c>
    </row>
    <row r="19" spans="1:9">
      <c r="A19" s="4" t="s">
        <v>49</v>
      </c>
      <c r="D19" s="5" t="n">
        <v>50000</v>
      </c>
      <c r="F19" s="6" t="n">
        <v>50000</v>
      </c>
    </row>
    <row r="20" spans="1:9">
      <c r="A20" s="4" t="s">
        <v>544</v>
      </c>
      <c r="C20" s="5" t="n">
        <v>10000</v>
      </c>
    </row>
    <row r="21" spans="1:9">
      <c r="A21" s="4" t="s">
        <v>545</v>
      </c>
    </row>
    <row r="22" spans="1:9">
      <c r="A22" s="4" t="s">
        <v>495</v>
      </c>
      <c r="B22" s="6" t="n">
        <v>300000</v>
      </c>
    </row>
    <row r="23" spans="1:9">
      <c r="A23" s="4" t="s">
        <v>540</v>
      </c>
      <c r="B23" s="4" t="s">
        <v>533</v>
      </c>
    </row>
    <row r="24" spans="1:9">
      <c r="A24" s="4" t="s">
        <v>541</v>
      </c>
      <c r="B24" s="4" t="s">
        <v>542</v>
      </c>
    </row>
    <row r="25" spans="1:9">
      <c r="A25" s="4" t="s">
        <v>546</v>
      </c>
    </row>
    <row r="26" spans="1:9">
      <c r="A26" s="4" t="s">
        <v>535</v>
      </c>
      <c r="C26" s="6" t="n">
        <v>600000</v>
      </c>
      <c r="D26" s="6"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119</v>
      </c>
      <c r="B1" s="2" t="s">
        <v>86</v>
      </c>
      <c r="D1" s="2" t="s">
        <v>1</v>
      </c>
      <c r="F1" s="2" t="s">
        <v>87</v>
      </c>
    </row>
    <row r="2" spans="1:7">
      <c r="B2" s="2" t="s">
        <v>120</v>
      </c>
      <c r="C2" s="2" t="s">
        <v>121</v>
      </c>
      <c r="D2" s="2" t="s">
        <v>2</v>
      </c>
      <c r="E2" s="2" t="s">
        <v>88</v>
      </c>
      <c r="F2" s="2" t="s">
        <v>26</v>
      </c>
      <c r="G2" s="2" t="s">
        <v>27</v>
      </c>
    </row>
    <row r="3" spans="1:7">
      <c r="A3" s="3" t="s">
        <v>89</v>
      </c>
    </row>
    <row r="4" spans="1:7">
      <c r="A4" s="4" t="s">
        <v>122</v>
      </c>
      <c r="B4" s="6" t="n">
        <v>137080</v>
      </c>
      <c r="C4" s="6" t="n">
        <v>1247897</v>
      </c>
      <c r="D4" s="6" t="n">
        <v>549802</v>
      </c>
      <c r="E4" s="6" t="n">
        <v>2688893</v>
      </c>
      <c r="F4" s="6" t="n">
        <v>3905248</v>
      </c>
      <c r="G4" s="6" t="n">
        <v>3474012</v>
      </c>
    </row>
    <row r="5" spans="1:7">
      <c r="A5" s="4" t="s">
        <v>123</v>
      </c>
      <c r="B5" s="5" t="n">
        <v>6177406</v>
      </c>
      <c r="C5" s="4" t="s">
        <v>33</v>
      </c>
      <c r="D5" s="5" t="n">
        <v>6177406</v>
      </c>
      <c r="E5" s="4" t="s">
        <v>33</v>
      </c>
    </row>
    <row r="6" spans="1:7">
      <c r="A6" s="4" t="s">
        <v>124</v>
      </c>
      <c r="B6" s="6" t="n">
        <v>16868</v>
      </c>
      <c r="C6" s="6" t="n">
        <v>30487</v>
      </c>
      <c r="D6" s="6" t="n">
        <v>39781</v>
      </c>
      <c r="E6" s="6" t="n">
        <v>54109</v>
      </c>
      <c r="F6" s="6" t="n">
        <v>109863</v>
      </c>
      <c r="G6" s="6" t="n">
        <v>56626</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6"/>
  </cols>
  <sheetData>
    <row r="1" spans="1:6">
      <c r="A1" s="1" t="s">
        <v>547</v>
      </c>
      <c r="B1" s="2" t="s">
        <v>1</v>
      </c>
      <c r="D1" s="2" t="s">
        <v>87</v>
      </c>
    </row>
    <row r="2" spans="1:6">
      <c r="B2" s="2" t="s">
        <v>2</v>
      </c>
      <c r="C2" s="2" t="s">
        <v>88</v>
      </c>
      <c r="D2" s="2" t="s">
        <v>26</v>
      </c>
      <c r="E2" s="2" t="s">
        <v>27</v>
      </c>
      <c r="F2" s="2" t="s">
        <v>365</v>
      </c>
    </row>
    <row r="3" spans="1:6">
      <c r="A3" s="4" t="s">
        <v>548</v>
      </c>
      <c r="B3" s="6" t="n">
        <v>3684</v>
      </c>
      <c r="C3" s="6" t="n">
        <v>4096</v>
      </c>
      <c r="D3" s="6" t="n">
        <v>8262</v>
      </c>
      <c r="E3" s="6" t="n">
        <v>487458</v>
      </c>
    </row>
    <row r="4" spans="1:6">
      <c r="A4" s="4" t="s">
        <v>49</v>
      </c>
      <c r="B4" s="4" t="s">
        <v>33</v>
      </c>
      <c r="D4" s="5" t="n">
        <v>381457</v>
      </c>
      <c r="E4" s="5" t="n">
        <v>1083764</v>
      </c>
    </row>
    <row r="5" spans="1:6">
      <c r="A5" s="4" t="s">
        <v>549</v>
      </c>
    </row>
    <row r="6" spans="1:6">
      <c r="A6" s="4" t="s">
        <v>550</v>
      </c>
      <c r="F6" s="6" t="n">
        <v>44093</v>
      </c>
    </row>
    <row r="7" spans="1:6">
      <c r="A7" s="4" t="s">
        <v>551</v>
      </c>
      <c r="F7" s="4" t="s">
        <v>552</v>
      </c>
    </row>
    <row r="8" spans="1:6">
      <c r="A8" s="4" t="s">
        <v>548</v>
      </c>
      <c r="F8" s="6" t="n">
        <v>747</v>
      </c>
    </row>
    <row r="9" spans="1:6">
      <c r="A9" s="4" t="s">
        <v>49</v>
      </c>
      <c r="B9" s="6" t="n">
        <v>22273</v>
      </c>
      <c r="D9" s="6" t="n">
        <v>25957</v>
      </c>
      <c r="E9" s="6" t="n">
        <v>3422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53</v>
      </c>
      <c r="B1" s="2" t="s">
        <v>2</v>
      </c>
      <c r="C1" s="2" t="s">
        <v>26</v>
      </c>
      <c r="D1" s="2" t="s">
        <v>27</v>
      </c>
    </row>
    <row r="2" spans="1:4">
      <c r="A2" s="4" t="s">
        <v>506</v>
      </c>
      <c r="B2" s="6" t="n">
        <v>-21416</v>
      </c>
      <c r="C2" s="6" t="n">
        <v>-8476</v>
      </c>
      <c r="D2" s="6" t="n">
        <v>-8262</v>
      </c>
    </row>
    <row r="3" spans="1:4">
      <c r="A3" s="4" t="s">
        <v>507</v>
      </c>
      <c r="B3" s="5" t="n">
        <v>857</v>
      </c>
      <c r="C3" s="5" t="n">
        <v>17481</v>
      </c>
      <c r="D3" s="5" t="n">
        <v>25958</v>
      </c>
    </row>
    <row r="4" spans="1:4">
      <c r="A4" s="4" t="s">
        <v>554</v>
      </c>
    </row>
    <row r="5" spans="1:4">
      <c r="A5" s="4" t="s">
        <v>555</v>
      </c>
      <c r="B5" s="6" t="n">
        <v>22273</v>
      </c>
      <c r="C5" s="6" t="n">
        <v>25957</v>
      </c>
      <c r="D5" s="6" t="n">
        <v>342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233</v>
      </c>
    </row>
    <row r="3" spans="1:2">
      <c r="A3" s="5" t="n">
        <v>2018</v>
      </c>
      <c r="B3" s="6" t="n">
        <v>8476</v>
      </c>
    </row>
    <row r="4" spans="1:2">
      <c r="A4" s="5" t="n">
        <v>2019</v>
      </c>
      <c r="B4" s="5" t="n">
        <v>7542</v>
      </c>
    </row>
    <row r="5" spans="1:2">
      <c r="A5" s="4" t="s">
        <v>558</v>
      </c>
      <c r="B5" s="5" t="n">
        <v>9939</v>
      </c>
    </row>
    <row r="6" spans="1:2">
      <c r="A6" s="4" t="s">
        <v>129</v>
      </c>
      <c r="B6" s="6" t="n">
        <v>259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9</v>
      </c>
      <c r="B1" s="2" t="s">
        <v>560</v>
      </c>
      <c r="C1" s="2" t="s">
        <v>2</v>
      </c>
      <c r="D1" s="2" t="s">
        <v>26</v>
      </c>
      <c r="E1" s="2" t="s">
        <v>561</v>
      </c>
      <c r="F1" s="2" t="s">
        <v>562</v>
      </c>
      <c r="G1" s="2" t="s">
        <v>27</v>
      </c>
      <c r="H1" s="2" t="s">
        <v>528</v>
      </c>
      <c r="I1" s="2" t="s">
        <v>529</v>
      </c>
      <c r="J1" s="2" t="s">
        <v>530</v>
      </c>
    </row>
    <row r="2" spans="1:10">
      <c r="A2" s="4" t="s">
        <v>563</v>
      </c>
      <c r="H2" s="4" t="s">
        <v>533</v>
      </c>
      <c r="I2" s="4" t="s">
        <v>534</v>
      </c>
      <c r="J2" s="4" t="s">
        <v>533</v>
      </c>
    </row>
    <row r="3" spans="1:10">
      <c r="A3" s="4" t="s">
        <v>564</v>
      </c>
      <c r="F3" s="5" t="n">
        <v>1936</v>
      </c>
    </row>
    <row r="4" spans="1:10">
      <c r="A4" s="4" t="s">
        <v>565</v>
      </c>
      <c r="C4" s="9" t="n">
        <v>1.1</v>
      </c>
      <c r="F4" s="9" t="n">
        <v>1.25</v>
      </c>
    </row>
    <row r="5" spans="1:10">
      <c r="A5" s="4" t="s">
        <v>566</v>
      </c>
      <c r="C5" s="6" t="n">
        <v>4092050</v>
      </c>
      <c r="D5" s="6" t="n">
        <v>3000000</v>
      </c>
    </row>
    <row r="6" spans="1:10">
      <c r="A6" s="4" t="s">
        <v>502</v>
      </c>
      <c r="C6" s="5" t="n">
        <v>252968</v>
      </c>
      <c r="D6" s="4" t="s">
        <v>33</v>
      </c>
      <c r="G6" s="6" t="n">
        <v>68471</v>
      </c>
    </row>
    <row r="7" spans="1:10">
      <c r="A7" s="4" t="s">
        <v>567</v>
      </c>
      <c r="C7" s="5" t="n">
        <v>-1555556</v>
      </c>
      <c r="D7" s="5" t="n">
        <v>-1555556</v>
      </c>
    </row>
    <row r="8" spans="1:10">
      <c r="A8" s="4" t="s">
        <v>568</v>
      </c>
    </row>
    <row r="9" spans="1:10">
      <c r="A9" s="4" t="s">
        <v>564</v>
      </c>
      <c r="B9" s="5" t="n">
        <v>1000000</v>
      </c>
    </row>
    <row r="10" spans="1:10">
      <c r="A10" s="4" t="s">
        <v>565</v>
      </c>
      <c r="B10" s="9" t="n">
        <v>1.5</v>
      </c>
    </row>
    <row r="11" spans="1:10">
      <c r="A11" s="4" t="s">
        <v>476</v>
      </c>
      <c r="B11" s="4" t="s">
        <v>569</v>
      </c>
    </row>
    <row r="12" spans="1:10">
      <c r="A12" s="4" t="s">
        <v>570</v>
      </c>
    </row>
    <row r="13" spans="1:10">
      <c r="A13" s="4" t="s">
        <v>564</v>
      </c>
      <c r="B13" s="5" t="n">
        <v>2250000</v>
      </c>
    </row>
    <row r="14" spans="1:10">
      <c r="A14" s="4" t="s">
        <v>565</v>
      </c>
      <c r="B14" s="9" t="n">
        <v>1.5</v>
      </c>
    </row>
    <row r="15" spans="1:10">
      <c r="A15" s="4" t="s">
        <v>476</v>
      </c>
      <c r="B15" s="4" t="s">
        <v>569</v>
      </c>
    </row>
    <row r="16" spans="1:10">
      <c r="A16" s="4" t="s">
        <v>571</v>
      </c>
      <c r="B16" s="9" t="n">
        <v>0.03</v>
      </c>
    </row>
    <row r="17" spans="1:10">
      <c r="A17" s="4" t="s">
        <v>572</v>
      </c>
      <c r="B17" s="9" t="n">
        <v>1.75</v>
      </c>
    </row>
    <row r="18" spans="1:10">
      <c r="A18" s="4" t="s">
        <v>573</v>
      </c>
    </row>
    <row r="19" spans="1:10">
      <c r="A19" s="4" t="s">
        <v>564</v>
      </c>
      <c r="B19" s="5" t="n">
        <v>2250000</v>
      </c>
    </row>
    <row r="20" spans="1:10">
      <c r="A20" s="4" t="s">
        <v>565</v>
      </c>
      <c r="B20" s="9" t="n">
        <v>1.5</v>
      </c>
    </row>
    <row r="21" spans="1:10">
      <c r="A21" s="4" t="s">
        <v>476</v>
      </c>
      <c r="B21" s="4" t="s">
        <v>569</v>
      </c>
    </row>
    <row r="22" spans="1:10">
      <c r="A22" s="4" t="s">
        <v>571</v>
      </c>
      <c r="B22" s="9" t="n">
        <v>0.03</v>
      </c>
    </row>
    <row r="23" spans="1:10">
      <c r="A23" s="4" t="s">
        <v>572</v>
      </c>
      <c r="B23" s="6" t="n">
        <v>2</v>
      </c>
    </row>
    <row r="24" spans="1:10">
      <c r="A24" s="4" t="s">
        <v>574</v>
      </c>
    </row>
    <row r="25" spans="1:10">
      <c r="A25" s="4" t="s">
        <v>564</v>
      </c>
      <c r="B25" s="5" t="n">
        <v>2000000</v>
      </c>
    </row>
    <row r="26" spans="1:10">
      <c r="A26" s="4" t="s">
        <v>565</v>
      </c>
      <c r="B26" s="9" t="n">
        <v>1.5</v>
      </c>
    </row>
    <row r="27" spans="1:10">
      <c r="A27" s="4" t="s">
        <v>476</v>
      </c>
      <c r="B27" s="4" t="s">
        <v>569</v>
      </c>
    </row>
    <row r="28" spans="1:10">
      <c r="A28" s="4" t="s">
        <v>571</v>
      </c>
      <c r="B28" s="9" t="n">
        <v>0.03</v>
      </c>
    </row>
    <row r="29" spans="1:10">
      <c r="A29" s="4" t="s">
        <v>572</v>
      </c>
      <c r="B29" s="9" t="n">
        <v>1.5</v>
      </c>
    </row>
    <row r="30" spans="1:10">
      <c r="A30" s="4" t="s">
        <v>575</v>
      </c>
    </row>
    <row r="31" spans="1:10">
      <c r="A31" s="4" t="s">
        <v>563</v>
      </c>
      <c r="B31" s="4" t="s">
        <v>400</v>
      </c>
      <c r="E31" s="4" t="s">
        <v>576</v>
      </c>
    </row>
    <row r="32" spans="1:10">
      <c r="A32" s="4" t="s">
        <v>577</v>
      </c>
    </row>
    <row r="33" spans="1:10">
      <c r="A33" s="4" t="s">
        <v>578</v>
      </c>
      <c r="B33" s="6" t="n">
        <v>1500000</v>
      </c>
      <c r="C33" s="6" t="n">
        <v>1500000</v>
      </c>
    </row>
    <row r="34" spans="1:10">
      <c r="A34" s="4" t="s">
        <v>563</v>
      </c>
      <c r="B34" s="4" t="s">
        <v>533</v>
      </c>
    </row>
    <row r="35" spans="1:10">
      <c r="A35" s="4" t="s">
        <v>579</v>
      </c>
      <c r="B35" s="4" t="s">
        <v>580</v>
      </c>
    </row>
    <row r="36" spans="1:10">
      <c r="A36" s="4" t="s">
        <v>581</v>
      </c>
      <c r="B36" s="4" t="s">
        <v>428</v>
      </c>
      <c r="C36" s="4" t="s">
        <v>428</v>
      </c>
    </row>
    <row r="37" spans="1:10">
      <c r="A37" s="4" t="s">
        <v>564</v>
      </c>
      <c r="B37" s="5" t="n">
        <v>7500000</v>
      </c>
      <c r="C37" s="5" t="n">
        <v>1000000</v>
      </c>
    </row>
    <row r="38" spans="1:10">
      <c r="A38" s="4" t="s">
        <v>565</v>
      </c>
      <c r="C38" s="9" t="n">
        <v>0.01</v>
      </c>
    </row>
    <row r="39" spans="1:10">
      <c r="A39" s="4" t="s">
        <v>572</v>
      </c>
      <c r="C39" s="6" t="n">
        <v>1</v>
      </c>
    </row>
    <row r="40" spans="1:10">
      <c r="A40" s="4" t="s">
        <v>566</v>
      </c>
      <c r="B40" s="6" t="n">
        <v>7677406</v>
      </c>
    </row>
    <row r="41" spans="1:10">
      <c r="A41" s="4" t="s">
        <v>582</v>
      </c>
      <c r="B41" s="6" t="n">
        <v>6177406</v>
      </c>
    </row>
    <row r="42" spans="1:10">
      <c r="A42" s="4" t="s">
        <v>502</v>
      </c>
      <c r="C42" s="6" t="n">
        <v>252968</v>
      </c>
      <c r="D42" s="4" t="s">
        <v>33</v>
      </c>
    </row>
    <row r="43" spans="1:10">
      <c r="A43" s="4" t="s">
        <v>567</v>
      </c>
      <c r="C43" s="6" t="n">
        <v>-1247032</v>
      </c>
      <c r="D43" s="4" t="s">
        <v>33</v>
      </c>
    </row>
    <row r="44" spans="1:10">
      <c r="A44" s="4" t="s">
        <v>583</v>
      </c>
    </row>
    <row r="45" spans="1:10">
      <c r="A45" s="4" t="s">
        <v>572</v>
      </c>
      <c r="B45" s="9" t="n">
        <v>1.75</v>
      </c>
    </row>
    <row r="46" spans="1:10">
      <c r="A46" s="4" t="s">
        <v>584</v>
      </c>
    </row>
    <row r="47" spans="1:10">
      <c r="A47" s="4" t="s">
        <v>572</v>
      </c>
      <c r="B47" s="5" t="n">
        <v>2</v>
      </c>
    </row>
    <row r="48" spans="1:10">
      <c r="A48" s="4" t="s">
        <v>585</v>
      </c>
    </row>
    <row r="49" spans="1:10">
      <c r="A49" s="4" t="s">
        <v>572</v>
      </c>
      <c r="B49" s="9"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26</v>
      </c>
      <c r="D1" s="2" t="s">
        <v>27</v>
      </c>
    </row>
    <row r="2" spans="1:4">
      <c r="A2" s="4" t="s">
        <v>587</v>
      </c>
      <c r="B2" s="6" t="n">
        <v>-1555556</v>
      </c>
      <c r="C2" s="6" t="n">
        <v>-1555556</v>
      </c>
    </row>
    <row r="3" spans="1:4">
      <c r="A3" s="4" t="s">
        <v>502</v>
      </c>
      <c r="B3" s="5" t="n">
        <v>252968</v>
      </c>
      <c r="C3" s="4" t="s">
        <v>33</v>
      </c>
      <c r="D3" s="6" t="n">
        <v>68471</v>
      </c>
    </row>
    <row r="4" spans="1:4">
      <c r="A4" s="4" t="s">
        <v>577</v>
      </c>
    </row>
    <row r="5" spans="1:4">
      <c r="A5" s="4" t="s">
        <v>588</v>
      </c>
      <c r="B5" s="5" t="n">
        <v>1500000</v>
      </c>
      <c r="C5" s="4" t="s">
        <v>33</v>
      </c>
    </row>
    <row r="6" spans="1:4">
      <c r="A6" s="4" t="s">
        <v>587</v>
      </c>
      <c r="B6" s="5" t="n">
        <v>-1247032</v>
      </c>
      <c r="C6" s="4" t="s">
        <v>33</v>
      </c>
    </row>
    <row r="7" spans="1:4">
      <c r="A7" s="4" t="s">
        <v>502</v>
      </c>
      <c r="B7" s="6" t="n">
        <v>252968</v>
      </c>
      <c r="C7" s="4" t="s">
        <v>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589</v>
      </c>
      <c r="B1" s="2" t="s">
        <v>561</v>
      </c>
      <c r="C1" s="2" t="s">
        <v>590</v>
      </c>
      <c r="D1" s="2" t="s">
        <v>2</v>
      </c>
      <c r="E1" s="2" t="s">
        <v>88</v>
      </c>
      <c r="F1" s="2" t="s">
        <v>26</v>
      </c>
      <c r="G1" s="2" t="s">
        <v>560</v>
      </c>
      <c r="H1" s="2" t="s">
        <v>562</v>
      </c>
      <c r="I1" s="2" t="s">
        <v>528</v>
      </c>
      <c r="J1" s="2" t="s">
        <v>529</v>
      </c>
      <c r="K1" s="2" t="s">
        <v>530</v>
      </c>
    </row>
    <row r="2" spans="1:11">
      <c r="A2" s="4" t="s">
        <v>563</v>
      </c>
      <c r="I2" s="4" t="s">
        <v>533</v>
      </c>
      <c r="J2" s="4" t="s">
        <v>534</v>
      </c>
      <c r="K2" s="4" t="s">
        <v>533</v>
      </c>
    </row>
    <row r="3" spans="1:11">
      <c r="A3" s="4" t="s">
        <v>564</v>
      </c>
      <c r="H3" s="5" t="n">
        <v>1936</v>
      </c>
    </row>
    <row r="4" spans="1:11">
      <c r="A4" s="4" t="s">
        <v>565</v>
      </c>
      <c r="D4" s="9" t="n">
        <v>1.1</v>
      </c>
      <c r="H4" s="9" t="n">
        <v>1.25</v>
      </c>
    </row>
    <row r="5" spans="1:11">
      <c r="A5" s="4" t="s">
        <v>591</v>
      </c>
      <c r="D5" s="6" t="n">
        <v>902358</v>
      </c>
      <c r="F5" s="6" t="n">
        <v>902358</v>
      </c>
    </row>
    <row r="6" spans="1:11">
      <c r="A6" s="4" t="s">
        <v>168</v>
      </c>
      <c r="D6" s="5" t="n">
        <v>1808524</v>
      </c>
      <c r="E6" s="4" t="s">
        <v>33</v>
      </c>
      <c r="F6" s="4" t="s">
        <v>33</v>
      </c>
    </row>
    <row r="7" spans="1:11">
      <c r="A7" s="4" t="s">
        <v>592</v>
      </c>
      <c r="D7" s="6" t="n">
        <v>1555556</v>
      </c>
      <c r="F7" s="5" t="n">
        <v>1555556</v>
      </c>
    </row>
    <row r="8" spans="1:11">
      <c r="A8" s="4" t="s">
        <v>575</v>
      </c>
    </row>
    <row r="9" spans="1:11">
      <c r="A9" s="4" t="s">
        <v>563</v>
      </c>
      <c r="B9" s="4" t="s">
        <v>576</v>
      </c>
      <c r="G9" s="4" t="s">
        <v>400</v>
      </c>
    </row>
    <row r="10" spans="1:11">
      <c r="A10" s="4" t="s">
        <v>460</v>
      </c>
    </row>
    <row r="11" spans="1:11">
      <c r="A11" s="4" t="s">
        <v>578</v>
      </c>
      <c r="B11" s="6" t="n">
        <v>1750000</v>
      </c>
      <c r="C11" s="6" t="n">
        <v>1750000</v>
      </c>
      <c r="F11" s="5" t="n">
        <v>1750000</v>
      </c>
    </row>
    <row r="12" spans="1:11">
      <c r="A12" s="4" t="s">
        <v>563</v>
      </c>
      <c r="B12" s="4" t="s">
        <v>593</v>
      </c>
    </row>
    <row r="13" spans="1:11">
      <c r="A13" s="4" t="s">
        <v>594</v>
      </c>
      <c r="B13" s="4" t="s">
        <v>595</v>
      </c>
    </row>
    <row r="14" spans="1:11">
      <c r="A14" s="4" t="s">
        <v>596</v>
      </c>
      <c r="B14" s="6" t="n">
        <v>1</v>
      </c>
    </row>
    <row r="15" spans="1:11">
      <c r="A15" s="4" t="s">
        <v>581</v>
      </c>
      <c r="B15" s="4" t="s">
        <v>428</v>
      </c>
    </row>
    <row r="16" spans="1:11">
      <c r="A16" s="4" t="s">
        <v>564</v>
      </c>
      <c r="B16" s="5" t="n">
        <v>1137500</v>
      </c>
    </row>
    <row r="17" spans="1:11">
      <c r="A17" s="4" t="s">
        <v>565</v>
      </c>
      <c r="B17" s="9" t="n">
        <v>1.1</v>
      </c>
    </row>
    <row r="18" spans="1:11">
      <c r="A18" s="4" t="s">
        <v>597</v>
      </c>
      <c r="B18" s="4" t="s">
        <v>593</v>
      </c>
    </row>
    <row r="19" spans="1:11">
      <c r="A19" s="4" t="s">
        <v>598</v>
      </c>
      <c r="B19" s="6" t="n">
        <v>15000</v>
      </c>
    </row>
    <row r="20" spans="1:11">
      <c r="A20" s="4" t="s">
        <v>599</v>
      </c>
      <c r="B20" s="5" t="n">
        <v>1647500</v>
      </c>
    </row>
    <row r="21" spans="1:11">
      <c r="A21" s="4" t="s">
        <v>600</v>
      </c>
      <c r="B21" s="5" t="n">
        <v>102500</v>
      </c>
    </row>
    <row r="22" spans="1:11">
      <c r="A22" s="4" t="s">
        <v>591</v>
      </c>
      <c r="B22" s="5" t="n">
        <v>3767724</v>
      </c>
    </row>
    <row r="23" spans="1:11">
      <c r="A23" s="4" t="s">
        <v>168</v>
      </c>
      <c r="F23" s="5" t="n">
        <v>2017724</v>
      </c>
    </row>
    <row r="24" spans="1:11">
      <c r="A24" s="4" t="s">
        <v>592</v>
      </c>
      <c r="F24" s="6" t="n">
        <v>1555556</v>
      </c>
    </row>
    <row r="25" spans="1:11">
      <c r="A25" s="4" t="s">
        <v>601</v>
      </c>
      <c r="C25" s="6" t="n">
        <v>38082</v>
      </c>
    </row>
    <row r="26" spans="1:11">
      <c r="A26" s="4" t="s">
        <v>602</v>
      </c>
      <c r="D26" s="5" t="n">
        <v>1788082</v>
      </c>
    </row>
    <row r="27" spans="1:11">
      <c r="A27" s="4" t="s">
        <v>603</v>
      </c>
    </row>
    <row r="28" spans="1:11">
      <c r="A28" s="4" t="s">
        <v>604</v>
      </c>
      <c r="B28" s="6" t="n">
        <v>17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26</v>
      </c>
      <c r="D1" s="2" t="s">
        <v>27</v>
      </c>
    </row>
    <row r="2" spans="1:4">
      <c r="A2" s="4" t="s">
        <v>578</v>
      </c>
      <c r="C2" s="6" t="n">
        <v>194444</v>
      </c>
      <c r="D2" s="4" t="s">
        <v>33</v>
      </c>
    </row>
    <row r="3" spans="1:4">
      <c r="A3" s="4" t="s">
        <v>587</v>
      </c>
      <c r="C3" s="5" t="n">
        <v>-1555556</v>
      </c>
      <c r="D3" s="4" t="s">
        <v>33</v>
      </c>
    </row>
    <row r="4" spans="1:4">
      <c r="A4" s="4" t="s">
        <v>577</v>
      </c>
    </row>
    <row r="5" spans="1:4">
      <c r="A5" s="4" t="s">
        <v>578</v>
      </c>
      <c r="B5" s="4" t="s">
        <v>33</v>
      </c>
      <c r="C5" s="5" t="n">
        <v>1750000</v>
      </c>
    </row>
    <row r="6" spans="1:4">
      <c r="A6" s="4" t="s">
        <v>587</v>
      </c>
      <c r="B6" s="4" t="s">
        <v>33</v>
      </c>
      <c r="C6" s="5" t="n">
        <v>-1555556</v>
      </c>
    </row>
    <row r="7" spans="1:4">
      <c r="A7" s="4" t="s">
        <v>606</v>
      </c>
      <c r="B7" s="4" t="s">
        <v>33</v>
      </c>
      <c r="C7" s="6" t="n">
        <v>194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13"/>
    <col customWidth="1" max="6" min="6" width="30"/>
    <col customWidth="1" max="7" min="7" width="14"/>
    <col customWidth="1" max="8" min="8" width="14"/>
    <col customWidth="1" max="9" min="9" width="14"/>
  </cols>
  <sheetData>
    <row r="1" spans="1:9">
      <c r="A1" s="1" t="s">
        <v>607</v>
      </c>
      <c r="B1" s="2" t="s">
        <v>608</v>
      </c>
      <c r="C1" s="2" t="s">
        <v>557</v>
      </c>
      <c r="D1" s="2" t="s">
        <v>609</v>
      </c>
      <c r="E1" s="2" t="s">
        <v>560</v>
      </c>
      <c r="F1" s="2" t="s">
        <v>610</v>
      </c>
      <c r="G1" s="2" t="s">
        <v>528</v>
      </c>
      <c r="H1" s="2" t="s">
        <v>529</v>
      </c>
      <c r="I1" s="2" t="s">
        <v>530</v>
      </c>
    </row>
    <row r="2" spans="1:9">
      <c r="A2" s="4" t="s">
        <v>563</v>
      </c>
      <c r="G2" s="4" t="s">
        <v>533</v>
      </c>
      <c r="H2" s="4" t="s">
        <v>534</v>
      </c>
      <c r="I2" s="4" t="s">
        <v>533</v>
      </c>
    </row>
    <row r="3" spans="1:9">
      <c r="A3" s="4" t="s">
        <v>611</v>
      </c>
      <c r="B3" s="4" t="s">
        <v>612</v>
      </c>
    </row>
    <row r="4" spans="1:9">
      <c r="A4" s="4" t="s">
        <v>613</v>
      </c>
      <c r="F4" s="5" t="n">
        <v>1936</v>
      </c>
    </row>
    <row r="5" spans="1:9">
      <c r="A5" s="4" t="s">
        <v>614</v>
      </c>
      <c r="D5" s="9" t="n">
        <v>1.1</v>
      </c>
      <c r="F5" s="9" t="n">
        <v>1.25</v>
      </c>
    </row>
    <row r="6" spans="1:9">
      <c r="A6" s="4" t="s">
        <v>591</v>
      </c>
      <c r="C6" s="6" t="n">
        <v>902358</v>
      </c>
      <c r="D6" s="6" t="n">
        <v>902358</v>
      </c>
    </row>
    <row r="7" spans="1:9">
      <c r="A7" s="4" t="s">
        <v>168</v>
      </c>
      <c r="C7" s="5" t="n">
        <v>194444</v>
      </c>
    </row>
    <row r="8" spans="1:9">
      <c r="A8" s="4" t="s">
        <v>592</v>
      </c>
      <c r="C8" s="5" t="n">
        <v>1555556</v>
      </c>
      <c r="D8" s="6" t="n">
        <v>1555556</v>
      </c>
    </row>
    <row r="9" spans="1:9">
      <c r="A9" s="4" t="s">
        <v>575</v>
      </c>
    </row>
    <row r="10" spans="1:9">
      <c r="A10" s="4" t="s">
        <v>563</v>
      </c>
      <c r="B10" s="4" t="s">
        <v>576</v>
      </c>
      <c r="E10" s="4" t="s">
        <v>400</v>
      </c>
    </row>
    <row r="11" spans="1:9">
      <c r="A11" s="4" t="s">
        <v>615</v>
      </c>
    </row>
    <row r="12" spans="1:9">
      <c r="A12" s="4" t="s">
        <v>578</v>
      </c>
      <c r="B12" s="6" t="n">
        <v>1750000</v>
      </c>
      <c r="C12" s="6" t="n">
        <v>1750000</v>
      </c>
    </row>
    <row r="13" spans="1:9">
      <c r="A13" s="4" t="s">
        <v>563</v>
      </c>
      <c r="B13" s="4" t="s">
        <v>593</v>
      </c>
    </row>
    <row r="14" spans="1:9">
      <c r="A14" s="4" t="s">
        <v>594</v>
      </c>
      <c r="B14" s="4" t="s">
        <v>595</v>
      </c>
    </row>
    <row r="15" spans="1:9">
      <c r="A15" s="4" t="s">
        <v>616</v>
      </c>
      <c r="B15" s="6" t="n">
        <v>1</v>
      </c>
    </row>
    <row r="16" spans="1:9">
      <c r="A16" s="4" t="s">
        <v>611</v>
      </c>
      <c r="B16" s="4" t="s">
        <v>617</v>
      </c>
    </row>
    <row r="17" spans="1:9">
      <c r="A17" s="4" t="s">
        <v>618</v>
      </c>
      <c r="B17" s="5" t="n">
        <v>10</v>
      </c>
    </row>
    <row r="18" spans="1:9">
      <c r="A18" s="4" t="s">
        <v>619</v>
      </c>
      <c r="B18" s="4" t="s">
        <v>620</v>
      </c>
    </row>
    <row r="19" spans="1:9">
      <c r="A19" s="4" t="s">
        <v>621</v>
      </c>
      <c r="B19" s="6" t="n">
        <v>350000</v>
      </c>
    </row>
    <row r="20" spans="1:9">
      <c r="A20" s="4" t="s">
        <v>581</v>
      </c>
      <c r="B20" s="4" t="s">
        <v>428</v>
      </c>
    </row>
    <row r="21" spans="1:9">
      <c r="A21" s="4" t="s">
        <v>613</v>
      </c>
      <c r="B21" s="5" t="n">
        <v>1137500</v>
      </c>
    </row>
    <row r="22" spans="1:9">
      <c r="A22" s="4" t="s">
        <v>614</v>
      </c>
      <c r="B22" s="9" t="n">
        <v>1.1</v>
      </c>
    </row>
    <row r="23" spans="1:9">
      <c r="A23" s="4" t="s">
        <v>597</v>
      </c>
      <c r="B23" s="4" t="s">
        <v>593</v>
      </c>
    </row>
    <row r="24" spans="1:9">
      <c r="A24" s="4" t="s">
        <v>598</v>
      </c>
      <c r="B24" s="6" t="n">
        <v>15000</v>
      </c>
    </row>
    <row r="25" spans="1:9">
      <c r="A25" s="4" t="s">
        <v>599</v>
      </c>
      <c r="B25" s="5" t="n">
        <v>1647500</v>
      </c>
    </row>
    <row r="26" spans="1:9">
      <c r="A26" s="4" t="s">
        <v>600</v>
      </c>
      <c r="B26" s="5" t="n">
        <v>102500</v>
      </c>
    </row>
    <row r="27" spans="1:9">
      <c r="A27" s="4" t="s">
        <v>591</v>
      </c>
      <c r="B27" s="5" t="n">
        <v>3767724</v>
      </c>
    </row>
    <row r="28" spans="1:9">
      <c r="A28" s="4" t="s">
        <v>168</v>
      </c>
      <c r="B28" s="5" t="n">
        <v>2017724</v>
      </c>
    </row>
    <row r="29" spans="1:9">
      <c r="A29" s="4" t="s">
        <v>622</v>
      </c>
    </row>
    <row r="30" spans="1:9">
      <c r="A30" s="4" t="s">
        <v>604</v>
      </c>
      <c r="B30" s="5" t="n">
        <v>1750000</v>
      </c>
    </row>
    <row r="31" spans="1:9">
      <c r="A31" s="4" t="s">
        <v>623</v>
      </c>
    </row>
    <row r="32" spans="1:9">
      <c r="A32" s="4" t="s">
        <v>624</v>
      </c>
      <c r="B32" s="6" t="n">
        <v>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26</v>
      </c>
      <c r="D1" s="2" t="s">
        <v>27</v>
      </c>
    </row>
    <row r="2" spans="1:4">
      <c r="A2" s="3" t="s">
        <v>233</v>
      </c>
    </row>
    <row r="3" spans="1:4">
      <c r="A3" s="4" t="s">
        <v>626</v>
      </c>
      <c r="C3" s="6" t="n">
        <v>1750000</v>
      </c>
    </row>
    <row r="4" spans="1:4">
      <c r="A4" s="4" t="s">
        <v>587</v>
      </c>
      <c r="B4" s="6" t="n">
        <v>-1555556</v>
      </c>
      <c r="C4" s="5" t="n">
        <v>-1555556</v>
      </c>
    </row>
    <row r="5" spans="1:4">
      <c r="A5" s="4" t="s">
        <v>606</v>
      </c>
      <c r="C5" s="6" t="n">
        <v>194444</v>
      </c>
      <c r="D5" s="4" t="s">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57</v>
      </c>
    </row>
    <row r="2" spans="1:2">
      <c r="A2" s="3" t="s">
        <v>233</v>
      </c>
    </row>
    <row r="3" spans="1:2">
      <c r="A3" s="5" t="n">
        <v>2018</v>
      </c>
      <c r="B3" s="6" t="n">
        <v>1250000</v>
      </c>
    </row>
    <row r="4" spans="1:2">
      <c r="A4" s="5" t="n">
        <v>2019</v>
      </c>
      <c r="B4" s="5" t="n">
        <v>500000</v>
      </c>
    </row>
    <row r="5" spans="1:2">
      <c r="A5" s="4" t="s">
        <v>129</v>
      </c>
      <c r="B5" s="6" t="n">
        <v>1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25</v>
      </c>
      <c r="B1" s="2" t="s">
        <v>126</v>
      </c>
      <c r="C1" s="2" t="s">
        <v>127</v>
      </c>
      <c r="D1" s="2" t="s">
        <v>128</v>
      </c>
      <c r="E1" s="2" t="s">
        <v>129</v>
      </c>
    </row>
    <row r="2" spans="1:5">
      <c r="A2" s="4" t="s">
        <v>130</v>
      </c>
      <c r="B2" s="6" t="n">
        <v>2958</v>
      </c>
      <c r="C2" s="6" t="n">
        <v>2711606</v>
      </c>
      <c r="D2" s="6" t="n">
        <v>-881963</v>
      </c>
      <c r="E2" s="6" t="n">
        <v>1832601</v>
      </c>
    </row>
    <row r="3" spans="1:5">
      <c r="A3" s="4" t="s">
        <v>131</v>
      </c>
      <c r="B3" s="5" t="n">
        <v>29576998</v>
      </c>
    </row>
    <row r="4" spans="1:5">
      <c r="A4" s="4" t="s">
        <v>132</v>
      </c>
      <c r="B4" s="6" t="n">
        <v>14</v>
      </c>
      <c r="C4" s="5" t="n">
        <v>110986</v>
      </c>
      <c r="D4" s="4" t="s">
        <v>33</v>
      </c>
      <c r="E4" s="5" t="n">
        <v>111000</v>
      </c>
    </row>
    <row r="5" spans="1:5">
      <c r="A5" s="4" t="s">
        <v>133</v>
      </c>
      <c r="B5" s="5" t="n">
        <v>145000</v>
      </c>
    </row>
    <row r="6" spans="1:5">
      <c r="A6" s="4" t="s">
        <v>111</v>
      </c>
      <c r="B6" s="4" t="s">
        <v>33</v>
      </c>
      <c r="C6" s="4" t="s">
        <v>33</v>
      </c>
      <c r="D6" s="5" t="n">
        <v>-538710</v>
      </c>
      <c r="E6" s="5" t="n">
        <v>-538710</v>
      </c>
    </row>
    <row r="7" spans="1:5">
      <c r="A7" s="4" t="s">
        <v>134</v>
      </c>
      <c r="B7" s="6" t="n">
        <v>2972</v>
      </c>
      <c r="C7" s="5" t="n">
        <v>2822592</v>
      </c>
      <c r="D7" s="5" t="n">
        <v>-1420673</v>
      </c>
      <c r="E7" s="5" t="n">
        <v>1404891</v>
      </c>
    </row>
    <row r="8" spans="1:5">
      <c r="A8" s="4" t="s">
        <v>135</v>
      </c>
      <c r="B8" s="5" t="n">
        <v>29721998</v>
      </c>
    </row>
    <row r="9" spans="1:5">
      <c r="A9" s="4" t="s">
        <v>136</v>
      </c>
      <c r="B9" s="6" t="n">
        <v>51</v>
      </c>
      <c r="C9" s="5" t="n">
        <v>454949</v>
      </c>
      <c r="D9" s="4" t="s">
        <v>33</v>
      </c>
      <c r="E9" s="5" t="n">
        <v>455000</v>
      </c>
    </row>
    <row r="10" spans="1:5">
      <c r="A10" s="4" t="s">
        <v>137</v>
      </c>
      <c r="B10" s="5" t="n">
        <v>511957</v>
      </c>
    </row>
    <row r="11" spans="1:5">
      <c r="A11" s="4" t="s">
        <v>138</v>
      </c>
      <c r="B11" s="6" t="n">
        <v>172</v>
      </c>
      <c r="C11" s="5" t="n">
        <v>2480828</v>
      </c>
      <c r="D11" s="4" t="s">
        <v>33</v>
      </c>
      <c r="E11" s="5" t="n">
        <v>2481000</v>
      </c>
    </row>
    <row r="12" spans="1:5">
      <c r="A12" s="4" t="s">
        <v>139</v>
      </c>
      <c r="B12" s="5" t="n">
        <v>1717000</v>
      </c>
    </row>
    <row r="13" spans="1:5">
      <c r="A13" s="4" t="s">
        <v>132</v>
      </c>
      <c r="B13" s="6" t="n">
        <v>579</v>
      </c>
      <c r="C13" s="5" t="n">
        <v>3286921</v>
      </c>
      <c r="D13" s="4" t="s">
        <v>33</v>
      </c>
      <c r="E13" s="5" t="n">
        <v>3287500</v>
      </c>
    </row>
    <row r="14" spans="1:5">
      <c r="A14" s="4" t="s">
        <v>133</v>
      </c>
      <c r="B14" s="5" t="n">
        <v>5786765</v>
      </c>
    </row>
    <row r="15" spans="1:5">
      <c r="A15" s="4" t="s">
        <v>140</v>
      </c>
      <c r="B15" s="6" t="n">
        <v>78</v>
      </c>
      <c r="C15" s="5" t="n">
        <v>399922</v>
      </c>
      <c r="D15" s="4" t="s">
        <v>33</v>
      </c>
      <c r="E15" s="5" t="n">
        <v>400000</v>
      </c>
    </row>
    <row r="16" spans="1:5">
      <c r="A16" s="4" t="s">
        <v>141</v>
      </c>
      <c r="B16" s="5" t="n">
        <v>784314</v>
      </c>
    </row>
    <row r="17" spans="1:5">
      <c r="A17" s="4" t="s">
        <v>142</v>
      </c>
      <c r="B17" s="4" t="s">
        <v>33</v>
      </c>
      <c r="C17" s="5" t="n">
        <v>-606948</v>
      </c>
      <c r="D17" s="4" t="s">
        <v>33</v>
      </c>
      <c r="E17" s="5" t="n">
        <v>-606948</v>
      </c>
    </row>
    <row r="18" spans="1:5">
      <c r="A18" s="4" t="s">
        <v>143</v>
      </c>
      <c r="B18" s="4" t="s">
        <v>33</v>
      </c>
      <c r="C18" s="5" t="n">
        <v>274096</v>
      </c>
      <c r="D18" s="4" t="s">
        <v>33</v>
      </c>
      <c r="E18" s="5" t="n">
        <v>274096</v>
      </c>
    </row>
    <row r="19" spans="1:5">
      <c r="A19" s="4" t="s">
        <v>111</v>
      </c>
      <c r="B19" s="4" t="s">
        <v>33</v>
      </c>
      <c r="C19" s="4" t="s">
        <v>33</v>
      </c>
      <c r="D19" s="5" t="n">
        <v>-14021728</v>
      </c>
      <c r="E19" s="5" t="n">
        <v>-14021728</v>
      </c>
    </row>
    <row r="20" spans="1:5">
      <c r="A20" s="4" t="s">
        <v>144</v>
      </c>
      <c r="B20" s="6" t="n">
        <v>38522</v>
      </c>
      <c r="C20" s="5" t="n">
        <v>9077690</v>
      </c>
      <c r="D20" s="5" t="n">
        <v>-15442401</v>
      </c>
      <c r="E20" s="5" t="n">
        <v>-6326189</v>
      </c>
    </row>
    <row r="21" spans="1:5">
      <c r="A21" s="4" t="s">
        <v>145</v>
      </c>
      <c r="B21" s="5" t="n">
        <v>38522034</v>
      </c>
    </row>
    <row r="22" spans="1:5">
      <c r="A22" s="4" t="s">
        <v>136</v>
      </c>
      <c r="B22" s="6" t="n">
        <v>1322</v>
      </c>
      <c r="C22" s="5" t="n">
        <v>1566678</v>
      </c>
      <c r="D22" s="4" t="s">
        <v>33</v>
      </c>
      <c r="E22" s="5" t="n">
        <v>1568000</v>
      </c>
    </row>
    <row r="23" spans="1:5">
      <c r="A23" s="4" t="s">
        <v>137</v>
      </c>
      <c r="B23" s="5" t="n">
        <v>1321538</v>
      </c>
    </row>
    <row r="24" spans="1:5">
      <c r="A24" s="4" t="s">
        <v>138</v>
      </c>
      <c r="B24" s="6" t="n">
        <v>1270</v>
      </c>
      <c r="C24" s="5" t="n">
        <v>1635530</v>
      </c>
      <c r="D24" s="4" t="s">
        <v>33</v>
      </c>
      <c r="E24" s="5" t="n">
        <v>1636800</v>
      </c>
    </row>
    <row r="25" spans="1:5">
      <c r="A25" s="4" t="s">
        <v>139</v>
      </c>
      <c r="B25" s="5" t="n">
        <v>1270000</v>
      </c>
    </row>
    <row r="26" spans="1:5">
      <c r="A26" s="4" t="s">
        <v>132</v>
      </c>
      <c r="B26" s="6" t="n">
        <v>250</v>
      </c>
      <c r="C26" s="5" t="n">
        <v>690792</v>
      </c>
      <c r="D26" s="4" t="s">
        <v>33</v>
      </c>
      <c r="E26" s="5" t="n">
        <v>691042</v>
      </c>
    </row>
    <row r="27" spans="1:5">
      <c r="A27" s="4" t="s">
        <v>133</v>
      </c>
      <c r="B27" s="5" t="n">
        <v>250000</v>
      </c>
    </row>
    <row r="28" spans="1:5">
      <c r="A28" s="4" t="s">
        <v>146</v>
      </c>
      <c r="B28" s="6" t="n">
        <v>1306</v>
      </c>
      <c r="C28" s="5" t="n">
        <v>1435690</v>
      </c>
      <c r="D28" s="4" t="s">
        <v>33</v>
      </c>
      <c r="E28" s="5" t="n">
        <v>1436996</v>
      </c>
    </row>
    <row r="29" spans="1:5">
      <c r="A29" s="4" t="s">
        <v>147</v>
      </c>
      <c r="B29" s="5" t="n">
        <v>1306360</v>
      </c>
    </row>
    <row r="30" spans="1:5">
      <c r="A30" s="4" t="s">
        <v>148</v>
      </c>
      <c r="B30" s="6" t="n">
        <v>1788</v>
      </c>
      <c r="C30" s="5" t="n">
        <v>1786294</v>
      </c>
      <c r="D30" s="4" t="s">
        <v>33</v>
      </c>
      <c r="E30" s="5" t="n">
        <v>1788082</v>
      </c>
    </row>
    <row r="31" spans="1:5">
      <c r="A31" s="4" t="s">
        <v>149</v>
      </c>
      <c r="B31" s="5" t="n">
        <v>1788082</v>
      </c>
    </row>
    <row r="32" spans="1:5">
      <c r="A32" s="4" t="s">
        <v>150</v>
      </c>
      <c r="B32" s="6" t="n">
        <v>369</v>
      </c>
      <c r="C32" s="5" t="n">
        <v>368181</v>
      </c>
      <c r="D32" s="4" t="s">
        <v>33</v>
      </c>
      <c r="E32" s="5" t="n">
        <v>368550</v>
      </c>
    </row>
    <row r="33" spans="1:5">
      <c r="A33" s="4" t="s">
        <v>151</v>
      </c>
      <c r="B33" s="5" t="n">
        <v>368550</v>
      </c>
    </row>
    <row r="34" spans="1:5">
      <c r="A34" s="4" t="s">
        <v>152</v>
      </c>
      <c r="B34" s="4" t="s">
        <v>33</v>
      </c>
      <c r="C34" s="5" t="n">
        <v>1799003</v>
      </c>
      <c r="D34" s="4" t="s">
        <v>33</v>
      </c>
      <c r="E34" s="5" t="n">
        <v>1799003</v>
      </c>
    </row>
    <row r="35" spans="1:5">
      <c r="A35" s="4" t="s">
        <v>153</v>
      </c>
      <c r="B35" s="4" t="s">
        <v>33</v>
      </c>
      <c r="C35" s="5" t="n">
        <v>1140000</v>
      </c>
      <c r="D35" s="4" t="s">
        <v>33</v>
      </c>
      <c r="E35" s="5" t="n">
        <v>1140000</v>
      </c>
    </row>
    <row r="36" spans="1:5">
      <c r="A36" s="4" t="s">
        <v>154</v>
      </c>
      <c r="B36" s="4" t="s">
        <v>33</v>
      </c>
      <c r="C36" s="5" t="n">
        <v>5450000</v>
      </c>
      <c r="D36" s="4" t="s">
        <v>33</v>
      </c>
      <c r="E36" s="5" t="n">
        <v>5450000</v>
      </c>
    </row>
    <row r="37" spans="1:5">
      <c r="A37" s="4" t="s">
        <v>143</v>
      </c>
      <c r="B37" s="4" t="s">
        <v>33</v>
      </c>
      <c r="C37" s="5" t="n">
        <v>561671</v>
      </c>
      <c r="D37" s="4" t="s">
        <v>33</v>
      </c>
      <c r="E37" s="5" t="n">
        <v>561671</v>
      </c>
    </row>
    <row r="38" spans="1:5">
      <c r="A38" s="4" t="s">
        <v>111</v>
      </c>
      <c r="B38" s="4" t="s">
        <v>33</v>
      </c>
      <c r="C38" s="4" t="s">
        <v>33</v>
      </c>
      <c r="D38" s="5" t="n">
        <v>-10451973</v>
      </c>
      <c r="E38" s="5" t="n">
        <v>-10451973</v>
      </c>
    </row>
    <row r="39" spans="1:5">
      <c r="A39" s="4" t="s">
        <v>155</v>
      </c>
      <c r="B39" s="6" t="n">
        <v>44827</v>
      </c>
      <c r="C39" s="6" t="n">
        <v>25511529</v>
      </c>
      <c r="D39" s="6" t="n">
        <v>-25894374</v>
      </c>
      <c r="E39" s="6" t="n">
        <v>-338018</v>
      </c>
    </row>
    <row r="40" spans="1:5">
      <c r="A40" s="4" t="s">
        <v>156</v>
      </c>
      <c r="B40" s="5" t="n">
        <v>44826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28</v>
      </c>
      <c r="B1" s="2" t="s">
        <v>562</v>
      </c>
      <c r="C1" s="2" t="s">
        <v>629</v>
      </c>
      <c r="D1" s="2" t="s">
        <v>630</v>
      </c>
      <c r="E1" s="2" t="s">
        <v>2</v>
      </c>
      <c r="F1" s="2" t="s">
        <v>26</v>
      </c>
      <c r="G1" s="2" t="s">
        <v>27</v>
      </c>
    </row>
    <row r="2" spans="1:7">
      <c r="A2" s="4" t="s">
        <v>631</v>
      </c>
      <c r="B2" s="5" t="n">
        <v>1936</v>
      </c>
    </row>
    <row r="3" spans="1:7">
      <c r="A3" s="4" t="s">
        <v>565</v>
      </c>
      <c r="B3" s="9" t="n">
        <v>1.25</v>
      </c>
      <c r="E3" s="9" t="n">
        <v>1.1</v>
      </c>
    </row>
    <row r="4" spans="1:7">
      <c r="A4" s="4" t="s">
        <v>632</v>
      </c>
      <c r="E4" s="6" t="n">
        <v>564000</v>
      </c>
      <c r="F4" s="6" t="n">
        <v>564000</v>
      </c>
    </row>
    <row r="5" spans="1:7">
      <c r="A5" s="4" t="s">
        <v>633</v>
      </c>
      <c r="E5" s="6" t="n">
        <v>902358</v>
      </c>
      <c r="F5" s="5" t="n">
        <v>902358</v>
      </c>
    </row>
    <row r="6" spans="1:7">
      <c r="A6" s="4" t="s">
        <v>634</v>
      </c>
      <c r="F6" s="5" t="n">
        <v>295410</v>
      </c>
    </row>
    <row r="7" spans="1:7">
      <c r="A7" s="4" t="s">
        <v>635</v>
      </c>
      <c r="F7" s="6" t="n">
        <v>-606948</v>
      </c>
      <c r="G7" s="4" t="s">
        <v>33</v>
      </c>
    </row>
    <row r="8" spans="1:7">
      <c r="A8" s="4" t="s">
        <v>636</v>
      </c>
    </row>
    <row r="9" spans="1:7">
      <c r="A9" s="4" t="s">
        <v>637</v>
      </c>
      <c r="E9" s="5" t="n">
        <v>368550</v>
      </c>
    </row>
    <row r="10" spans="1:7">
      <c r="A10" s="4" t="s">
        <v>638</v>
      </c>
    </row>
    <row r="11" spans="1:7">
      <c r="A11" s="4" t="s">
        <v>84</v>
      </c>
      <c r="E11" s="6" t="n">
        <v>351000</v>
      </c>
    </row>
    <row r="12" spans="1:7">
      <c r="A12" s="4" t="s">
        <v>639</v>
      </c>
    </row>
    <row r="13" spans="1:7">
      <c r="A13" s="4" t="s">
        <v>640</v>
      </c>
      <c r="C13" s="5" t="n">
        <v>117</v>
      </c>
    </row>
    <row r="14" spans="1:7">
      <c r="A14" s="4" t="s">
        <v>631</v>
      </c>
      <c r="C14" s="5" t="n">
        <v>283140</v>
      </c>
      <c r="E14" s="5" t="n">
        <v>226512</v>
      </c>
      <c r="F14" s="5" t="n">
        <v>226512</v>
      </c>
    </row>
    <row r="15" spans="1:7">
      <c r="A15" s="4" t="s">
        <v>565</v>
      </c>
      <c r="E15" s="9" t="n">
        <v>1.25</v>
      </c>
      <c r="F15" s="9" t="n">
        <v>1.25</v>
      </c>
    </row>
    <row r="16" spans="1:7">
      <c r="A16" s="4" t="s">
        <v>641</v>
      </c>
      <c r="C16" s="6" t="n">
        <v>295410</v>
      </c>
    </row>
    <row r="17" spans="1:7">
      <c r="A17" s="4" t="s">
        <v>642</v>
      </c>
      <c r="E17" s="5" t="n">
        <v>56628</v>
      </c>
      <c r="F17" s="5" t="n">
        <v>56628</v>
      </c>
    </row>
    <row r="18" spans="1:7">
      <c r="A18" s="4" t="s">
        <v>643</v>
      </c>
      <c r="E18" s="5" t="n">
        <v>283140</v>
      </c>
      <c r="F18" s="5" t="n">
        <v>283140</v>
      </c>
    </row>
    <row r="19" spans="1:7">
      <c r="A19" s="4" t="s">
        <v>581</v>
      </c>
      <c r="E19" s="4" t="s">
        <v>428</v>
      </c>
    </row>
    <row r="20" spans="1:7">
      <c r="A20" s="4" t="s">
        <v>644</v>
      </c>
      <c r="E20" s="9" t="n">
        <v>1.25</v>
      </c>
      <c r="F20" s="9" t="n">
        <v>1.25</v>
      </c>
    </row>
    <row r="21" spans="1:7">
      <c r="A21" s="4" t="s">
        <v>645</v>
      </c>
    </row>
    <row r="22" spans="1:7">
      <c r="A22" s="4" t="s">
        <v>631</v>
      </c>
      <c r="D22" s="5" t="n">
        <v>166860</v>
      </c>
    </row>
    <row r="23" spans="1:7">
      <c r="A23" s="4" t="s">
        <v>565</v>
      </c>
      <c r="D23" s="6" t="n">
        <v>1</v>
      </c>
    </row>
    <row r="24" spans="1:7">
      <c r="A24" s="4" t="s">
        <v>644</v>
      </c>
      <c r="D24" s="9" t="n">
        <v>1.25</v>
      </c>
    </row>
    <row r="25" spans="1:7">
      <c r="A25" s="4" t="s">
        <v>459</v>
      </c>
      <c r="D25" s="6" t="n">
        <v>199000</v>
      </c>
    </row>
    <row r="26" spans="1:7">
      <c r="A26" s="4" t="s">
        <v>646</v>
      </c>
    </row>
    <row r="27" spans="1:7">
      <c r="A27" s="4" t="s">
        <v>458</v>
      </c>
      <c r="B27" s="6" t="n">
        <v>3000000</v>
      </c>
    </row>
    <row r="28" spans="1:7">
      <c r="A28" s="4" t="s">
        <v>640</v>
      </c>
      <c r="B28" s="5" t="n">
        <v>3</v>
      </c>
    </row>
    <row r="29" spans="1:7">
      <c r="A29" s="4" t="s">
        <v>647</v>
      </c>
      <c r="B29" s="4" t="s">
        <v>648</v>
      </c>
    </row>
    <row r="30" spans="1:7">
      <c r="A30" s="4" t="s">
        <v>649</v>
      </c>
    </row>
    <row r="31" spans="1:7">
      <c r="A31" s="4" t="s">
        <v>458</v>
      </c>
      <c r="C31" s="6" t="n">
        <v>351000</v>
      </c>
    </row>
    <row r="32" spans="1:7">
      <c r="A32" s="4" t="s">
        <v>640</v>
      </c>
      <c r="C32" s="5" t="n">
        <v>351000</v>
      </c>
    </row>
    <row r="33" spans="1:7">
      <c r="A33" s="4" t="s">
        <v>631</v>
      </c>
      <c r="C33" s="5" t="n">
        <v>351000</v>
      </c>
    </row>
    <row r="34" spans="1:7">
      <c r="A34" s="4" t="s">
        <v>410</v>
      </c>
    </row>
    <row r="35" spans="1:7">
      <c r="A35" s="4" t="s">
        <v>458</v>
      </c>
      <c r="F35" s="6" t="n">
        <v>1437000</v>
      </c>
    </row>
    <row r="36" spans="1:7">
      <c r="A36" s="4" t="s">
        <v>565</v>
      </c>
      <c r="F36" s="9" t="n">
        <v>1.1</v>
      </c>
    </row>
    <row r="37" spans="1:7">
      <c r="A37" s="4" t="s">
        <v>632</v>
      </c>
      <c r="E37" s="6" t="n">
        <v>283140</v>
      </c>
      <c r="F37" s="6" t="n">
        <v>283140</v>
      </c>
    </row>
    <row r="38" spans="1:7">
      <c r="A38" s="4" t="s">
        <v>459</v>
      </c>
      <c r="E38" s="6" t="n">
        <v>338358</v>
      </c>
      <c r="F38" s="6" t="n">
        <v>3383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50</v>
      </c>
      <c r="B1" s="2" t="s">
        <v>562</v>
      </c>
      <c r="C1" s="2" t="s">
        <v>629</v>
      </c>
      <c r="D1" s="2" t="s">
        <v>630</v>
      </c>
      <c r="E1" s="2" t="s">
        <v>2</v>
      </c>
      <c r="F1" s="2" t="s">
        <v>26</v>
      </c>
      <c r="G1" s="2" t="s">
        <v>27</v>
      </c>
    </row>
    <row r="2" spans="1:7">
      <c r="A2" s="4" t="s">
        <v>631</v>
      </c>
      <c r="B2" s="5" t="n">
        <v>1936</v>
      </c>
    </row>
    <row r="3" spans="1:7">
      <c r="A3" s="4" t="s">
        <v>565</v>
      </c>
      <c r="B3" s="9" t="n">
        <v>1.25</v>
      </c>
      <c r="E3" s="9" t="n">
        <v>1.1</v>
      </c>
    </row>
    <row r="4" spans="1:7">
      <c r="A4" s="4" t="s">
        <v>632</v>
      </c>
      <c r="E4" s="6" t="n">
        <v>564000</v>
      </c>
      <c r="F4" s="6" t="n">
        <v>564000</v>
      </c>
    </row>
    <row r="5" spans="1:7">
      <c r="A5" s="4" t="s">
        <v>633</v>
      </c>
      <c r="E5" s="6" t="n">
        <v>902358</v>
      </c>
      <c r="F5" s="5" t="n">
        <v>902358</v>
      </c>
    </row>
    <row r="6" spans="1:7">
      <c r="A6" s="4" t="s">
        <v>634</v>
      </c>
      <c r="F6" s="5" t="n">
        <v>295410</v>
      </c>
    </row>
    <row r="7" spans="1:7">
      <c r="A7" s="4" t="s">
        <v>635</v>
      </c>
      <c r="F7" s="6" t="n">
        <v>606948</v>
      </c>
      <c r="G7" s="4" t="s">
        <v>33</v>
      </c>
    </row>
    <row r="8" spans="1:7">
      <c r="A8" s="4" t="s">
        <v>639</v>
      </c>
    </row>
    <row r="9" spans="1:7">
      <c r="A9" s="4" t="s">
        <v>640</v>
      </c>
      <c r="C9" s="5" t="n">
        <v>117</v>
      </c>
    </row>
    <row r="10" spans="1:7">
      <c r="A10" s="4" t="s">
        <v>631</v>
      </c>
      <c r="C10" s="5" t="n">
        <v>283140</v>
      </c>
      <c r="E10" s="5" t="n">
        <v>226512</v>
      </c>
      <c r="F10" s="5" t="n">
        <v>226512</v>
      </c>
    </row>
    <row r="11" spans="1:7">
      <c r="A11" s="4" t="s">
        <v>565</v>
      </c>
      <c r="E11" s="9" t="n">
        <v>1.25</v>
      </c>
      <c r="F11" s="9" t="n">
        <v>1.25</v>
      </c>
    </row>
    <row r="12" spans="1:7">
      <c r="A12" s="4" t="s">
        <v>651</v>
      </c>
      <c r="C12" s="5" t="n">
        <v>125000</v>
      </c>
    </row>
    <row r="13" spans="1:7">
      <c r="A13" s="4" t="s">
        <v>641</v>
      </c>
      <c r="C13" s="6" t="n">
        <v>295410</v>
      </c>
    </row>
    <row r="14" spans="1:7">
      <c r="A14" s="4" t="s">
        <v>642</v>
      </c>
      <c r="E14" s="5" t="n">
        <v>56628</v>
      </c>
      <c r="F14" s="5" t="n">
        <v>56628</v>
      </c>
    </row>
    <row r="15" spans="1:7">
      <c r="A15" s="4" t="s">
        <v>643</v>
      </c>
      <c r="E15" s="5" t="n">
        <v>283140</v>
      </c>
      <c r="F15" s="5" t="n">
        <v>283140</v>
      </c>
    </row>
    <row r="16" spans="1:7">
      <c r="A16" s="4" t="s">
        <v>581</v>
      </c>
      <c r="F16" s="4" t="s">
        <v>428</v>
      </c>
    </row>
    <row r="17" spans="1:7">
      <c r="A17" s="4" t="s">
        <v>644</v>
      </c>
      <c r="E17" s="9" t="n">
        <v>1.25</v>
      </c>
      <c r="F17" s="9" t="n">
        <v>1.25</v>
      </c>
    </row>
    <row r="18" spans="1:7">
      <c r="A18" s="4" t="s">
        <v>645</v>
      </c>
    </row>
    <row r="19" spans="1:7">
      <c r="A19" s="4" t="s">
        <v>631</v>
      </c>
      <c r="D19" s="5" t="n">
        <v>166860</v>
      </c>
    </row>
    <row r="20" spans="1:7">
      <c r="A20" s="4" t="s">
        <v>565</v>
      </c>
      <c r="D20" s="6" t="n">
        <v>1</v>
      </c>
    </row>
    <row r="21" spans="1:7">
      <c r="A21" s="4" t="s">
        <v>644</v>
      </c>
      <c r="D21" s="9" t="n">
        <v>1.25</v>
      </c>
    </row>
    <row r="22" spans="1:7">
      <c r="A22" s="4" t="s">
        <v>459</v>
      </c>
      <c r="D22" s="6" t="n">
        <v>199000</v>
      </c>
    </row>
    <row r="23" spans="1:7">
      <c r="A23" s="4" t="s">
        <v>646</v>
      </c>
    </row>
    <row r="24" spans="1:7">
      <c r="A24" s="4" t="s">
        <v>458</v>
      </c>
      <c r="B24" s="6" t="n">
        <v>3000000</v>
      </c>
    </row>
    <row r="25" spans="1:7">
      <c r="A25" s="4" t="s">
        <v>640</v>
      </c>
      <c r="B25" s="5" t="n">
        <v>3</v>
      </c>
    </row>
    <row r="26" spans="1:7">
      <c r="A26" s="4" t="s">
        <v>651</v>
      </c>
      <c r="B26" s="5" t="n">
        <v>1000</v>
      </c>
    </row>
    <row r="27" spans="1:7">
      <c r="A27" s="4" t="s">
        <v>647</v>
      </c>
      <c r="B27" s="4" t="s">
        <v>648</v>
      </c>
    </row>
    <row r="28" spans="1:7">
      <c r="A28" s="4" t="s">
        <v>649</v>
      </c>
    </row>
    <row r="29" spans="1:7">
      <c r="A29" s="4" t="s">
        <v>458</v>
      </c>
      <c r="C29" s="6" t="n">
        <v>351000</v>
      </c>
    </row>
    <row r="30" spans="1:7">
      <c r="A30" s="4" t="s">
        <v>640</v>
      </c>
      <c r="C30" s="5" t="n">
        <v>351000</v>
      </c>
    </row>
    <row r="31" spans="1:7">
      <c r="A31" s="4" t="s">
        <v>631</v>
      </c>
      <c r="C31" s="5" t="n">
        <v>351000</v>
      </c>
    </row>
    <row r="32" spans="1:7">
      <c r="A32" s="4" t="s">
        <v>652</v>
      </c>
      <c r="C32" s="4" t="s">
        <v>620</v>
      </c>
    </row>
    <row r="33" spans="1:7">
      <c r="A33" s="4" t="s">
        <v>410</v>
      </c>
    </row>
    <row r="34" spans="1:7">
      <c r="A34" s="4" t="s">
        <v>458</v>
      </c>
      <c r="F34" s="6" t="n">
        <v>1437000</v>
      </c>
    </row>
    <row r="35" spans="1:7">
      <c r="A35" s="4" t="s">
        <v>565</v>
      </c>
      <c r="F35" s="9" t="n">
        <v>1.1</v>
      </c>
    </row>
    <row r="36" spans="1:7">
      <c r="A36" s="4" t="s">
        <v>651</v>
      </c>
      <c r="F36" s="5" t="n">
        <v>1306360</v>
      </c>
    </row>
    <row r="37" spans="1:7">
      <c r="A37" s="4" t="s">
        <v>632</v>
      </c>
      <c r="E37" s="6" t="n">
        <v>283140</v>
      </c>
      <c r="F37" s="6" t="n">
        <v>283140</v>
      </c>
    </row>
    <row r="38" spans="1:7">
      <c r="A38" s="4" t="s">
        <v>459</v>
      </c>
      <c r="E38" s="6" t="n">
        <v>338358</v>
      </c>
      <c r="F38" s="6" t="n">
        <v>3383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26</v>
      </c>
      <c r="D1" s="2" t="s">
        <v>27</v>
      </c>
    </row>
    <row r="2" spans="1:4">
      <c r="A2" s="4" t="s">
        <v>654</v>
      </c>
      <c r="B2" s="4" t="s">
        <v>33</v>
      </c>
      <c r="C2" s="4" t="s">
        <v>33</v>
      </c>
      <c r="D2" s="4" t="s">
        <v>33</v>
      </c>
    </row>
    <row r="3" spans="1:4">
      <c r="A3" s="4" t="s">
        <v>655</v>
      </c>
    </row>
    <row r="4" spans="1:4">
      <c r="A4" s="4" t="s">
        <v>656</v>
      </c>
      <c r="B4" s="4" t="s">
        <v>33</v>
      </c>
      <c r="C4" s="5" t="n">
        <v>351000</v>
      </c>
    </row>
    <row r="5" spans="1:4">
      <c r="A5" s="4" t="s">
        <v>657</v>
      </c>
      <c r="B5" s="4" t="s">
        <v>33</v>
      </c>
      <c r="C5" s="5" t="n">
        <v>-351000</v>
      </c>
    </row>
    <row r="6" spans="1:4">
      <c r="A6" s="4" t="s">
        <v>654</v>
      </c>
      <c r="B6" s="4" t="s">
        <v>33</v>
      </c>
      <c r="C6" s="4" t="s">
        <v>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26</v>
      </c>
      <c r="D1" s="2" t="s">
        <v>27</v>
      </c>
    </row>
    <row r="2" spans="1:4">
      <c r="A2" s="4" t="s">
        <v>77</v>
      </c>
      <c r="B2" s="4" t="s">
        <v>33</v>
      </c>
      <c r="C2" s="4" t="s">
        <v>33</v>
      </c>
      <c r="D2" s="4" t="s">
        <v>33</v>
      </c>
    </row>
    <row r="3" spans="1:4">
      <c r="A3" s="4" t="s">
        <v>78</v>
      </c>
      <c r="B3" s="4" t="s">
        <v>33</v>
      </c>
      <c r="C3" s="4" t="s">
        <v>33</v>
      </c>
      <c r="D3" s="4" t="s">
        <v>33</v>
      </c>
    </row>
    <row r="4" spans="1:4">
      <c r="A4" s="4" t="s">
        <v>655</v>
      </c>
    </row>
    <row r="5" spans="1:4">
      <c r="A5" s="4" t="s">
        <v>659</v>
      </c>
      <c r="B5" s="8" t="n">
        <v>0.0001</v>
      </c>
      <c r="C5" s="8" t="n">
        <v>0.0001</v>
      </c>
    </row>
    <row r="6" spans="1:4">
      <c r="A6" s="4" t="s">
        <v>77</v>
      </c>
      <c r="B6" s="4" t="s">
        <v>33</v>
      </c>
      <c r="C6" s="5" t="n">
        <v>351000</v>
      </c>
    </row>
    <row r="7" spans="1:4">
      <c r="A7" s="4" t="s">
        <v>78</v>
      </c>
      <c r="B7" s="4" t="s">
        <v>33</v>
      </c>
      <c r="C7" s="5" t="n">
        <v>35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660</v>
      </c>
      <c r="B1" s="2" t="s">
        <v>86</v>
      </c>
      <c r="D1" s="2" t="s">
        <v>1</v>
      </c>
      <c r="F1" s="2" t="s">
        <v>87</v>
      </c>
    </row>
    <row r="2" spans="1:7">
      <c r="B2" s="2" t="s">
        <v>2</v>
      </c>
      <c r="C2" s="2" t="s">
        <v>88</v>
      </c>
      <c r="D2" s="2" t="s">
        <v>2</v>
      </c>
      <c r="E2" s="2" t="s">
        <v>88</v>
      </c>
      <c r="F2" s="2" t="s">
        <v>26</v>
      </c>
      <c r="G2" s="2" t="s">
        <v>27</v>
      </c>
    </row>
    <row r="3" spans="1:7">
      <c r="A3" s="4" t="s">
        <v>103</v>
      </c>
      <c r="B3" s="6" t="n">
        <v>4181874</v>
      </c>
      <c r="C3" s="4" t="s">
        <v>33</v>
      </c>
      <c r="D3" s="6" t="n">
        <v>6811926</v>
      </c>
      <c r="E3" s="4" t="s">
        <v>33</v>
      </c>
      <c r="F3" s="6" t="n">
        <v>-2545918</v>
      </c>
      <c r="G3" s="4" t="s">
        <v>33</v>
      </c>
    </row>
    <row r="4" spans="1:7">
      <c r="A4" s="4" t="s">
        <v>152</v>
      </c>
      <c r="B4" s="5" t="n">
        <v>1715173</v>
      </c>
      <c r="C4" s="4" t="s">
        <v>33</v>
      </c>
      <c r="D4" s="5" t="n">
        <v>2389427</v>
      </c>
      <c r="E4" s="4" t="s">
        <v>33</v>
      </c>
    </row>
    <row r="5" spans="1:7">
      <c r="A5" s="4" t="s">
        <v>566</v>
      </c>
      <c r="B5" s="5" t="n">
        <v>4092050</v>
      </c>
      <c r="D5" s="5" t="n">
        <v>4092050</v>
      </c>
      <c r="F5" s="6" t="n">
        <v>3000000</v>
      </c>
    </row>
    <row r="6" spans="1:7">
      <c r="A6" s="4" t="s">
        <v>127</v>
      </c>
    </row>
    <row r="7" spans="1:7">
      <c r="A7" s="4" t="s">
        <v>152</v>
      </c>
      <c r="B7" s="5" t="n">
        <v>496350</v>
      </c>
      <c r="D7" s="5" t="n">
        <v>1799003</v>
      </c>
    </row>
    <row r="8" spans="1:7">
      <c r="A8" s="4" t="s">
        <v>661</v>
      </c>
    </row>
    <row r="9" spans="1:7">
      <c r="A9" s="4" t="s">
        <v>566</v>
      </c>
      <c r="B9" s="5" t="n">
        <v>7677406</v>
      </c>
      <c r="D9" s="5" t="n">
        <v>7677406</v>
      </c>
    </row>
    <row r="10" spans="1:7">
      <c r="A10" s="4" t="s">
        <v>662</v>
      </c>
    </row>
    <row r="11" spans="1:7">
      <c r="A11" s="4" t="s">
        <v>103</v>
      </c>
      <c r="B11" s="6" t="n">
        <v>2211533</v>
      </c>
      <c r="D11" s="6" t="n">
        <v>418843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663</v>
      </c>
      <c r="B1" s="2" t="s">
        <v>86</v>
      </c>
      <c r="D1" s="2" t="s">
        <v>1</v>
      </c>
      <c r="F1" s="2" t="s">
        <v>87</v>
      </c>
    </row>
    <row r="2" spans="1:7">
      <c r="B2" s="2" t="s">
        <v>2</v>
      </c>
      <c r="C2" s="2" t="s">
        <v>88</v>
      </c>
      <c r="D2" s="2" t="s">
        <v>2</v>
      </c>
      <c r="E2" s="2" t="s">
        <v>88</v>
      </c>
      <c r="F2" s="2" t="s">
        <v>26</v>
      </c>
      <c r="G2" s="2" t="s">
        <v>27</v>
      </c>
    </row>
    <row r="3" spans="1:7">
      <c r="A3" s="3" t="s">
        <v>250</v>
      </c>
    </row>
    <row r="4" spans="1:7">
      <c r="A4" s="4" t="s">
        <v>103</v>
      </c>
      <c r="B4" s="6" t="n">
        <v>4181874</v>
      </c>
      <c r="C4" s="4" t="s">
        <v>33</v>
      </c>
      <c r="D4" s="6" t="n">
        <v>6811926</v>
      </c>
      <c r="E4" s="4" t="s">
        <v>33</v>
      </c>
      <c r="F4" s="6" t="n">
        <v>-2545918</v>
      </c>
      <c r="G4" s="4" t="s">
        <v>33</v>
      </c>
    </row>
    <row r="5" spans="1:7">
      <c r="A5" s="4" t="s">
        <v>664</v>
      </c>
      <c r="F5" s="6" t="n">
        <v>4869082</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665</v>
      </c>
      <c r="B1" s="2" t="s">
        <v>1</v>
      </c>
      <c r="C1" s="2" t="s">
        <v>87</v>
      </c>
    </row>
    <row r="2" spans="1:4">
      <c r="B2" s="2" t="s">
        <v>2</v>
      </c>
      <c r="C2" s="2" t="s">
        <v>26</v>
      </c>
      <c r="D2" s="2" t="s">
        <v>27</v>
      </c>
    </row>
    <row r="3" spans="1:4">
      <c r="A3" s="4" t="s">
        <v>666</v>
      </c>
      <c r="B3" s="9" t="n">
        <v>0.63</v>
      </c>
      <c r="C3" s="9" t="n">
        <v>2.23</v>
      </c>
    </row>
    <row r="4" spans="1:4">
      <c r="A4" s="4" t="s">
        <v>566</v>
      </c>
      <c r="B4" s="6" t="n">
        <v>4092050</v>
      </c>
      <c r="C4" s="6" t="n">
        <v>3000000</v>
      </c>
    </row>
    <row r="5" spans="1:4">
      <c r="A5" s="4" t="s">
        <v>667</v>
      </c>
      <c r="B5" s="4" t="s">
        <v>33</v>
      </c>
      <c r="C5" s="5" t="n">
        <v>3633000</v>
      </c>
    </row>
    <row r="6" spans="1:4">
      <c r="A6" s="4" t="s">
        <v>668</v>
      </c>
      <c r="B6" s="4" t="s">
        <v>33</v>
      </c>
      <c r="C6" s="4" t="s">
        <v>33</v>
      </c>
      <c r="D6" s="4" t="s">
        <v>33</v>
      </c>
    </row>
    <row r="7" spans="1:4">
      <c r="A7" s="4" t="s">
        <v>669</v>
      </c>
      <c r="B7" s="6" t="n">
        <v>4092050</v>
      </c>
      <c r="C7" s="5" t="n">
        <v>7415000</v>
      </c>
    </row>
    <row r="8" spans="1:4">
      <c r="A8" s="4" t="s">
        <v>670</v>
      </c>
    </row>
    <row r="9" spans="1:4">
      <c r="A9" s="4" t="s">
        <v>666</v>
      </c>
      <c r="B9" s="9" t="n">
        <v>1.09</v>
      </c>
    </row>
    <row r="10" spans="1:4">
      <c r="A10" s="4" t="s">
        <v>566</v>
      </c>
      <c r="B10" s="6" t="n">
        <v>7677406</v>
      </c>
    </row>
    <row r="11" spans="1:4">
      <c r="A11" s="4" t="s">
        <v>667</v>
      </c>
      <c r="B11" s="4" t="s">
        <v>33</v>
      </c>
    </row>
    <row r="12" spans="1:4">
      <c r="A12" s="4" t="s">
        <v>668</v>
      </c>
      <c r="B12" s="4" t="s">
        <v>33</v>
      </c>
    </row>
    <row r="13" spans="1:4">
      <c r="A13" s="4" t="s">
        <v>669</v>
      </c>
      <c r="B13" s="6" t="n">
        <v>7677406</v>
      </c>
    </row>
    <row r="14" spans="1:4">
      <c r="A14" s="4" t="s">
        <v>671</v>
      </c>
    </row>
    <row r="15" spans="1:4">
      <c r="A15" s="4" t="s">
        <v>566</v>
      </c>
      <c r="C15" s="5" t="n">
        <v>1979082</v>
      </c>
    </row>
    <row r="16" spans="1:4">
      <c r="A16" s="4" t="s">
        <v>667</v>
      </c>
      <c r="C16" s="5" t="n">
        <v>2326000</v>
      </c>
    </row>
    <row r="17" spans="1:4">
      <c r="A17" s="4" t="s">
        <v>668</v>
      </c>
      <c r="C17" s="5" t="n">
        <v>564000</v>
      </c>
    </row>
    <row r="18" spans="1:4">
      <c r="A18" s="4" t="s">
        <v>669</v>
      </c>
      <c r="C18" s="6" t="n">
        <v>4869082</v>
      </c>
    </row>
    <row r="19" spans="1:4">
      <c r="A19" s="4" t="s">
        <v>672</v>
      </c>
    </row>
    <row r="20" spans="1:4">
      <c r="A20" s="4" t="s">
        <v>666</v>
      </c>
      <c r="C20" s="9" t="n">
        <v>1.26</v>
      </c>
    </row>
    <row r="21" spans="1:4">
      <c r="A21" s="4" t="s">
        <v>673</v>
      </c>
    </row>
    <row r="22" spans="1:4">
      <c r="A22" s="4" t="s">
        <v>666</v>
      </c>
      <c r="C22" s="10" t="n">
        <v>1.8</v>
      </c>
    </row>
    <row r="23" spans="1:4">
      <c r="A23" s="4" t="s">
        <v>674</v>
      </c>
    </row>
    <row r="24" spans="1:4">
      <c r="A24" s="4" t="s">
        <v>675</v>
      </c>
      <c r="B24" s="9" t="n">
        <v>1.5</v>
      </c>
    </row>
    <row r="25" spans="1:4">
      <c r="A25" s="4" t="s">
        <v>676</v>
      </c>
    </row>
    <row r="26" spans="1:4">
      <c r="A26" s="4" t="s">
        <v>675</v>
      </c>
      <c r="B26" s="10" t="n">
        <v>0.59</v>
      </c>
      <c r="C26" s="10" t="n">
        <v>1.1</v>
      </c>
    </row>
    <row r="27" spans="1:4">
      <c r="A27" s="4" t="s">
        <v>677</v>
      </c>
    </row>
    <row r="28" spans="1:4">
      <c r="A28" s="4" t="s">
        <v>675</v>
      </c>
      <c r="C28" s="10" t="n">
        <v>1.1</v>
      </c>
    </row>
    <row r="29" spans="1:4">
      <c r="A29" s="4" t="s">
        <v>678</v>
      </c>
    </row>
    <row r="30" spans="1:4">
      <c r="A30" s="4" t="s">
        <v>675</v>
      </c>
      <c r="B30" s="9" t="n">
        <v>1.5</v>
      </c>
      <c r="C30" s="10" t="n">
        <v>1.25</v>
      </c>
    </row>
    <row r="31" spans="1:4">
      <c r="A31" s="4" t="s">
        <v>679</v>
      </c>
    </row>
    <row r="32" spans="1:4">
      <c r="A32" s="4" t="s">
        <v>675</v>
      </c>
      <c r="C32" s="9" t="n">
        <v>1.25</v>
      </c>
    </row>
    <row r="33" spans="1:4">
      <c r="A33" s="4" t="s">
        <v>680</v>
      </c>
    </row>
    <row r="34" spans="1:4">
      <c r="A34" s="4" t="s">
        <v>681</v>
      </c>
      <c r="B34" s="4" t="s">
        <v>682</v>
      </c>
    </row>
    <row r="35" spans="1:4">
      <c r="A35" s="4" t="s">
        <v>683</v>
      </c>
    </row>
    <row r="36" spans="1:4">
      <c r="A36" s="4" t="s">
        <v>681</v>
      </c>
      <c r="B36" s="4" t="s">
        <v>684</v>
      </c>
      <c r="C36" s="4" t="s">
        <v>685</v>
      </c>
    </row>
    <row r="37" spans="1:4">
      <c r="A37" s="4" t="s">
        <v>686</v>
      </c>
    </row>
    <row r="38" spans="1:4">
      <c r="A38" s="4" t="s">
        <v>681</v>
      </c>
      <c r="C38" s="4" t="s">
        <v>687</v>
      </c>
    </row>
    <row r="39" spans="1:4">
      <c r="A39" s="4" t="s">
        <v>688</v>
      </c>
    </row>
    <row r="40" spans="1:4">
      <c r="A40" s="4" t="s">
        <v>681</v>
      </c>
      <c r="B40" s="4" t="s">
        <v>689</v>
      </c>
      <c r="C40" s="4" t="s">
        <v>386</v>
      </c>
    </row>
    <row r="41" spans="1:4">
      <c r="A41" s="4" t="s">
        <v>690</v>
      </c>
    </row>
    <row r="42" spans="1:4">
      <c r="A42" s="4" t="s">
        <v>681</v>
      </c>
      <c r="C42" s="4" t="s">
        <v>691</v>
      </c>
    </row>
    <row r="43" spans="1:4">
      <c r="A43" s="4" t="s">
        <v>692</v>
      </c>
    </row>
    <row r="44" spans="1:4">
      <c r="A44" s="4" t="s">
        <v>681</v>
      </c>
      <c r="C44" s="4" t="s">
        <v>693</v>
      </c>
    </row>
    <row r="45" spans="1:4">
      <c r="A45" s="4" t="s">
        <v>694</v>
      </c>
    </row>
    <row r="46" spans="1:4">
      <c r="A46" s="4" t="s">
        <v>681</v>
      </c>
      <c r="B46" s="4" t="s">
        <v>695</v>
      </c>
    </row>
    <row r="47" spans="1:4">
      <c r="A47" s="4" t="s">
        <v>696</v>
      </c>
    </row>
    <row r="48" spans="1:4">
      <c r="A48" s="4" t="s">
        <v>681</v>
      </c>
      <c r="C48" s="4" t="s">
        <v>693</v>
      </c>
    </row>
    <row r="49" spans="1:4">
      <c r="A49" s="4" t="s">
        <v>697</v>
      </c>
    </row>
    <row r="50" spans="1:4">
      <c r="A50" s="4" t="s">
        <v>681</v>
      </c>
      <c r="B50" s="4" t="s">
        <v>698</v>
      </c>
    </row>
    <row r="51" spans="1:4">
      <c r="A51" s="4" t="s">
        <v>699</v>
      </c>
    </row>
    <row r="52" spans="1:4">
      <c r="A52" s="4" t="s">
        <v>681</v>
      </c>
      <c r="B52" s="4" t="s">
        <v>700</v>
      </c>
    </row>
    <row r="53" spans="1:4">
      <c r="A53" s="4" t="s">
        <v>701</v>
      </c>
    </row>
    <row r="54" spans="1:4">
      <c r="A54" s="4" t="s">
        <v>702</v>
      </c>
      <c r="B54" s="4" t="s">
        <v>428</v>
      </c>
    </row>
    <row r="55" spans="1:4">
      <c r="A55" s="4" t="s">
        <v>703</v>
      </c>
    </row>
    <row r="56" spans="1:4">
      <c r="A56" s="4" t="s">
        <v>702</v>
      </c>
      <c r="B56" s="4" t="s">
        <v>704</v>
      </c>
      <c r="C56" s="4" t="s">
        <v>705</v>
      </c>
    </row>
    <row r="57" spans="1:4">
      <c r="A57" s="4" t="s">
        <v>706</v>
      </c>
    </row>
    <row r="58" spans="1:4">
      <c r="A58" s="4" t="s">
        <v>702</v>
      </c>
      <c r="C58" s="4" t="s">
        <v>707</v>
      </c>
    </row>
    <row r="59" spans="1:4">
      <c r="A59" s="4" t="s">
        <v>708</v>
      </c>
    </row>
    <row r="60" spans="1:4">
      <c r="A60" s="4" t="s">
        <v>702</v>
      </c>
      <c r="B60" s="4" t="s">
        <v>709</v>
      </c>
      <c r="C60" s="4" t="s">
        <v>428</v>
      </c>
    </row>
    <row r="61" spans="1:4">
      <c r="A61" s="4" t="s">
        <v>710</v>
      </c>
    </row>
    <row r="62" spans="1:4">
      <c r="A62" s="4" t="s">
        <v>702</v>
      </c>
      <c r="C62" s="4" t="s">
        <v>428</v>
      </c>
    </row>
    <row r="63" spans="1:4">
      <c r="A63" s="4" t="s">
        <v>711</v>
      </c>
    </row>
    <row r="64" spans="1:4">
      <c r="A64" s="4" t="s">
        <v>681</v>
      </c>
      <c r="B64" s="4" t="s">
        <v>712</v>
      </c>
      <c r="C64" s="4" t="s">
        <v>712</v>
      </c>
    </row>
    <row r="65" spans="1:4">
      <c r="A65" s="4" t="s">
        <v>713</v>
      </c>
    </row>
    <row r="66" spans="1:4">
      <c r="A66" s="4" t="s">
        <v>681</v>
      </c>
      <c r="B66" s="4" t="s">
        <v>712</v>
      </c>
    </row>
    <row r="67" spans="1:4">
      <c r="A67" s="4" t="s">
        <v>714</v>
      </c>
    </row>
    <row r="68" spans="1:4">
      <c r="A68" s="4" t="s">
        <v>681</v>
      </c>
      <c r="C68" s="4" t="s">
        <v>7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0"/>
    <col customWidth="1" max="5" min="5" width="20"/>
    <col customWidth="1" max="6" min="6" width="27"/>
    <col customWidth="1" max="7" min="7" width="27"/>
    <col customWidth="1" max="8" min="8" width="37"/>
    <col customWidth="1" max="9" min="9" width="27"/>
    <col customWidth="1" max="10" min="10" width="37"/>
    <col customWidth="1" max="11" min="11" width="21"/>
    <col customWidth="1" max="12" min="12" width="37"/>
    <col customWidth="1" max="13" min="13" width="21"/>
    <col customWidth="1" max="14" min="14" width="27"/>
    <col customWidth="1" max="15" min="15" width="27"/>
    <col customWidth="1" max="16" min="16" width="30"/>
    <col customWidth="1" max="17" min="17" width="30"/>
  </cols>
  <sheetData>
    <row r="1" spans="1:17">
      <c r="A1" s="1" t="s">
        <v>715</v>
      </c>
      <c r="B1" s="2" t="s">
        <v>716</v>
      </c>
      <c r="C1" s="2" t="s">
        <v>717</v>
      </c>
      <c r="D1" s="2" t="s">
        <v>718</v>
      </c>
      <c r="E1" s="2" t="s">
        <v>719</v>
      </c>
      <c r="F1" s="2" t="s">
        <v>720</v>
      </c>
      <c r="G1" s="2" t="s">
        <v>721</v>
      </c>
      <c r="H1" s="2" t="s">
        <v>722</v>
      </c>
      <c r="I1" s="2" t="s">
        <v>723</v>
      </c>
      <c r="J1" s="2" t="s">
        <v>443</v>
      </c>
      <c r="K1" s="2" t="s">
        <v>413</v>
      </c>
      <c r="L1" s="2" t="s">
        <v>443</v>
      </c>
      <c r="M1" s="2" t="s">
        <v>413</v>
      </c>
      <c r="N1" s="2" t="s">
        <v>724</v>
      </c>
      <c r="O1" s="2" t="s">
        <v>725</v>
      </c>
      <c r="P1" s="2" t="s">
        <v>726</v>
      </c>
      <c r="Q1" s="2" t="s">
        <v>610</v>
      </c>
    </row>
    <row r="2" spans="1:17">
      <c r="A2" s="4" t="s">
        <v>727</v>
      </c>
      <c r="L2" s="6" t="n">
        <v>1636800</v>
      </c>
      <c r="N2" s="6" t="n">
        <v>2481000</v>
      </c>
    </row>
    <row r="3" spans="1:17">
      <c r="A3" s="4" t="s">
        <v>728</v>
      </c>
      <c r="L3" s="4" t="s">
        <v>33</v>
      </c>
      <c r="N3" s="5" t="n">
        <v>3000000</v>
      </c>
    </row>
    <row r="4" spans="1:17">
      <c r="A4" s="4" t="s">
        <v>729</v>
      </c>
      <c r="L4" s="6" t="n">
        <v>691042</v>
      </c>
      <c r="M4" s="4" t="s">
        <v>33</v>
      </c>
      <c r="N4" s="6" t="n">
        <v>3287500</v>
      </c>
      <c r="O4" s="6" t="n">
        <v>111000</v>
      </c>
    </row>
    <row r="5" spans="1:17">
      <c r="A5" s="4" t="s">
        <v>730</v>
      </c>
      <c r="J5" s="6" t="n">
        <v>2650018</v>
      </c>
      <c r="K5" s="6" t="n">
        <v>2391231</v>
      </c>
      <c r="L5" s="6" t="n">
        <v>6098289</v>
      </c>
      <c r="M5" s="5" t="n">
        <v>7155886</v>
      </c>
      <c r="N5" s="6" t="n">
        <v>11804322</v>
      </c>
      <c r="O5" s="6" t="n">
        <v>3173851</v>
      </c>
    </row>
    <row r="6" spans="1:17">
      <c r="A6" s="4" t="s">
        <v>731</v>
      </c>
      <c r="J6" s="5" t="n">
        <v>3000000</v>
      </c>
      <c r="L6" s="5" t="n">
        <v>3000000</v>
      </c>
      <c r="N6" s="5" t="n">
        <v>3000000</v>
      </c>
      <c r="O6" s="4" t="s">
        <v>33</v>
      </c>
    </row>
    <row r="7" spans="1:17">
      <c r="A7" s="4" t="s">
        <v>732</v>
      </c>
      <c r="J7" s="5" t="n">
        <v>3000000</v>
      </c>
      <c r="L7" s="5" t="n">
        <v>3000000</v>
      </c>
      <c r="N7" s="4" t="s">
        <v>33</v>
      </c>
    </row>
    <row r="8" spans="1:17">
      <c r="A8" s="4" t="s">
        <v>613</v>
      </c>
      <c r="Q8" s="5" t="n">
        <v>1936</v>
      </c>
    </row>
    <row r="9" spans="1:17">
      <c r="A9" s="4" t="s">
        <v>448</v>
      </c>
      <c r="J9" s="9" t="n">
        <v>1.1</v>
      </c>
      <c r="L9" s="9" t="n">
        <v>1.1</v>
      </c>
      <c r="Q9" s="9" t="n">
        <v>1.25</v>
      </c>
    </row>
    <row r="10" spans="1:17">
      <c r="A10" s="4" t="s">
        <v>733</v>
      </c>
      <c r="L10" s="6" t="n">
        <v>564000</v>
      </c>
      <c r="N10" s="6" t="n">
        <v>564000</v>
      </c>
    </row>
    <row r="11" spans="1:17">
      <c r="A11" s="4" t="s">
        <v>734</v>
      </c>
      <c r="J11" s="5" t="n">
        <v>900000</v>
      </c>
      <c r="L11" s="5" t="n">
        <v>900000</v>
      </c>
    </row>
    <row r="12" spans="1:17">
      <c r="A12" s="4" t="s">
        <v>735</v>
      </c>
    </row>
    <row r="13" spans="1:17">
      <c r="A13" s="4" t="s">
        <v>581</v>
      </c>
      <c r="J13" s="4" t="s">
        <v>428</v>
      </c>
      <c r="L13" s="4" t="s">
        <v>428</v>
      </c>
    </row>
    <row r="14" spans="1:17">
      <c r="A14" s="4" t="s">
        <v>613</v>
      </c>
      <c r="J14" s="5" t="n">
        <v>7500000</v>
      </c>
      <c r="L14" s="5" t="n">
        <v>7500000</v>
      </c>
    </row>
    <row r="15" spans="1:17">
      <c r="A15" s="4" t="s">
        <v>448</v>
      </c>
      <c r="J15" s="9" t="n">
        <v>1.5</v>
      </c>
      <c r="L15" s="9" t="n">
        <v>1.5</v>
      </c>
    </row>
    <row r="16" spans="1:17">
      <c r="A16" s="4" t="s">
        <v>736</v>
      </c>
    </row>
    <row r="17" spans="1:17">
      <c r="A17" s="4" t="s">
        <v>737</v>
      </c>
      <c r="J17" s="9" t="n">
        <v>1.1</v>
      </c>
      <c r="L17" s="9" t="n">
        <v>1.1</v>
      </c>
    </row>
    <row r="18" spans="1:17">
      <c r="A18" s="4" t="s">
        <v>581</v>
      </c>
      <c r="J18" s="4" t="s">
        <v>428</v>
      </c>
      <c r="L18" s="4" t="s">
        <v>428</v>
      </c>
    </row>
    <row r="19" spans="1:17">
      <c r="A19" s="4" t="s">
        <v>613</v>
      </c>
      <c r="J19" s="5" t="n">
        <v>5000000</v>
      </c>
      <c r="L19" s="5" t="n">
        <v>5000000</v>
      </c>
    </row>
    <row r="20" spans="1:17">
      <c r="A20" s="4" t="s">
        <v>448</v>
      </c>
      <c r="J20" s="9" t="n">
        <v>0.01</v>
      </c>
      <c r="L20" s="9" t="n">
        <v>0.01</v>
      </c>
    </row>
    <row r="21" spans="1:17">
      <c r="A21" s="4" t="s">
        <v>738</v>
      </c>
      <c r="L21" s="5" t="n">
        <v>1306360</v>
      </c>
    </row>
    <row r="22" spans="1:17">
      <c r="A22" s="4" t="s">
        <v>733</v>
      </c>
      <c r="L22" s="6" t="n">
        <v>1436996</v>
      </c>
    </row>
    <row r="23" spans="1:17">
      <c r="A23" s="4" t="s">
        <v>739</v>
      </c>
      <c r="L23" s="4" t="s">
        <v>740</v>
      </c>
    </row>
    <row r="24" spans="1:17">
      <c r="A24" s="4" t="s">
        <v>734</v>
      </c>
      <c r="J24" s="5" t="n">
        <v>385855</v>
      </c>
      <c r="L24" s="5" t="n">
        <v>385855</v>
      </c>
    </row>
    <row r="25" spans="1:17">
      <c r="A25" s="4" t="s">
        <v>741</v>
      </c>
      <c r="J25" s="5" t="n">
        <v>13783140</v>
      </c>
      <c r="L25" s="5" t="n">
        <v>13783140</v>
      </c>
    </row>
    <row r="26" spans="1:17">
      <c r="A26" s="4" t="s">
        <v>742</v>
      </c>
    </row>
    <row r="27" spans="1:17">
      <c r="A27" s="4" t="s">
        <v>743</v>
      </c>
      <c r="L27" s="6" t="n">
        <v>449000</v>
      </c>
    </row>
    <row r="28" spans="1:17">
      <c r="A28" s="4" t="s">
        <v>744</v>
      </c>
      <c r="L28" s="6" t="n">
        <v>561671</v>
      </c>
    </row>
    <row r="29" spans="1:17">
      <c r="A29" s="4" t="s">
        <v>745</v>
      </c>
      <c r="J29" s="5" t="n">
        <v>2000000</v>
      </c>
      <c r="L29" s="5" t="n">
        <v>2000000</v>
      </c>
    </row>
    <row r="30" spans="1:17">
      <c r="A30" s="4" t="s">
        <v>730</v>
      </c>
      <c r="L30" s="6" t="n">
        <v>1010671</v>
      </c>
    </row>
    <row r="31" spans="1:17">
      <c r="A31" s="4" t="s">
        <v>746</v>
      </c>
    </row>
    <row r="32" spans="1:17">
      <c r="A32" s="4" t="s">
        <v>747</v>
      </c>
      <c r="L32" s="6" t="n">
        <v>1310000</v>
      </c>
    </row>
    <row r="33" spans="1:17">
      <c r="A33" s="4" t="s">
        <v>748</v>
      </c>
      <c r="L33" s="5" t="n">
        <v>1270000</v>
      </c>
      <c r="N33" s="5" t="n">
        <v>1717000</v>
      </c>
    </row>
    <row r="34" spans="1:17">
      <c r="A34" s="4" t="s">
        <v>727</v>
      </c>
      <c r="J34" s="6" t="n">
        <v>918600</v>
      </c>
      <c r="L34" s="6" t="n">
        <v>1636800</v>
      </c>
      <c r="N34" s="6" t="n">
        <v>2481000</v>
      </c>
    </row>
    <row r="35" spans="1:17">
      <c r="A35" s="4" t="s">
        <v>749</v>
      </c>
    </row>
    <row r="36" spans="1:17">
      <c r="A36" s="4" t="s">
        <v>747</v>
      </c>
      <c r="L36" s="6" t="n">
        <v>41600</v>
      </c>
    </row>
    <row r="37" spans="1:17">
      <c r="A37" s="4" t="s">
        <v>750</v>
      </c>
      <c r="L37" s="5" t="n">
        <v>40000</v>
      </c>
    </row>
    <row r="38" spans="1:17">
      <c r="A38" s="4" t="s">
        <v>751</v>
      </c>
    </row>
    <row r="39" spans="1:17">
      <c r="A39" s="4" t="s">
        <v>728</v>
      </c>
      <c r="E39" s="5" t="n">
        <v>1000000</v>
      </c>
    </row>
    <row r="40" spans="1:17">
      <c r="A40" s="4" t="s">
        <v>752</v>
      </c>
      <c r="E40" s="5" t="n">
        <v>250000</v>
      </c>
    </row>
    <row r="41" spans="1:17">
      <c r="A41" s="4" t="s">
        <v>753</v>
      </c>
      <c r="L41" s="6" t="n">
        <v>1340000</v>
      </c>
    </row>
    <row r="42" spans="1:17">
      <c r="A42" s="4" t="s">
        <v>729</v>
      </c>
      <c r="L42" s="5" t="n">
        <v>335000</v>
      </c>
    </row>
    <row r="43" spans="1:17">
      <c r="A43" s="4" t="s">
        <v>754</v>
      </c>
      <c r="L43" s="6" t="n">
        <v>1005000</v>
      </c>
    </row>
    <row r="44" spans="1:17">
      <c r="A44" s="4" t="s">
        <v>755</v>
      </c>
      <c r="L44" s="4" t="s">
        <v>430</v>
      </c>
    </row>
    <row r="45" spans="1:17">
      <c r="A45" s="4" t="s">
        <v>756</v>
      </c>
      <c r="J45" s="5" t="n">
        <v>83750</v>
      </c>
      <c r="L45" s="6" t="n">
        <v>125625</v>
      </c>
    </row>
    <row r="46" spans="1:17">
      <c r="A46" s="4" t="s">
        <v>757</v>
      </c>
      <c r="L46" s="5" t="n">
        <v>879375</v>
      </c>
    </row>
    <row r="47" spans="1:17">
      <c r="A47" s="4" t="s">
        <v>758</v>
      </c>
    </row>
    <row r="48" spans="1:17">
      <c r="A48" s="4" t="s">
        <v>752</v>
      </c>
      <c r="E48" s="5" t="n">
        <v>250000</v>
      </c>
    </row>
    <row r="49" spans="1:17">
      <c r="A49" s="4" t="s">
        <v>759</v>
      </c>
    </row>
    <row r="50" spans="1:17">
      <c r="A50" s="4" t="s">
        <v>728</v>
      </c>
      <c r="G50" s="5" t="n">
        <v>1000000</v>
      </c>
    </row>
    <row r="51" spans="1:17">
      <c r="A51" s="4" t="s">
        <v>752</v>
      </c>
      <c r="G51" s="5" t="n">
        <v>250000</v>
      </c>
    </row>
    <row r="52" spans="1:17">
      <c r="A52" s="4" t="s">
        <v>753</v>
      </c>
      <c r="G52" s="6" t="n">
        <v>1710000</v>
      </c>
      <c r="N52" s="5" t="n">
        <v>1710000</v>
      </c>
    </row>
    <row r="53" spans="1:17">
      <c r="A53" s="4" t="s">
        <v>729</v>
      </c>
      <c r="N53" s="5" t="n">
        <v>427500</v>
      </c>
    </row>
    <row r="54" spans="1:17">
      <c r="A54" s="4" t="s">
        <v>754</v>
      </c>
      <c r="L54" s="6" t="n">
        <v>1282500</v>
      </c>
      <c r="N54" s="6" t="n">
        <v>1282000</v>
      </c>
    </row>
    <row r="55" spans="1:17">
      <c r="A55" s="4" t="s">
        <v>755</v>
      </c>
      <c r="L55" s="4" t="s">
        <v>430</v>
      </c>
      <c r="N55" s="4" t="s">
        <v>430</v>
      </c>
    </row>
    <row r="56" spans="1:17">
      <c r="A56" s="4" t="s">
        <v>756</v>
      </c>
      <c r="J56" s="5" t="n">
        <v>106875</v>
      </c>
      <c r="L56" s="6" t="n">
        <v>213750</v>
      </c>
    </row>
    <row r="57" spans="1:17">
      <c r="A57" s="4" t="s">
        <v>757</v>
      </c>
      <c r="L57" s="5" t="n">
        <v>1068750</v>
      </c>
    </row>
    <row r="58" spans="1:17">
      <c r="A58" s="4" t="s">
        <v>760</v>
      </c>
    </row>
    <row r="59" spans="1:17">
      <c r="A59" s="4" t="s">
        <v>752</v>
      </c>
      <c r="G59" s="5" t="n">
        <v>250000</v>
      </c>
    </row>
    <row r="60" spans="1:17">
      <c r="A60" s="4" t="s">
        <v>761</v>
      </c>
    </row>
    <row r="61" spans="1:17">
      <c r="A61" s="4" t="s">
        <v>728</v>
      </c>
      <c r="I61" s="5" t="n">
        <v>500000</v>
      </c>
    </row>
    <row r="62" spans="1:17">
      <c r="A62" s="4" t="s">
        <v>753</v>
      </c>
      <c r="I62" s="6" t="n">
        <v>400000</v>
      </c>
      <c r="N62" s="6" t="n">
        <v>100000</v>
      </c>
      <c r="O62" s="6" t="n">
        <v>100000</v>
      </c>
    </row>
    <row r="63" spans="1:17">
      <c r="A63" s="4" t="s">
        <v>729</v>
      </c>
      <c r="J63" s="6" t="n">
        <v>0</v>
      </c>
      <c r="K63" s="6" t="n">
        <v>25000</v>
      </c>
      <c r="L63" s="6" t="n">
        <v>16667</v>
      </c>
      <c r="M63" s="5" t="n">
        <v>50000</v>
      </c>
    </row>
    <row r="64" spans="1:17">
      <c r="A64" s="4" t="s">
        <v>755</v>
      </c>
      <c r="I64" s="4" t="s">
        <v>762</v>
      </c>
    </row>
    <row r="65" spans="1:17">
      <c r="A65" s="4" t="s">
        <v>763</v>
      </c>
      <c r="D65" s="5" t="n">
        <v>250000</v>
      </c>
    </row>
    <row r="66" spans="1:17">
      <c r="A66" s="4" t="s">
        <v>764</v>
      </c>
      <c r="N66" s="5" t="n">
        <v>125000</v>
      </c>
    </row>
    <row r="67" spans="1:17">
      <c r="A67" s="4" t="s">
        <v>765</v>
      </c>
    </row>
    <row r="68" spans="1:17">
      <c r="A68" s="4" t="s">
        <v>747</v>
      </c>
      <c r="H68" s="6" t="n">
        <v>2760000</v>
      </c>
    </row>
    <row r="69" spans="1:17">
      <c r="A69" s="4" t="s">
        <v>750</v>
      </c>
      <c r="H69" s="5" t="n">
        <v>5411765</v>
      </c>
    </row>
    <row r="70" spans="1:17">
      <c r="A70" s="4" t="s">
        <v>729</v>
      </c>
      <c r="H70" s="6" t="n">
        <v>300000</v>
      </c>
      <c r="M70" s="6" t="n">
        <v>300000</v>
      </c>
    </row>
    <row r="71" spans="1:17">
      <c r="A71" s="4" t="s">
        <v>756</v>
      </c>
      <c r="H71" s="5" t="n">
        <v>835767</v>
      </c>
      <c r="N71" s="6" t="n">
        <v>561671</v>
      </c>
    </row>
    <row r="72" spans="1:17">
      <c r="A72" s="4" t="s">
        <v>766</v>
      </c>
    </row>
    <row r="73" spans="1:17">
      <c r="A73" s="4" t="s">
        <v>747</v>
      </c>
      <c r="H73" s="6" t="n">
        <v>400000</v>
      </c>
    </row>
    <row r="74" spans="1:17">
      <c r="A74" s="4" t="s">
        <v>750</v>
      </c>
      <c r="H74" s="5" t="n">
        <v>784314</v>
      </c>
    </row>
    <row r="75" spans="1:17">
      <c r="A75" s="4" t="s">
        <v>752</v>
      </c>
      <c r="F75" s="5" t="n">
        <v>3000000</v>
      </c>
    </row>
    <row r="76" spans="1:17">
      <c r="A76" s="4" t="s">
        <v>729</v>
      </c>
      <c r="H76" s="6" t="n">
        <v>100000</v>
      </c>
    </row>
    <row r="77" spans="1:17">
      <c r="A77" s="4" t="s">
        <v>764</v>
      </c>
      <c r="H77" s="5" t="n">
        <v>3000000</v>
      </c>
    </row>
    <row r="78" spans="1:17">
      <c r="A78" s="4" t="s">
        <v>767</v>
      </c>
      <c r="H78" s="9" t="n">
        <v>0.6</v>
      </c>
    </row>
    <row r="79" spans="1:17">
      <c r="A79" s="4" t="s">
        <v>768</v>
      </c>
      <c r="H79" s="4" t="s">
        <v>769</v>
      </c>
    </row>
    <row r="80" spans="1:17">
      <c r="A80" s="4" t="s">
        <v>743</v>
      </c>
      <c r="F80" s="6" t="n">
        <v>162000</v>
      </c>
    </row>
    <row r="81" spans="1:17">
      <c r="A81" s="4" t="s">
        <v>770</v>
      </c>
      <c r="F81" s="4" t="s">
        <v>771</v>
      </c>
    </row>
    <row r="82" spans="1:17">
      <c r="A82" s="4" t="s">
        <v>772</v>
      </c>
    </row>
    <row r="83" spans="1:17">
      <c r="A83" s="4" t="s">
        <v>755</v>
      </c>
      <c r="L83" s="4" t="s">
        <v>773</v>
      </c>
    </row>
    <row r="84" spans="1:17">
      <c r="A84" s="4" t="s">
        <v>731</v>
      </c>
      <c r="J84" s="5" t="n">
        <v>90000</v>
      </c>
      <c r="L84" s="5" t="n">
        <v>90000</v>
      </c>
    </row>
    <row r="85" spans="1:17">
      <c r="A85" s="4" t="s">
        <v>732</v>
      </c>
      <c r="J85" s="5" t="n">
        <v>90000</v>
      </c>
      <c r="L85" s="5" t="n">
        <v>90000</v>
      </c>
    </row>
    <row r="86" spans="1:17">
      <c r="A86" s="4" t="s">
        <v>577</v>
      </c>
    </row>
    <row r="87" spans="1:17">
      <c r="A87" s="4" t="s">
        <v>747</v>
      </c>
      <c r="L87" s="6" t="n">
        <v>500000</v>
      </c>
    </row>
    <row r="88" spans="1:17">
      <c r="A88" s="4" t="s">
        <v>750</v>
      </c>
      <c r="L88" s="5" t="n">
        <v>500000</v>
      </c>
    </row>
    <row r="89" spans="1:17">
      <c r="A89" s="4" t="s">
        <v>737</v>
      </c>
      <c r="J89" s="6" t="n">
        <v>1</v>
      </c>
      <c r="L89" s="6" t="n">
        <v>1</v>
      </c>
    </row>
    <row r="90" spans="1:17">
      <c r="A90" s="4" t="s">
        <v>581</v>
      </c>
      <c r="B90" s="4" t="s">
        <v>428</v>
      </c>
      <c r="J90" s="4" t="s">
        <v>428</v>
      </c>
      <c r="L90" s="4" t="s">
        <v>428</v>
      </c>
    </row>
    <row r="91" spans="1:17">
      <c r="A91" s="4" t="s">
        <v>613</v>
      </c>
      <c r="B91" s="5" t="n">
        <v>7500000</v>
      </c>
      <c r="J91" s="5" t="n">
        <v>1000000</v>
      </c>
      <c r="L91" s="5" t="n">
        <v>1000000</v>
      </c>
    </row>
    <row r="92" spans="1:17">
      <c r="A92" s="4" t="s">
        <v>448</v>
      </c>
      <c r="J92" s="9" t="n">
        <v>0.01</v>
      </c>
      <c r="L92" s="9" t="n">
        <v>0.01</v>
      </c>
    </row>
    <row r="93" spans="1:17">
      <c r="A93" s="4" t="s">
        <v>460</v>
      </c>
    </row>
    <row r="94" spans="1:17">
      <c r="A94" s="4" t="s">
        <v>581</v>
      </c>
      <c r="P94" s="4" t="s">
        <v>428</v>
      </c>
    </row>
    <row r="95" spans="1:17">
      <c r="A95" s="4" t="s">
        <v>613</v>
      </c>
      <c r="P95" s="5" t="n">
        <v>1137500</v>
      </c>
    </row>
    <row r="96" spans="1:17">
      <c r="A96" s="4" t="s">
        <v>448</v>
      </c>
      <c r="P96" s="9" t="n">
        <v>1.1</v>
      </c>
    </row>
    <row r="97" spans="1:17">
      <c r="A97" s="4" t="s">
        <v>738</v>
      </c>
      <c r="L97" s="5" t="n">
        <v>1788082</v>
      </c>
    </row>
    <row r="98" spans="1:17">
      <c r="A98" s="4" t="s">
        <v>774</v>
      </c>
    </row>
    <row r="99" spans="1:17">
      <c r="A99" s="4" t="s">
        <v>750</v>
      </c>
      <c r="B99" s="5" t="n">
        <v>25000000</v>
      </c>
    </row>
    <row r="100" spans="1:17">
      <c r="A100" s="4" t="s">
        <v>775</v>
      </c>
      <c r="C100" s="6" t="n">
        <v>1000000</v>
      </c>
    </row>
    <row r="101" spans="1:17">
      <c r="A101" s="4" t="s">
        <v>776</v>
      </c>
      <c r="C101" s="4" t="s">
        <v>777</v>
      </c>
    </row>
    <row r="102" spans="1:17">
      <c r="A102" s="4" t="s">
        <v>778</v>
      </c>
    </row>
    <row r="103" spans="1:17">
      <c r="A103" s="4" t="s">
        <v>779</v>
      </c>
      <c r="C103" s="4" t="s">
        <v>780</v>
      </c>
    </row>
    <row r="104" spans="1:17">
      <c r="A104" s="4" t="s">
        <v>781</v>
      </c>
      <c r="C104" s="6" t="n">
        <v>1140000</v>
      </c>
    </row>
    <row r="105" spans="1:17">
      <c r="A105" s="4" t="s">
        <v>782</v>
      </c>
    </row>
    <row r="106" spans="1:17">
      <c r="A106" s="4" t="s">
        <v>775</v>
      </c>
      <c r="C106" s="6" t="n">
        <v>25000000</v>
      </c>
    </row>
    <row r="107" spans="1:17">
      <c r="A107" s="4" t="s">
        <v>783</v>
      </c>
      <c r="C107" s="5" t="n">
        <v>5</v>
      </c>
    </row>
    <row r="108" spans="1:17">
      <c r="A108" s="4" t="s">
        <v>784</v>
      </c>
    </row>
    <row r="109" spans="1:17">
      <c r="A109" s="4" t="s">
        <v>747</v>
      </c>
      <c r="L109" s="6" t="n">
        <v>1068000</v>
      </c>
    </row>
    <row r="110" spans="1:17">
      <c r="A110" s="4" t="s">
        <v>750</v>
      </c>
      <c r="L110" s="5" t="n">
        <v>821538</v>
      </c>
    </row>
    <row r="111" spans="1:17">
      <c r="A111" s="4" t="s">
        <v>737</v>
      </c>
      <c r="J111" s="9" t="n">
        <v>1.3</v>
      </c>
      <c r="L111" s="9" t="n">
        <v>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5</v>
      </c>
      <c r="B1" s="2" t="s">
        <v>786</v>
      </c>
      <c r="C1" s="2" t="s">
        <v>787</v>
      </c>
      <c r="D1" s="2" t="s">
        <v>788</v>
      </c>
      <c r="E1" s="2" t="s">
        <v>789</v>
      </c>
      <c r="F1" s="2" t="s">
        <v>2</v>
      </c>
      <c r="G1" s="2" t="s">
        <v>88</v>
      </c>
      <c r="H1" s="2" t="s">
        <v>2</v>
      </c>
      <c r="I1" s="2" t="s">
        <v>88</v>
      </c>
      <c r="J1" s="2" t="s">
        <v>26</v>
      </c>
      <c r="K1" s="2" t="s">
        <v>27</v>
      </c>
    </row>
    <row r="2" spans="1:11">
      <c r="A2" s="4" t="s">
        <v>790</v>
      </c>
      <c r="H2" s="6" t="n">
        <v>1636800</v>
      </c>
      <c r="J2" s="6" t="n">
        <v>2481000</v>
      </c>
    </row>
    <row r="3" spans="1:11">
      <c r="A3" s="4" t="s">
        <v>791</v>
      </c>
      <c r="H3" s="5" t="n">
        <v>1568000</v>
      </c>
      <c r="I3" s="6" t="n">
        <v>300000</v>
      </c>
      <c r="J3" s="5" t="n">
        <v>455000</v>
      </c>
      <c r="K3" s="4" t="s">
        <v>33</v>
      </c>
    </row>
    <row r="4" spans="1:11">
      <c r="A4" s="4" t="s">
        <v>792</v>
      </c>
      <c r="F4" s="6" t="n">
        <v>44827</v>
      </c>
      <c r="H4" s="6" t="n">
        <v>44827</v>
      </c>
      <c r="J4" s="6" t="n">
        <v>38522</v>
      </c>
      <c r="K4" s="5" t="n">
        <v>2972</v>
      </c>
    </row>
    <row r="5" spans="1:11">
      <c r="A5" s="4" t="s">
        <v>793</v>
      </c>
      <c r="H5" s="4" t="s">
        <v>33</v>
      </c>
      <c r="J5" s="5" t="n">
        <v>3000000</v>
      </c>
    </row>
    <row r="6" spans="1:11">
      <c r="A6" s="4" t="s">
        <v>794</v>
      </c>
      <c r="H6" s="6" t="n">
        <v>691042</v>
      </c>
      <c r="I6" s="4" t="s">
        <v>33</v>
      </c>
      <c r="J6" s="6" t="n">
        <v>3287500</v>
      </c>
      <c r="K6" s="5" t="n">
        <v>111000</v>
      </c>
    </row>
    <row r="7" spans="1:11">
      <c r="A7" s="4" t="s">
        <v>795</v>
      </c>
    </row>
    <row r="8" spans="1:11">
      <c r="A8" s="4" t="s">
        <v>794</v>
      </c>
      <c r="J8" s="5" t="n">
        <v>274096</v>
      </c>
    </row>
    <row r="9" spans="1:11">
      <c r="A9" s="4" t="s">
        <v>796</v>
      </c>
      <c r="J9" s="6" t="n">
        <v>4890000</v>
      </c>
    </row>
    <row r="10" spans="1:11">
      <c r="A10" s="4" t="s">
        <v>797</v>
      </c>
    </row>
    <row r="11" spans="1:11">
      <c r="A11" s="4" t="s">
        <v>755</v>
      </c>
      <c r="J11" s="4" t="s">
        <v>798</v>
      </c>
    </row>
    <row r="12" spans="1:11">
      <c r="A12" s="4" t="s">
        <v>799</v>
      </c>
      <c r="J12" s="6" t="n">
        <v>561671</v>
      </c>
    </row>
    <row r="13" spans="1:11">
      <c r="A13" s="4" t="s">
        <v>126</v>
      </c>
    </row>
    <row r="14" spans="1:11">
      <c r="A14" s="4" t="s">
        <v>800</v>
      </c>
      <c r="H14" s="5" t="n">
        <v>1270000</v>
      </c>
      <c r="J14" s="5" t="n">
        <v>1717000</v>
      </c>
    </row>
    <row r="15" spans="1:11">
      <c r="A15" s="4" t="s">
        <v>790</v>
      </c>
      <c r="H15" s="6" t="n">
        <v>1270</v>
      </c>
      <c r="J15" s="6" t="n">
        <v>172</v>
      </c>
    </row>
    <row r="16" spans="1:11">
      <c r="A16" s="4" t="s">
        <v>801</v>
      </c>
    </row>
    <row r="17" spans="1:11">
      <c r="A17" s="4" t="s">
        <v>802</v>
      </c>
      <c r="K17" s="6" t="n">
        <v>11000</v>
      </c>
    </row>
    <row r="18" spans="1:11">
      <c r="A18" s="4" t="s">
        <v>803</v>
      </c>
      <c r="K18" s="5" t="n">
        <v>20000</v>
      </c>
    </row>
    <row r="19" spans="1:11">
      <c r="A19" s="4" t="s">
        <v>804</v>
      </c>
      <c r="J19" s="6" t="n">
        <v>100000</v>
      </c>
      <c r="K19" s="6" t="n">
        <v>111000</v>
      </c>
    </row>
    <row r="20" spans="1:11">
      <c r="A20" s="4" t="s">
        <v>746</v>
      </c>
    </row>
    <row r="21" spans="1:11">
      <c r="A21" s="4" t="s">
        <v>805</v>
      </c>
      <c r="H21" s="6" t="n">
        <v>1310000</v>
      </c>
    </row>
    <row r="22" spans="1:11">
      <c r="A22" s="4" t="s">
        <v>800</v>
      </c>
      <c r="H22" s="5" t="n">
        <v>1270000</v>
      </c>
      <c r="J22" s="5" t="n">
        <v>1717000</v>
      </c>
    </row>
    <row r="23" spans="1:11">
      <c r="A23" s="4" t="s">
        <v>790</v>
      </c>
      <c r="F23" s="5" t="n">
        <v>918600</v>
      </c>
      <c r="H23" s="6" t="n">
        <v>1636800</v>
      </c>
      <c r="J23" s="6" t="n">
        <v>2481000</v>
      </c>
    </row>
    <row r="24" spans="1:11">
      <c r="A24" s="4" t="s">
        <v>765</v>
      </c>
    </row>
    <row r="25" spans="1:11">
      <c r="A25" s="4" t="s">
        <v>806</v>
      </c>
      <c r="D25" s="5" t="n">
        <v>5411765</v>
      </c>
    </row>
    <row r="26" spans="1:11">
      <c r="A26" s="4" t="s">
        <v>805</v>
      </c>
      <c r="D26" s="6" t="n">
        <v>2760000</v>
      </c>
    </row>
    <row r="27" spans="1:11">
      <c r="A27" s="4" t="s">
        <v>794</v>
      </c>
      <c r="D27" s="5" t="n">
        <v>300000</v>
      </c>
      <c r="I27" s="5" t="n">
        <v>300000</v>
      </c>
    </row>
    <row r="28" spans="1:11">
      <c r="A28" s="4" t="s">
        <v>804</v>
      </c>
      <c r="D28" s="6" t="n">
        <v>835767</v>
      </c>
      <c r="J28" s="6" t="n">
        <v>561671</v>
      </c>
    </row>
    <row r="29" spans="1:11">
      <c r="A29" s="4" t="s">
        <v>807</v>
      </c>
    </row>
    <row r="30" spans="1:11">
      <c r="A30" s="4" t="s">
        <v>800</v>
      </c>
      <c r="C30" s="5" t="n">
        <v>5411765</v>
      </c>
    </row>
    <row r="31" spans="1:11">
      <c r="A31" s="4" t="s">
        <v>790</v>
      </c>
      <c r="C31" s="6" t="n">
        <v>2760000</v>
      </c>
    </row>
    <row r="32" spans="1:11">
      <c r="A32" s="4" t="s">
        <v>793</v>
      </c>
      <c r="J32" s="5" t="n">
        <v>3000000</v>
      </c>
    </row>
    <row r="33" spans="1:11">
      <c r="A33" s="4" t="s">
        <v>802</v>
      </c>
      <c r="J33" s="6" t="n">
        <v>835767</v>
      </c>
    </row>
    <row r="34" spans="1:11">
      <c r="A34" s="4" t="s">
        <v>808</v>
      </c>
      <c r="J34" s="9" t="n">
        <v>0.6</v>
      </c>
    </row>
    <row r="35" spans="1:11">
      <c r="A35" s="4" t="s">
        <v>768</v>
      </c>
      <c r="J35" s="4" t="s">
        <v>809</v>
      </c>
    </row>
    <row r="36" spans="1:11">
      <c r="A36" s="4" t="s">
        <v>810</v>
      </c>
    </row>
    <row r="37" spans="1:11">
      <c r="A37" s="4" t="s">
        <v>800</v>
      </c>
      <c r="C37" s="5" t="n">
        <v>784314</v>
      </c>
    </row>
    <row r="38" spans="1:11">
      <c r="A38" s="4" t="s">
        <v>790</v>
      </c>
      <c r="C38" s="6" t="n">
        <v>400000</v>
      </c>
    </row>
    <row r="39" spans="1:11">
      <c r="A39" s="4" t="s">
        <v>791</v>
      </c>
      <c r="C39" s="5" t="n">
        <v>100000</v>
      </c>
    </row>
    <row r="40" spans="1:11">
      <c r="A40" s="4" t="s">
        <v>792</v>
      </c>
      <c r="C40" s="6" t="n">
        <v>300000</v>
      </c>
    </row>
    <row r="41" spans="1:11">
      <c r="A41" s="4" t="s">
        <v>759</v>
      </c>
    </row>
    <row r="42" spans="1:11">
      <c r="A42" s="4" t="s">
        <v>793</v>
      </c>
      <c r="B42" s="5" t="n">
        <v>1000000</v>
      </c>
    </row>
    <row r="43" spans="1:11">
      <c r="A43" s="4" t="s">
        <v>811</v>
      </c>
      <c r="B43" s="5" t="n">
        <v>250000</v>
      </c>
    </row>
    <row r="44" spans="1:11">
      <c r="A44" s="4" t="s">
        <v>802</v>
      </c>
      <c r="B44" s="6" t="n">
        <v>1710000</v>
      </c>
      <c r="J44" s="6" t="n">
        <v>1710000</v>
      </c>
    </row>
    <row r="45" spans="1:11">
      <c r="A45" s="4" t="s">
        <v>794</v>
      </c>
      <c r="J45" s="5" t="n">
        <v>427500</v>
      </c>
    </row>
    <row r="46" spans="1:11">
      <c r="A46" s="4" t="s">
        <v>812</v>
      </c>
      <c r="H46" s="6" t="n">
        <v>1282500</v>
      </c>
      <c r="J46" s="6" t="n">
        <v>1282000</v>
      </c>
    </row>
    <row r="47" spans="1:11">
      <c r="A47" s="4" t="s">
        <v>755</v>
      </c>
      <c r="H47" s="4" t="s">
        <v>430</v>
      </c>
      <c r="J47" s="4" t="s">
        <v>430</v>
      </c>
    </row>
    <row r="48" spans="1:11">
      <c r="A48" s="4" t="s">
        <v>804</v>
      </c>
      <c r="F48" s="5" t="n">
        <v>106875</v>
      </c>
      <c r="H48" s="6" t="n">
        <v>213750</v>
      </c>
    </row>
    <row r="49" spans="1:11">
      <c r="A49" s="4" t="s">
        <v>760</v>
      </c>
    </row>
    <row r="50" spans="1:11">
      <c r="A50" s="4" t="s">
        <v>811</v>
      </c>
      <c r="B50" s="5" t="n">
        <v>250000</v>
      </c>
    </row>
    <row r="51" spans="1:11">
      <c r="A51" s="4" t="s">
        <v>761</v>
      </c>
    </row>
    <row r="52" spans="1:11">
      <c r="A52" s="4" t="s">
        <v>793</v>
      </c>
      <c r="E52" s="5" t="n">
        <v>500000</v>
      </c>
    </row>
    <row r="53" spans="1:11">
      <c r="A53" s="4" t="s">
        <v>802</v>
      </c>
      <c r="E53" s="6" t="n">
        <v>400000</v>
      </c>
      <c r="J53" s="6" t="n">
        <v>100000</v>
      </c>
      <c r="K53" s="6" t="n">
        <v>100000</v>
      </c>
    </row>
    <row r="54" spans="1:11">
      <c r="A54" s="4" t="s">
        <v>794</v>
      </c>
      <c r="F54" s="6" t="n">
        <v>0</v>
      </c>
      <c r="G54" s="6" t="n">
        <v>25000</v>
      </c>
      <c r="H54" s="6" t="n">
        <v>16667</v>
      </c>
      <c r="I54" s="6" t="n">
        <v>50000</v>
      </c>
    </row>
    <row r="55" spans="1:11">
      <c r="A55" s="4" t="s">
        <v>755</v>
      </c>
      <c r="E55" s="4" t="s">
        <v>762</v>
      </c>
    </row>
    <row r="56" spans="1:11">
      <c r="A56" s="4" t="s">
        <v>803</v>
      </c>
      <c r="J56" s="5" t="n">
        <v>125000</v>
      </c>
    </row>
    <row r="57" spans="1:11">
      <c r="A57" s="4" t="s">
        <v>813</v>
      </c>
    </row>
    <row r="58" spans="1:11">
      <c r="A58" s="4" t="s">
        <v>806</v>
      </c>
      <c r="J58" s="5" t="n">
        <v>511957</v>
      </c>
    </row>
    <row r="59" spans="1:11">
      <c r="A59" s="4" t="s">
        <v>805</v>
      </c>
      <c r="J59" s="6" t="n">
        <v>45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1</v>
      </c>
      <c r="C1" s="2" t="s">
        <v>87</v>
      </c>
    </row>
    <row r="2" spans="1:3">
      <c r="B2" s="2" t="s">
        <v>2</v>
      </c>
      <c r="C2" s="2" t="s">
        <v>26</v>
      </c>
    </row>
    <row r="3" spans="1:3">
      <c r="A3" s="3" t="s">
        <v>246</v>
      </c>
    </row>
    <row r="4" spans="1:3">
      <c r="A4" s="4" t="s">
        <v>815</v>
      </c>
      <c r="B4" s="5" t="n">
        <v>3000000</v>
      </c>
      <c r="C4" s="4" t="s">
        <v>33</v>
      </c>
    </row>
    <row r="5" spans="1:3">
      <c r="A5" s="4" t="s">
        <v>816</v>
      </c>
      <c r="B5" s="4" t="s">
        <v>33</v>
      </c>
      <c r="C5" s="5" t="n">
        <v>3000000</v>
      </c>
    </row>
    <row r="6" spans="1:3">
      <c r="A6" s="4" t="s">
        <v>817</v>
      </c>
      <c r="B6" s="4" t="s">
        <v>33</v>
      </c>
      <c r="C6" s="4" t="s">
        <v>33</v>
      </c>
    </row>
    <row r="7" spans="1:3">
      <c r="A7" s="4" t="s">
        <v>818</v>
      </c>
      <c r="B7" s="4" t="s">
        <v>33</v>
      </c>
      <c r="C7" s="4" t="s">
        <v>33</v>
      </c>
    </row>
    <row r="8" spans="1:3">
      <c r="A8" s="4" t="s">
        <v>819</v>
      </c>
      <c r="B8" s="5" t="n">
        <v>3000000</v>
      </c>
      <c r="C8" s="5" t="n">
        <v>3000000</v>
      </c>
    </row>
    <row r="9" spans="1:3">
      <c r="A9" s="4" t="s">
        <v>820</v>
      </c>
      <c r="B9" s="5" t="n">
        <v>3000000</v>
      </c>
      <c r="C9" s="4" t="s">
        <v>33</v>
      </c>
    </row>
    <row r="10" spans="1:3">
      <c r="A10" s="4" t="s">
        <v>821</v>
      </c>
      <c r="B10" s="9" t="n">
        <v>0.6</v>
      </c>
      <c r="C10" s="4" t="s">
        <v>33</v>
      </c>
    </row>
    <row r="11" spans="1:3">
      <c r="A11" s="4" t="s">
        <v>822</v>
      </c>
      <c r="B11" s="4" t="s">
        <v>33</v>
      </c>
      <c r="C11" s="10" t="n">
        <v>0.6</v>
      </c>
    </row>
    <row r="12" spans="1:3">
      <c r="A12" s="4" t="s">
        <v>823</v>
      </c>
      <c r="B12" s="4" t="s">
        <v>33</v>
      </c>
      <c r="C12" s="4" t="s">
        <v>33</v>
      </c>
    </row>
    <row r="13" spans="1:3">
      <c r="A13" s="4" t="s">
        <v>824</v>
      </c>
      <c r="B13" s="4" t="s">
        <v>33</v>
      </c>
      <c r="C13" s="4" t="s">
        <v>33</v>
      </c>
    </row>
    <row r="14" spans="1:3">
      <c r="A14" s="4" t="s">
        <v>825</v>
      </c>
      <c r="B14" s="10" t="n">
        <v>0.6</v>
      </c>
      <c r="C14" s="10" t="n">
        <v>0.6</v>
      </c>
    </row>
    <row r="15" spans="1:3">
      <c r="A15" s="4" t="s">
        <v>826</v>
      </c>
      <c r="B15" s="6" t="n">
        <v>60</v>
      </c>
      <c r="C15" s="4" t="s">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 customWidth="1" max="6" min="6" width="16"/>
    <col customWidth="1" max="7" min="7" width="14"/>
  </cols>
  <sheetData>
    <row r="1" spans="1:7">
      <c r="A1" s="1" t="s">
        <v>157</v>
      </c>
      <c r="B1" s="2" t="s">
        <v>1</v>
      </c>
      <c r="F1" s="2" t="s">
        <v>87</v>
      </c>
    </row>
    <row r="2" spans="1:7">
      <c r="B2" s="2" t="s">
        <v>2</v>
      </c>
      <c r="D2" s="2" t="s">
        <v>88</v>
      </c>
      <c r="F2" s="2" t="s">
        <v>26</v>
      </c>
      <c r="G2" s="2" t="s">
        <v>27</v>
      </c>
    </row>
    <row r="3" spans="1:7">
      <c r="A3" s="3" t="s">
        <v>158</v>
      </c>
    </row>
    <row r="4" spans="1:7">
      <c r="A4" s="4" t="s">
        <v>111</v>
      </c>
      <c r="B4" s="6" t="n">
        <v>-10451973</v>
      </c>
      <c r="D4" s="6" t="n">
        <v>-5340688</v>
      </c>
      <c r="F4" s="6" t="n">
        <v>-14021728</v>
      </c>
      <c r="G4" s="6" t="n">
        <v>-538710</v>
      </c>
    </row>
    <row r="5" spans="1:7">
      <c r="A5" s="3" t="s">
        <v>159</v>
      </c>
    </row>
    <row r="6" spans="1:7">
      <c r="A6" s="4" t="s">
        <v>160</v>
      </c>
      <c r="B6" s="5" t="n">
        <v>-111967</v>
      </c>
      <c r="D6" s="5" t="n">
        <v>77808</v>
      </c>
      <c r="F6" s="5" t="n">
        <v>37104</v>
      </c>
      <c r="G6" s="5" t="n">
        <v>214416</v>
      </c>
    </row>
    <row r="7" spans="1:7">
      <c r="A7" s="4" t="s">
        <v>161</v>
      </c>
      <c r="B7" s="5" t="n">
        <v>196367</v>
      </c>
      <c r="D7" s="4" t="s">
        <v>33</v>
      </c>
      <c r="F7" s="5" t="n">
        <v>11034</v>
      </c>
      <c r="G7" s="4" t="s">
        <v>33</v>
      </c>
    </row>
    <row r="8" spans="1:7">
      <c r="A8" s="4" t="s">
        <v>162</v>
      </c>
      <c r="B8" s="5" t="n">
        <v>112417</v>
      </c>
      <c r="D8" s="5" t="n">
        <v>35631</v>
      </c>
      <c r="F8" s="5" t="n">
        <v>69893</v>
      </c>
      <c r="G8" s="5" t="n">
        <v>70950</v>
      </c>
    </row>
    <row r="9" spans="1:7">
      <c r="A9" s="4" t="s">
        <v>163</v>
      </c>
      <c r="F9" s="4" t="s">
        <v>33</v>
      </c>
      <c r="G9" s="5" t="n">
        <v>28370</v>
      </c>
    </row>
    <row r="10" spans="1:7">
      <c r="A10" s="4" t="s">
        <v>164</v>
      </c>
      <c r="B10" s="5" t="n">
        <v>4295</v>
      </c>
      <c r="D10" s="4" t="s">
        <v>33</v>
      </c>
    </row>
    <row r="11" spans="1:7">
      <c r="A11" s="4" t="s">
        <v>165</v>
      </c>
      <c r="B11" s="5" t="n">
        <v>4450000</v>
      </c>
      <c r="D11" s="4" t="s">
        <v>33</v>
      </c>
    </row>
    <row r="12" spans="1:7">
      <c r="A12" s="4" t="s">
        <v>166</v>
      </c>
      <c r="B12" s="5" t="n">
        <v>561671</v>
      </c>
      <c r="D12" s="5" t="n">
        <v>134801</v>
      </c>
      <c r="F12" s="5" t="n">
        <v>274096</v>
      </c>
      <c r="G12" s="4" t="s">
        <v>33</v>
      </c>
    </row>
    <row r="13" spans="1:7">
      <c r="A13" s="4" t="s">
        <v>138</v>
      </c>
      <c r="B13" s="5" t="n">
        <v>1636800</v>
      </c>
      <c r="D13" s="5" t="n">
        <v>4445050</v>
      </c>
      <c r="F13" s="5" t="n">
        <v>2481000</v>
      </c>
      <c r="G13" s="4" t="s">
        <v>33</v>
      </c>
    </row>
    <row r="14" spans="1:7">
      <c r="A14" s="4" t="s">
        <v>132</v>
      </c>
      <c r="B14" s="5" t="n">
        <v>691042</v>
      </c>
      <c r="D14" s="4" t="s">
        <v>33</v>
      </c>
      <c r="F14" s="5" t="n">
        <v>3287500</v>
      </c>
      <c r="G14" s="5" t="n">
        <v>111000</v>
      </c>
    </row>
    <row r="15" spans="1:7">
      <c r="A15" s="4" t="s">
        <v>153</v>
      </c>
      <c r="B15" s="5" t="n">
        <v>7317406</v>
      </c>
      <c r="C15" s="4" t="s">
        <v>92</v>
      </c>
      <c r="D15" s="4" t="s">
        <v>33</v>
      </c>
      <c r="E15" s="4" t="s">
        <v>92</v>
      </c>
      <c r="F15" s="5" t="n">
        <v>2353234</v>
      </c>
      <c r="G15" s="4" t="s">
        <v>33</v>
      </c>
    </row>
    <row r="16" spans="1:7">
      <c r="A16" s="4" t="s">
        <v>167</v>
      </c>
      <c r="B16" s="4" t="s">
        <v>33</v>
      </c>
      <c r="D16" s="5" t="n">
        <v>300000</v>
      </c>
      <c r="F16" s="5" t="n">
        <v>300000</v>
      </c>
      <c r="G16" s="4" t="s">
        <v>33</v>
      </c>
    </row>
    <row r="17" spans="1:7">
      <c r="A17" s="4" t="s">
        <v>168</v>
      </c>
      <c r="B17" s="5" t="n">
        <v>1808524</v>
      </c>
      <c r="D17" s="4" t="s">
        <v>33</v>
      </c>
      <c r="F17" s="4" t="s">
        <v>33</v>
      </c>
    </row>
    <row r="18" spans="1:7">
      <c r="A18" s="4" t="s">
        <v>169</v>
      </c>
      <c r="B18" s="5" t="n">
        <v>368550</v>
      </c>
      <c r="D18" s="4" t="s">
        <v>33</v>
      </c>
    </row>
    <row r="19" spans="1:7">
      <c r="A19" s="4" t="s">
        <v>170</v>
      </c>
      <c r="B19" s="5" t="n">
        <v>-6811926</v>
      </c>
      <c r="D19" s="4" t="s">
        <v>33</v>
      </c>
      <c r="F19" s="5" t="n">
        <v>2545918</v>
      </c>
      <c r="G19" s="4" t="s">
        <v>33</v>
      </c>
    </row>
    <row r="20" spans="1:7">
      <c r="A20" s="4" t="s">
        <v>104</v>
      </c>
      <c r="B20" s="5" t="n">
        <v>-2389427</v>
      </c>
      <c r="D20" s="4" t="s">
        <v>33</v>
      </c>
    </row>
    <row r="21" spans="1:7">
      <c r="A21" s="3" t="s">
        <v>171</v>
      </c>
    </row>
    <row r="22" spans="1:7">
      <c r="A22" s="4" t="s">
        <v>172</v>
      </c>
      <c r="B22" s="5" t="n">
        <v>332668</v>
      </c>
      <c r="D22" s="5" t="n">
        <v>-670466</v>
      </c>
      <c r="F22" s="5" t="n">
        <v>174103</v>
      </c>
      <c r="G22" s="5" t="n">
        <v>-282133</v>
      </c>
    </row>
    <row r="23" spans="1:7">
      <c r="A23" s="4" t="s">
        <v>173</v>
      </c>
      <c r="B23" s="5" t="n">
        <v>-119116</v>
      </c>
      <c r="D23" s="5" t="n">
        <v>1330043</v>
      </c>
      <c r="F23" s="5" t="n">
        <v>1185308</v>
      </c>
      <c r="G23" s="5" t="n">
        <v>939055</v>
      </c>
    </row>
    <row r="24" spans="1:7">
      <c r="A24" s="4" t="s">
        <v>174</v>
      </c>
      <c r="F24" s="4" t="s">
        <v>33</v>
      </c>
      <c r="G24" s="5" t="n">
        <v>75621</v>
      </c>
    </row>
    <row r="25" spans="1:7">
      <c r="A25" s="4" t="s">
        <v>175</v>
      </c>
      <c r="B25" s="5" t="n">
        <v>205880</v>
      </c>
      <c r="D25" s="4" t="s">
        <v>33</v>
      </c>
      <c r="F25" s="5" t="n">
        <v>-735730</v>
      </c>
      <c r="G25" s="5" t="n">
        <v>22420</v>
      </c>
    </row>
    <row r="26" spans="1:7">
      <c r="A26" s="4" t="s">
        <v>176</v>
      </c>
      <c r="B26" s="5" t="n">
        <v>-70794</v>
      </c>
      <c r="D26" s="5" t="n">
        <v>-4200</v>
      </c>
      <c r="F26" s="5" t="n">
        <v>-61843</v>
      </c>
      <c r="G26" s="5" t="n">
        <v>-62290</v>
      </c>
    </row>
    <row r="27" spans="1:7">
      <c r="A27" s="4" t="s">
        <v>177</v>
      </c>
      <c r="F27" s="5" t="n">
        <v>2578</v>
      </c>
      <c r="G27" s="5" t="n">
        <v>72812</v>
      </c>
    </row>
    <row r="28" spans="1:7">
      <c r="A28" s="4" t="s">
        <v>39</v>
      </c>
      <c r="B28" s="5" t="n">
        <v>-64600</v>
      </c>
      <c r="D28" s="4" t="s">
        <v>33</v>
      </c>
      <c r="F28" s="5" t="n">
        <v>-5909</v>
      </c>
    </row>
    <row r="29" spans="1:7">
      <c r="A29" s="3" t="s">
        <v>178</v>
      </c>
    </row>
    <row r="30" spans="1:7">
      <c r="A30" s="4" t="s">
        <v>42</v>
      </c>
      <c r="B30" s="5" t="n">
        <v>428292</v>
      </c>
      <c r="D30" s="5" t="n">
        <v>120226</v>
      </c>
      <c r="F30" s="5" t="n">
        <v>572291</v>
      </c>
      <c r="G30" s="5" t="n">
        <v>-12388</v>
      </c>
    </row>
    <row r="31" spans="1:7">
      <c r="A31" s="4" t="s">
        <v>43</v>
      </c>
      <c r="B31" s="5" t="n">
        <v>-381457</v>
      </c>
      <c r="D31" s="5" t="n">
        <v>-959049</v>
      </c>
      <c r="F31" s="5" t="n">
        <v>-702307</v>
      </c>
      <c r="G31" s="5" t="n">
        <v>-87990</v>
      </c>
    </row>
    <row r="32" spans="1:7">
      <c r="A32" s="4" t="s">
        <v>49</v>
      </c>
      <c r="B32" s="5" t="n">
        <v>-28324</v>
      </c>
      <c r="D32" s="5" t="n">
        <v>16707</v>
      </c>
      <c r="F32" s="5" t="n">
        <v>12448</v>
      </c>
      <c r="G32" s="4" t="s">
        <v>33</v>
      </c>
    </row>
    <row r="33" spans="1:7">
      <c r="A33" s="4" t="s">
        <v>179</v>
      </c>
      <c r="F33" s="4" t="s">
        <v>33</v>
      </c>
      <c r="G33" s="5" t="n">
        <v>29501</v>
      </c>
    </row>
    <row r="34" spans="1:7">
      <c r="A34" s="4" t="s">
        <v>180</v>
      </c>
      <c r="B34" s="5" t="n">
        <v>-2315672</v>
      </c>
      <c r="D34" s="5" t="n">
        <v>-514137</v>
      </c>
      <c r="F34" s="5" t="n">
        <v>-2060576</v>
      </c>
      <c r="G34" s="5" t="n">
        <v>580634</v>
      </c>
    </row>
    <row r="35" spans="1:7">
      <c r="A35" s="3" t="s">
        <v>181</v>
      </c>
    </row>
    <row r="36" spans="1:7">
      <c r="A36" s="4" t="s">
        <v>182</v>
      </c>
      <c r="B36" s="5" t="n">
        <v>250000</v>
      </c>
      <c r="D36" s="4" t="s">
        <v>33</v>
      </c>
    </row>
    <row r="37" spans="1:7">
      <c r="A37" s="4" t="s">
        <v>183</v>
      </c>
      <c r="B37" s="5" t="n">
        <v>-46805</v>
      </c>
      <c r="D37" s="5" t="n">
        <v>-3200</v>
      </c>
      <c r="F37" s="5" t="n">
        <v>-3200</v>
      </c>
      <c r="G37" s="5" t="n">
        <v>-8185</v>
      </c>
    </row>
    <row r="38" spans="1:7">
      <c r="A38" s="4" t="s">
        <v>184</v>
      </c>
      <c r="B38" s="5" t="n">
        <v>203195</v>
      </c>
      <c r="D38" s="5" t="n">
        <v>-3200</v>
      </c>
      <c r="F38" s="5" t="n">
        <v>-3200</v>
      </c>
      <c r="G38" s="5" t="n">
        <v>-8185</v>
      </c>
    </row>
    <row r="39" spans="1:7">
      <c r="A39" s="3" t="s">
        <v>185</v>
      </c>
    </row>
    <row r="40" spans="1:7">
      <c r="A40" s="4" t="s">
        <v>186</v>
      </c>
      <c r="B40" s="5" t="n">
        <v>1568000</v>
      </c>
      <c r="D40" s="5" t="n">
        <v>300000</v>
      </c>
      <c r="F40" s="5" t="n">
        <v>455000</v>
      </c>
      <c r="G40" s="4" t="s">
        <v>33</v>
      </c>
    </row>
    <row r="41" spans="1:7">
      <c r="A41" s="4" t="s">
        <v>187</v>
      </c>
      <c r="B41" s="4" t="s">
        <v>33</v>
      </c>
      <c r="D41" s="5" t="n">
        <v>100000</v>
      </c>
      <c r="F41" s="5" t="n">
        <v>100000</v>
      </c>
      <c r="G41" s="4" t="s">
        <v>33</v>
      </c>
    </row>
    <row r="42" spans="1:7">
      <c r="A42" s="4" t="s">
        <v>188</v>
      </c>
      <c r="F42" s="5" t="n">
        <v>295410</v>
      </c>
      <c r="G42" s="4" t="s">
        <v>33</v>
      </c>
    </row>
    <row r="43" spans="1:7">
      <c r="A43" s="4" t="s">
        <v>189</v>
      </c>
      <c r="F43" s="5" t="n">
        <v>1647500</v>
      </c>
      <c r="G43" s="4" t="s">
        <v>33</v>
      </c>
    </row>
    <row r="44" spans="1:7">
      <c r="A44" s="4" t="s">
        <v>190</v>
      </c>
      <c r="B44" s="5" t="n">
        <v>1436996</v>
      </c>
      <c r="D44" s="4" t="s">
        <v>33</v>
      </c>
    </row>
    <row r="45" spans="1:7">
      <c r="A45" s="4" t="s">
        <v>191</v>
      </c>
      <c r="B45" s="5" t="n">
        <v>1500000</v>
      </c>
      <c r="D45" s="4" t="s">
        <v>33</v>
      </c>
    </row>
    <row r="46" spans="1:7">
      <c r="A46" s="4" t="s">
        <v>192</v>
      </c>
      <c r="B46" s="4" t="s">
        <v>33</v>
      </c>
      <c r="D46" s="5" t="n">
        <v>300000</v>
      </c>
      <c r="F46" s="5" t="n">
        <v>300000</v>
      </c>
      <c r="G46" s="5" t="n">
        <v>610000</v>
      </c>
    </row>
    <row r="47" spans="1:7">
      <c r="A47" s="4" t="s">
        <v>193</v>
      </c>
      <c r="F47" s="4" t="s">
        <v>33</v>
      </c>
      <c r="G47" s="5" t="n">
        <v>110000</v>
      </c>
    </row>
    <row r="48" spans="1:7">
      <c r="A48" s="4" t="s">
        <v>194</v>
      </c>
      <c r="B48" s="5" t="n">
        <v>-505000</v>
      </c>
      <c r="D48" s="5" t="n">
        <v>-20000</v>
      </c>
      <c r="F48" s="5" t="n">
        <v>-20000</v>
      </c>
      <c r="G48" s="4" t="s">
        <v>33</v>
      </c>
    </row>
    <row r="49" spans="1:7">
      <c r="A49" s="4" t="s">
        <v>195</v>
      </c>
      <c r="B49" s="5" t="n">
        <v>-7782</v>
      </c>
      <c r="D49" s="5" t="n">
        <v>-6770</v>
      </c>
      <c r="F49" s="5" t="n">
        <v>-13711</v>
      </c>
      <c r="G49" s="5" t="n">
        <v>-12844</v>
      </c>
    </row>
    <row r="50" spans="1:7">
      <c r="A50" s="4" t="s">
        <v>196</v>
      </c>
      <c r="B50" s="5" t="n">
        <v>-3684</v>
      </c>
      <c r="D50" s="5" t="n">
        <v>-4096</v>
      </c>
      <c r="F50" s="5" t="n">
        <v>-8262</v>
      </c>
      <c r="G50" s="5" t="n">
        <v>-487458</v>
      </c>
    </row>
    <row r="51" spans="1:7">
      <c r="A51" s="4" t="s">
        <v>197</v>
      </c>
      <c r="F51" s="4" t="s">
        <v>33</v>
      </c>
      <c r="G51" s="5" t="n">
        <v>-600000</v>
      </c>
    </row>
    <row r="52" spans="1:7">
      <c r="A52" s="4" t="s">
        <v>198</v>
      </c>
      <c r="F52" s="4" t="s">
        <v>33</v>
      </c>
      <c r="G52" s="5" t="n">
        <v>-22680</v>
      </c>
    </row>
    <row r="53" spans="1:7">
      <c r="A53" s="4" t="s">
        <v>199</v>
      </c>
      <c r="B53" s="5" t="n">
        <v>3988530</v>
      </c>
      <c r="D53" s="5" t="n">
        <v>669134</v>
      </c>
      <c r="F53" s="5" t="n">
        <v>2755936</v>
      </c>
      <c r="G53" s="5" t="n">
        <v>-402982</v>
      </c>
    </row>
    <row r="54" spans="1:7">
      <c r="A54" s="4" t="s">
        <v>200</v>
      </c>
      <c r="B54" s="5" t="n">
        <v>1876053</v>
      </c>
      <c r="D54" s="5" t="n">
        <v>151797</v>
      </c>
      <c r="F54" s="5" t="n">
        <v>692160</v>
      </c>
      <c r="G54" s="5" t="n">
        <v>169467</v>
      </c>
    </row>
    <row r="55" spans="1:7">
      <c r="A55" s="4" t="s">
        <v>201</v>
      </c>
      <c r="B55" s="5" t="n">
        <v>967943</v>
      </c>
      <c r="D55" s="5" t="n">
        <v>275783</v>
      </c>
      <c r="F55" s="5" t="n">
        <v>275783</v>
      </c>
      <c r="G55" s="5" t="n">
        <v>106316</v>
      </c>
    </row>
    <row r="56" spans="1:7">
      <c r="A56" s="4" t="s">
        <v>202</v>
      </c>
      <c r="B56" s="5" t="n">
        <v>2843996</v>
      </c>
      <c r="D56" s="5" t="n">
        <v>427580</v>
      </c>
      <c r="F56" s="5" t="n">
        <v>967943</v>
      </c>
      <c r="G56" s="5" t="n">
        <v>275783</v>
      </c>
    </row>
    <row r="57" spans="1:7">
      <c r="A57" s="4" t="s">
        <v>203</v>
      </c>
      <c r="B57" s="5" t="n">
        <v>68106</v>
      </c>
      <c r="D57" s="5" t="n">
        <v>10999</v>
      </c>
      <c r="F57" s="5" t="n">
        <v>32686</v>
      </c>
      <c r="G57" s="5" t="n">
        <v>8989</v>
      </c>
    </row>
    <row r="58" spans="1:7">
      <c r="A58" s="4" t="s">
        <v>204</v>
      </c>
      <c r="B58" s="5" t="n">
        <v>3200</v>
      </c>
      <c r="D58" s="5" t="n">
        <v>3200</v>
      </c>
      <c r="F58" s="5" t="n">
        <v>3200</v>
      </c>
      <c r="G58" s="5" t="n">
        <v>-79315</v>
      </c>
    </row>
    <row r="59" spans="1:7">
      <c r="A59" s="3" t="s">
        <v>205</v>
      </c>
    </row>
    <row r="60" spans="1:7">
      <c r="A60" s="4" t="s">
        <v>152</v>
      </c>
      <c r="B60" s="5" t="n">
        <v>1799003</v>
      </c>
      <c r="D60" s="4" t="s">
        <v>33</v>
      </c>
    </row>
    <row r="61" spans="1:7">
      <c r="A61" s="4" t="s">
        <v>206</v>
      </c>
      <c r="B61" s="5" t="n">
        <v>1788082</v>
      </c>
      <c r="D61" s="4" t="s">
        <v>33</v>
      </c>
    </row>
    <row r="62" spans="1:7">
      <c r="A62" s="4" t="s">
        <v>207</v>
      </c>
      <c r="B62" s="5" t="n">
        <v>368550</v>
      </c>
      <c r="D62" s="4" t="s">
        <v>33</v>
      </c>
    </row>
    <row r="63" spans="1:7">
      <c r="A63" s="4" t="s">
        <v>208</v>
      </c>
      <c r="B63" s="5" t="n">
        <v>1750000</v>
      </c>
      <c r="D63" s="4" t="s">
        <v>33</v>
      </c>
    </row>
    <row r="64" spans="1:7">
      <c r="A64" s="4" t="s">
        <v>209</v>
      </c>
      <c r="B64" s="6" t="n">
        <v>1768523</v>
      </c>
      <c r="D64" s="4" t="s">
        <v>33</v>
      </c>
    </row>
    <row r="65" spans="1:7">
      <c r="A65" s="4" t="s">
        <v>210</v>
      </c>
      <c r="F65" s="5" t="n">
        <v>3767724</v>
      </c>
      <c r="G65" s="4" t="s">
        <v>33</v>
      </c>
    </row>
    <row r="66" spans="1:7">
      <c r="A66" s="4" t="s">
        <v>211</v>
      </c>
      <c r="F66" s="5" t="n">
        <v>1101358</v>
      </c>
      <c r="G66" s="4" t="s">
        <v>33</v>
      </c>
    </row>
    <row r="67" spans="1:7">
      <c r="A67" s="4" t="s">
        <v>212</v>
      </c>
      <c r="F67" s="6" t="n">
        <v>606948</v>
      </c>
      <c r="G67" s="4" t="s">
        <v>33</v>
      </c>
    </row>
    <row r="68" spans="1:7"/>
    <row r="69" spans="1:7">
      <c r="A69" s="4" t="s">
        <v>92</v>
      </c>
      <c r="B69" s="4" t="s">
        <v>117</v>
      </c>
    </row>
  </sheetData>
  <mergeCells count="7">
    <mergeCell ref="A1:A2"/>
    <mergeCell ref="B1:E1"/>
    <mergeCell ref="F1:G1"/>
    <mergeCell ref="B2:C2"/>
    <mergeCell ref="D2:E2"/>
    <mergeCell ref="A68:G68"/>
    <mergeCell ref="B69:G6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27</v>
      </c>
      <c r="B1" s="2" t="s">
        <v>87</v>
      </c>
    </row>
    <row r="2" spans="1:2">
      <c r="B2" s="2" t="s">
        <v>26</v>
      </c>
    </row>
    <row r="3" spans="1:2">
      <c r="A3" s="3" t="s">
        <v>246</v>
      </c>
    </row>
    <row r="4" spans="1:2">
      <c r="A4" s="4" t="s">
        <v>828</v>
      </c>
      <c r="B4" s="4" t="s">
        <v>829</v>
      </c>
    </row>
    <row r="5" spans="1:2">
      <c r="A5" s="4" t="s">
        <v>830</v>
      </c>
      <c r="B5" s="4" t="s">
        <v>831</v>
      </c>
    </row>
    <row r="6" spans="1:2">
      <c r="A6" s="4" t="s">
        <v>832</v>
      </c>
      <c r="B6" s="4" t="s">
        <v>833</v>
      </c>
    </row>
    <row r="7" spans="1:2">
      <c r="A7" s="4" t="s">
        <v>834</v>
      </c>
      <c r="B7" s="4" t="s">
        <v>7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835</v>
      </c>
      <c r="B1" s="2" t="s">
        <v>1</v>
      </c>
      <c r="C1" s="2" t="s">
        <v>87</v>
      </c>
    </row>
    <row r="2" spans="1:4">
      <c r="B2" s="2" t="s">
        <v>2</v>
      </c>
      <c r="C2" s="2" t="s">
        <v>26</v>
      </c>
      <c r="D2" s="2" t="s">
        <v>27</v>
      </c>
    </row>
    <row r="3" spans="1:4">
      <c r="A3" s="3" t="s">
        <v>246</v>
      </c>
    </row>
    <row r="4" spans="1:4">
      <c r="A4" s="4" t="s">
        <v>836</v>
      </c>
      <c r="B4" s="9" t="n">
        <v>0.6</v>
      </c>
      <c r="C4" s="9" t="n">
        <v>0.6</v>
      </c>
    </row>
    <row r="5" spans="1:4">
      <c r="A5" s="4" t="s">
        <v>837</v>
      </c>
      <c r="B5" s="5" t="n">
        <v>3000000</v>
      </c>
      <c r="C5" s="5" t="n">
        <v>3000000</v>
      </c>
      <c r="D5" s="4" t="s">
        <v>33</v>
      </c>
    </row>
    <row r="6" spans="1:4">
      <c r="A6" s="4" t="s">
        <v>838</v>
      </c>
      <c r="B6" s="4" t="s">
        <v>773</v>
      </c>
      <c r="C6" s="4" t="s">
        <v>428</v>
      </c>
    </row>
    <row r="7" spans="1:4">
      <c r="A7" s="4" t="s">
        <v>839</v>
      </c>
      <c r="B7" s="9" t="n">
        <v>0.6</v>
      </c>
      <c r="C7" s="9" t="n">
        <v>0.6</v>
      </c>
      <c r="D7" s="4" t="s">
        <v>33</v>
      </c>
    </row>
    <row r="8" spans="1:4">
      <c r="A8" s="4" t="s">
        <v>840</v>
      </c>
      <c r="B8" s="5" t="n">
        <v>3000000</v>
      </c>
      <c r="C8" s="4" t="s">
        <v>33</v>
      </c>
    </row>
    <row r="9" spans="1:4">
      <c r="A9" s="4" t="s">
        <v>841</v>
      </c>
      <c r="B9" s="6" t="n">
        <v>60</v>
      </c>
      <c r="C9" s="4" t="s">
        <v>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842</v>
      </c>
      <c r="B1" s="2" t="s">
        <v>1</v>
      </c>
    </row>
    <row r="2" spans="1:2">
      <c r="B2" s="2" t="s">
        <v>843</v>
      </c>
    </row>
    <row r="3" spans="1:2">
      <c r="A3" s="3" t="s">
        <v>246</v>
      </c>
    </row>
    <row r="4" spans="1:2">
      <c r="A4" s="4" t="s">
        <v>844</v>
      </c>
      <c r="B4" s="5" t="n">
        <v>1589500</v>
      </c>
    </row>
    <row r="5" spans="1:2">
      <c r="A5" s="4" t="s">
        <v>845</v>
      </c>
      <c r="B5" s="5" t="n">
        <v>13500000</v>
      </c>
    </row>
    <row r="6" spans="1:2">
      <c r="A6" s="4" t="s">
        <v>846</v>
      </c>
      <c r="B6" s="5" t="n">
        <v>-1306360</v>
      </c>
    </row>
    <row r="7" spans="1:2">
      <c r="A7" s="4" t="s">
        <v>847</v>
      </c>
      <c r="B7" s="4" t="s">
        <v>33</v>
      </c>
    </row>
    <row r="8" spans="1:2">
      <c r="A8" s="4" t="s">
        <v>848</v>
      </c>
      <c r="B8" s="5" t="n">
        <v>13783140</v>
      </c>
    </row>
    <row r="9" spans="1:2">
      <c r="A9" s="4" t="s">
        <v>849</v>
      </c>
      <c r="B9" s="5" t="n">
        <v>13783140</v>
      </c>
    </row>
    <row r="10" spans="1:2">
      <c r="A10" s="4" t="s">
        <v>850</v>
      </c>
      <c r="B10" s="9" t="n">
        <v>1.1</v>
      </c>
    </row>
    <row r="11" spans="1:2">
      <c r="A11" s="4" t="s">
        <v>851</v>
      </c>
      <c r="B11" s="10" t="n">
        <v>0.84</v>
      </c>
    </row>
    <row r="12" spans="1:2">
      <c r="A12" s="4" t="s">
        <v>852</v>
      </c>
      <c r="B12" s="10" t="n">
        <v>1.1</v>
      </c>
    </row>
    <row r="13" spans="1:2">
      <c r="A13" s="4" t="s">
        <v>853</v>
      </c>
      <c r="B13" s="4" t="s">
        <v>33</v>
      </c>
    </row>
    <row r="14" spans="1:2">
      <c r="A14" s="4" t="s">
        <v>854</v>
      </c>
      <c r="B14" s="10" t="n">
        <v>0.84</v>
      </c>
    </row>
    <row r="15" spans="1:2">
      <c r="A15" s="4" t="s">
        <v>855</v>
      </c>
      <c r="B15" s="9" t="n">
        <v>0.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56</v>
      </c>
      <c r="B1" s="2" t="s">
        <v>1</v>
      </c>
    </row>
    <row r="2" spans="1:3">
      <c r="B2" s="2" t="s">
        <v>2</v>
      </c>
      <c r="C2" s="2" t="s">
        <v>26</v>
      </c>
    </row>
    <row r="3" spans="1:3">
      <c r="A3" s="4" t="s">
        <v>857</v>
      </c>
      <c r="B3" s="9" t="n">
        <v>0.84</v>
      </c>
      <c r="C3" s="9" t="n">
        <v>1.1</v>
      </c>
    </row>
    <row r="4" spans="1:3">
      <c r="A4" s="4" t="s">
        <v>858</v>
      </c>
      <c r="B4" s="5" t="n">
        <v>13783140</v>
      </c>
      <c r="C4" s="5" t="n">
        <v>1589500</v>
      </c>
    </row>
    <row r="5" spans="1:3">
      <c r="A5" s="4" t="s">
        <v>568</v>
      </c>
    </row>
    <row r="6" spans="1:3">
      <c r="A6" s="4" t="s">
        <v>857</v>
      </c>
      <c r="B6" s="9" t="n">
        <v>1.1</v>
      </c>
    </row>
    <row r="7" spans="1:3">
      <c r="A7" s="4" t="s">
        <v>858</v>
      </c>
      <c r="B7" s="5" t="n">
        <v>6000000</v>
      </c>
    </row>
    <row r="8" spans="1:3">
      <c r="A8" s="4" t="s">
        <v>859</v>
      </c>
      <c r="B8" s="4" t="s">
        <v>709</v>
      </c>
    </row>
    <row r="9" spans="1:3">
      <c r="A9" s="4" t="s">
        <v>860</v>
      </c>
      <c r="B9" s="9" t="n">
        <v>0.01</v>
      </c>
    </row>
    <row r="10" spans="1:3">
      <c r="A10" s="4" t="s">
        <v>861</v>
      </c>
      <c r="B10" s="5" t="n">
        <v>6000000</v>
      </c>
    </row>
    <row r="11" spans="1:3">
      <c r="A11" s="4" t="s">
        <v>862</v>
      </c>
      <c r="B11" s="9" t="n">
        <v>0.01</v>
      </c>
    </row>
    <row r="12" spans="1:3">
      <c r="A12" s="4" t="s">
        <v>570</v>
      </c>
    </row>
    <row r="13" spans="1:3">
      <c r="A13" s="4" t="s">
        <v>857</v>
      </c>
      <c r="B13" s="9" t="n">
        <v>1.1</v>
      </c>
    </row>
    <row r="14" spans="1:3">
      <c r="A14" s="4" t="s">
        <v>858</v>
      </c>
      <c r="B14" s="5" t="n">
        <v>283140</v>
      </c>
    </row>
    <row r="15" spans="1:3">
      <c r="A15" s="4" t="s">
        <v>859</v>
      </c>
      <c r="B15" s="4" t="s">
        <v>704</v>
      </c>
    </row>
    <row r="16" spans="1:3">
      <c r="A16" s="4" t="s">
        <v>860</v>
      </c>
      <c r="B16" s="9" t="n">
        <v>1.1</v>
      </c>
    </row>
    <row r="17" spans="1:3">
      <c r="A17" s="4" t="s">
        <v>861</v>
      </c>
      <c r="B17" s="5" t="n">
        <v>283140</v>
      </c>
    </row>
    <row r="18" spans="1:3">
      <c r="A18" s="4" t="s">
        <v>862</v>
      </c>
      <c r="B18" s="9" t="n">
        <v>1.1</v>
      </c>
    </row>
    <row r="19" spans="1:3">
      <c r="A19" s="4" t="s">
        <v>573</v>
      </c>
    </row>
    <row r="20" spans="1:3">
      <c r="A20" s="4" t="s">
        <v>857</v>
      </c>
      <c r="B20" s="9" t="n">
        <v>1.5</v>
      </c>
    </row>
    <row r="21" spans="1:3">
      <c r="A21" s="4" t="s">
        <v>858</v>
      </c>
      <c r="B21" s="5" t="n">
        <v>7500000</v>
      </c>
    </row>
    <row r="22" spans="1:3">
      <c r="A22" s="4" t="s">
        <v>859</v>
      </c>
      <c r="B22" s="4" t="s">
        <v>709</v>
      </c>
    </row>
    <row r="23" spans="1:3">
      <c r="A23" s="4" t="s">
        <v>860</v>
      </c>
      <c r="B23" s="9" t="n">
        <v>1.5</v>
      </c>
    </row>
    <row r="24" spans="1:3">
      <c r="A24" s="4" t="s">
        <v>861</v>
      </c>
      <c r="B24" s="5" t="n">
        <v>7500000</v>
      </c>
    </row>
    <row r="25" spans="1:3">
      <c r="A25" s="4" t="s">
        <v>862</v>
      </c>
      <c r="B25" s="9" t="n">
        <v>1.5</v>
      </c>
    </row>
    <row r="26" spans="1:3">
      <c r="A26" s="4" t="s">
        <v>736</v>
      </c>
    </row>
    <row r="27" spans="1:3">
      <c r="A27" s="4" t="s">
        <v>858</v>
      </c>
      <c r="B27" s="5" t="n">
        <v>13783140</v>
      </c>
    </row>
    <row r="28" spans="1:3">
      <c r="A28" s="4" t="s">
        <v>859</v>
      </c>
      <c r="B28" s="4" t="s">
        <v>740</v>
      </c>
    </row>
    <row r="29" spans="1:3">
      <c r="A29" s="4" t="s">
        <v>860</v>
      </c>
      <c r="B29" s="9" t="n">
        <v>0.84</v>
      </c>
    </row>
    <row r="30" spans="1:3">
      <c r="A30" s="4" t="s">
        <v>861</v>
      </c>
      <c r="B30" s="5" t="n">
        <v>13783140</v>
      </c>
    </row>
    <row r="31" spans="1:3">
      <c r="A31" s="4" t="s">
        <v>862</v>
      </c>
      <c r="B31" s="9" t="n">
        <v>0.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78"/>
    <col customWidth="1" max="3" min="3" width="22"/>
    <col customWidth="1" max="4" min="4" width="22"/>
    <col customWidth="1" max="5" min="5" width="4"/>
    <col customWidth="1" max="6" min="6" width="21"/>
    <col customWidth="1" max="7" min="7" width="4"/>
    <col customWidth="1" max="8" min="8" width="22"/>
    <col customWidth="1" max="9" min="9" width="4"/>
    <col customWidth="1" max="10" min="10" width="21"/>
    <col customWidth="1" max="11" min="11" width="4"/>
    <col customWidth="1" max="12" min="12" width="22"/>
    <col customWidth="1" max="13" min="13" width="21"/>
  </cols>
  <sheetData>
    <row r="1" spans="1:13">
      <c r="A1" s="1" t="s">
        <v>863</v>
      </c>
      <c r="B1" s="2" t="s">
        <v>864</v>
      </c>
      <c r="C1" s="2" t="s">
        <v>865</v>
      </c>
      <c r="D1" s="2" t="s">
        <v>866</v>
      </c>
      <c r="F1" s="2" t="s">
        <v>413</v>
      </c>
      <c r="H1" s="2" t="s">
        <v>866</v>
      </c>
      <c r="J1" s="2" t="s">
        <v>413</v>
      </c>
      <c r="L1" s="2" t="s">
        <v>867</v>
      </c>
      <c r="M1" s="2" t="s">
        <v>415</v>
      </c>
    </row>
    <row r="2" spans="1:13">
      <c r="A2" s="4" t="s">
        <v>868</v>
      </c>
      <c r="L2" s="5" t="n">
        <v>17640</v>
      </c>
    </row>
    <row r="3" spans="1:13">
      <c r="A3" s="4" t="s">
        <v>869</v>
      </c>
      <c r="L3" s="4" t="s">
        <v>428</v>
      </c>
    </row>
    <row r="4" spans="1:13">
      <c r="A4" s="4" t="s">
        <v>870</v>
      </c>
      <c r="L4" s="4" t="s">
        <v>871</v>
      </c>
    </row>
    <row r="5" spans="1:13">
      <c r="A5" s="4" t="s">
        <v>872</v>
      </c>
      <c r="L5" s="6" t="n">
        <v>242484</v>
      </c>
      <c r="M5" s="6" t="n">
        <v>218997</v>
      </c>
    </row>
    <row r="6" spans="1:13">
      <c r="A6" s="4" t="s">
        <v>873</v>
      </c>
      <c r="D6" s="6" t="n">
        <v>584916</v>
      </c>
      <c r="E6" s="4" t="s">
        <v>92</v>
      </c>
      <c r="F6" s="6" t="n">
        <v>1521410</v>
      </c>
      <c r="G6" s="4" t="s">
        <v>92</v>
      </c>
      <c r="H6" s="6" t="n">
        <v>1118841</v>
      </c>
      <c r="I6" s="4" t="s">
        <v>92</v>
      </c>
      <c r="J6" s="6" t="n">
        <v>3302714</v>
      </c>
      <c r="K6" s="4" t="s">
        <v>92</v>
      </c>
      <c r="L6" s="5" t="n">
        <v>5830568</v>
      </c>
      <c r="M6" s="5" t="n">
        <v>5439892</v>
      </c>
    </row>
    <row r="7" spans="1:13">
      <c r="A7" s="4" t="s">
        <v>874</v>
      </c>
      <c r="D7" s="6" t="n">
        <v>62706</v>
      </c>
      <c r="F7" s="5" t="n">
        <v>82500</v>
      </c>
      <c r="H7" s="6" t="n">
        <v>114584</v>
      </c>
      <c r="J7" s="5" t="n">
        <v>165270</v>
      </c>
      <c r="L7" s="5" t="n">
        <v>231770</v>
      </c>
      <c r="M7" s="5" t="n">
        <v>370625</v>
      </c>
    </row>
    <row r="8" spans="1:13">
      <c r="A8" s="4" t="s">
        <v>875</v>
      </c>
    </row>
    <row r="9" spans="1:13">
      <c r="A9" s="4" t="s">
        <v>868</v>
      </c>
      <c r="D9" s="5" t="n">
        <v>17640</v>
      </c>
      <c r="H9" s="5" t="n">
        <v>17640</v>
      </c>
    </row>
    <row r="10" spans="1:13">
      <c r="A10" s="4" t="s">
        <v>869</v>
      </c>
      <c r="D10" s="4" t="s">
        <v>428</v>
      </c>
      <c r="H10" s="4" t="s">
        <v>428</v>
      </c>
    </row>
    <row r="11" spans="1:13">
      <c r="A11" s="4" t="s">
        <v>870</v>
      </c>
      <c r="H11" s="4" t="s">
        <v>876</v>
      </c>
    </row>
    <row r="12" spans="1:13">
      <c r="A12" s="4" t="s">
        <v>872</v>
      </c>
      <c r="H12" s="6" t="n">
        <v>15000</v>
      </c>
    </row>
    <row r="13" spans="1:13">
      <c r="A13" s="4" t="s">
        <v>877</v>
      </c>
    </row>
    <row r="14" spans="1:13">
      <c r="A14" s="4" t="s">
        <v>868</v>
      </c>
      <c r="C14" s="5" t="n">
        <v>10160</v>
      </c>
    </row>
    <row r="15" spans="1:13">
      <c r="A15" s="4" t="s">
        <v>869</v>
      </c>
      <c r="C15" s="4" t="s">
        <v>428</v>
      </c>
    </row>
    <row r="16" spans="1:13">
      <c r="A16" s="4" t="s">
        <v>870</v>
      </c>
      <c r="C16" s="4" t="s">
        <v>878</v>
      </c>
    </row>
    <row r="17" spans="1:13">
      <c r="A17" s="4" t="s">
        <v>872</v>
      </c>
      <c r="C17" s="6" t="n">
        <v>8818</v>
      </c>
    </row>
    <row r="18" spans="1:13">
      <c r="A18" s="4" t="s">
        <v>879</v>
      </c>
    </row>
    <row r="19" spans="1:13">
      <c r="A19" s="4" t="s">
        <v>868</v>
      </c>
      <c r="B19" s="5" t="n">
        <v>70000</v>
      </c>
    </row>
    <row r="20" spans="1:13">
      <c r="A20" s="4" t="s">
        <v>869</v>
      </c>
      <c r="B20" s="4" t="s">
        <v>428</v>
      </c>
    </row>
    <row r="21" spans="1:13">
      <c r="A21" s="4" t="s">
        <v>872</v>
      </c>
      <c r="B21" s="6" t="n">
        <v>101500</v>
      </c>
    </row>
    <row r="22" spans="1:13">
      <c r="A22" s="4" t="s">
        <v>880</v>
      </c>
      <c r="B22" s="4" t="s">
        <v>428</v>
      </c>
    </row>
    <row r="23" spans="1:13">
      <c r="A23" s="4" t="s">
        <v>881</v>
      </c>
      <c r="B23" s="6" t="n">
        <v>160000</v>
      </c>
    </row>
    <row r="24" spans="1:13">
      <c r="A24" s="4" t="s">
        <v>882</v>
      </c>
    </row>
    <row r="25" spans="1:13">
      <c r="A25" s="4" t="s">
        <v>873</v>
      </c>
      <c r="D25" s="6" t="n">
        <v>0</v>
      </c>
      <c r="F25" s="5" t="n">
        <v>6349</v>
      </c>
      <c r="H25" s="5" t="n">
        <v>0</v>
      </c>
      <c r="J25" s="5" t="n">
        <v>21034</v>
      </c>
      <c r="L25" s="5" t="n">
        <v>45595</v>
      </c>
      <c r="M25" s="5" t="n">
        <v>41490</v>
      </c>
    </row>
    <row r="26" spans="1:13">
      <c r="A26" s="4" t="s">
        <v>874</v>
      </c>
      <c r="D26" s="5" t="n">
        <v>25000</v>
      </c>
      <c r="F26" s="6" t="n">
        <v>50000</v>
      </c>
      <c r="H26" s="5" t="n">
        <v>25000</v>
      </c>
      <c r="J26" s="6" t="n">
        <v>50000</v>
      </c>
      <c r="L26" s="6" t="n">
        <v>100000</v>
      </c>
      <c r="M26" s="5" t="n">
        <v>100000</v>
      </c>
    </row>
    <row r="27" spans="1:13">
      <c r="A27" s="4" t="s">
        <v>883</v>
      </c>
    </row>
    <row r="28" spans="1:13">
      <c r="A28" s="4" t="s">
        <v>884</v>
      </c>
      <c r="L28" s="4" t="s">
        <v>885</v>
      </c>
    </row>
    <row r="29" spans="1:13">
      <c r="A29" s="4" t="s">
        <v>886</v>
      </c>
      <c r="L29" s="6" t="n">
        <v>1428571</v>
      </c>
    </row>
    <row r="30" spans="1:13">
      <c r="A30" s="4" t="s">
        <v>887</v>
      </c>
    </row>
    <row r="31" spans="1:13">
      <c r="A31" s="4" t="s">
        <v>873</v>
      </c>
      <c r="H31" s="6" t="n">
        <v>100000</v>
      </c>
    </row>
    <row r="32" spans="1:13">
      <c r="A32" s="4" t="s">
        <v>884</v>
      </c>
      <c r="H32" s="4" t="s">
        <v>885</v>
      </c>
    </row>
    <row r="33" spans="1:13">
      <c r="A33" s="4" t="s">
        <v>886</v>
      </c>
      <c r="H33" s="6" t="n">
        <v>1428571</v>
      </c>
    </row>
    <row r="34" spans="1:13">
      <c r="A34" s="4" t="s">
        <v>888</v>
      </c>
    </row>
    <row r="35" spans="1:13">
      <c r="A35" s="4" t="s">
        <v>889</v>
      </c>
      <c r="D35" s="6" t="n">
        <v>140713</v>
      </c>
      <c r="H35" s="6" t="n">
        <v>140713</v>
      </c>
      <c r="L35" s="6" t="n">
        <v>165553</v>
      </c>
      <c r="M35" s="6" t="n">
        <v>165553</v>
      </c>
    </row>
    <row r="36" spans="1:13"/>
    <row r="37" spans="1:13">
      <c r="A37" s="4" t="s">
        <v>92</v>
      </c>
      <c r="B37" s="4" t="s">
        <v>116</v>
      </c>
    </row>
  </sheetData>
  <mergeCells count="6">
    <mergeCell ref="D1:E1"/>
    <mergeCell ref="F1:G1"/>
    <mergeCell ref="H1:I1"/>
    <mergeCell ref="J1:K1"/>
    <mergeCell ref="A36:M36"/>
    <mergeCell ref="B37:M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8"/>
    <col customWidth="1" max="2" min="2" width="78"/>
    <col customWidth="1" max="3" min="3" width="27"/>
    <col customWidth="1" max="4" min="4" width="27"/>
    <col customWidth="1" max="5" min="5" width="21"/>
    <col customWidth="1" max="6" min="6" width="4"/>
    <col customWidth="1" max="7" min="7" width="21"/>
    <col customWidth="1" max="8" min="8" width="4"/>
    <col customWidth="1" max="9" min="9" width="27"/>
    <col customWidth="1" max="10" min="10" width="4"/>
    <col customWidth="1" max="11" min="11" width="21"/>
    <col customWidth="1" max="12" min="12" width="4"/>
    <col customWidth="1" max="13" min="13" width="28"/>
    <col customWidth="1" max="14" min="14" width="21"/>
  </cols>
  <sheetData>
    <row r="1" spans="1:14">
      <c r="A1" s="1" t="s">
        <v>890</v>
      </c>
      <c r="B1" s="2" t="s">
        <v>891</v>
      </c>
      <c r="C1" s="2" t="s">
        <v>721</v>
      </c>
      <c r="D1" s="2" t="s">
        <v>892</v>
      </c>
      <c r="E1" s="2" t="s">
        <v>412</v>
      </c>
      <c r="G1" s="2" t="s">
        <v>413</v>
      </c>
      <c r="I1" s="2" t="s">
        <v>893</v>
      </c>
      <c r="K1" s="2" t="s">
        <v>413</v>
      </c>
      <c r="M1" s="2" t="s">
        <v>894</v>
      </c>
      <c r="N1" s="2" t="s">
        <v>415</v>
      </c>
    </row>
    <row r="2" spans="1:14">
      <c r="A2" s="4" t="s">
        <v>870</v>
      </c>
      <c r="M2" s="4" t="s">
        <v>871</v>
      </c>
    </row>
    <row r="3" spans="1:14">
      <c r="A3" s="4" t="s">
        <v>869</v>
      </c>
      <c r="M3" s="4" t="s">
        <v>428</v>
      </c>
    </row>
    <row r="4" spans="1:14">
      <c r="A4" s="4" t="s">
        <v>868</v>
      </c>
      <c r="M4" s="5" t="n">
        <v>17640</v>
      </c>
    </row>
    <row r="5" spans="1:14">
      <c r="A5" s="4" t="s">
        <v>872</v>
      </c>
      <c r="M5" s="6" t="n">
        <v>242484</v>
      </c>
      <c r="N5" s="6" t="n">
        <v>218997</v>
      </c>
    </row>
    <row r="6" spans="1:14">
      <c r="A6" s="4" t="s">
        <v>895</v>
      </c>
      <c r="M6" s="5" t="n">
        <v>9665</v>
      </c>
    </row>
    <row r="7" spans="1:14">
      <c r="A7" s="4" t="s">
        <v>874</v>
      </c>
      <c r="E7" s="6" t="n">
        <v>62706</v>
      </c>
      <c r="G7" s="6" t="n">
        <v>82500</v>
      </c>
      <c r="I7" s="6" t="n">
        <v>114584</v>
      </c>
      <c r="K7" s="6" t="n">
        <v>165270</v>
      </c>
      <c r="M7" s="5" t="n">
        <v>231770</v>
      </c>
      <c r="N7" s="5" t="n">
        <v>370625</v>
      </c>
    </row>
    <row r="8" spans="1:14">
      <c r="A8" s="4" t="s">
        <v>896</v>
      </c>
      <c r="E8" s="5" t="n">
        <v>584916</v>
      </c>
      <c r="F8" s="4" t="s">
        <v>92</v>
      </c>
      <c r="G8" s="5" t="n">
        <v>1521410</v>
      </c>
      <c r="H8" s="4" t="s">
        <v>92</v>
      </c>
      <c r="I8" s="5" t="n">
        <v>1118841</v>
      </c>
      <c r="J8" s="4" t="s">
        <v>92</v>
      </c>
      <c r="K8" s="5" t="n">
        <v>3302714</v>
      </c>
      <c r="L8" s="4" t="s">
        <v>92</v>
      </c>
      <c r="M8" s="5" t="n">
        <v>5830568</v>
      </c>
      <c r="N8" s="5" t="n">
        <v>5439892</v>
      </c>
    </row>
    <row r="9" spans="1:14">
      <c r="A9" s="4" t="s">
        <v>897</v>
      </c>
      <c r="I9" s="6" t="n">
        <v>691042</v>
      </c>
      <c r="K9" s="4" t="s">
        <v>33</v>
      </c>
      <c r="M9" s="6" t="n">
        <v>3287500</v>
      </c>
      <c r="N9" s="5" t="n">
        <v>111000</v>
      </c>
    </row>
    <row r="10" spans="1:14">
      <c r="A10" s="4" t="s">
        <v>728</v>
      </c>
      <c r="I10" s="4" t="s">
        <v>33</v>
      </c>
      <c r="M10" s="5" t="n">
        <v>3000000</v>
      </c>
    </row>
    <row r="11" spans="1:14">
      <c r="A11" s="4" t="s">
        <v>882</v>
      </c>
    </row>
    <row r="12" spans="1:14">
      <c r="A12" s="4" t="s">
        <v>874</v>
      </c>
      <c r="E12" s="5" t="n">
        <v>25000</v>
      </c>
      <c r="G12" s="5" t="n">
        <v>50000</v>
      </c>
      <c r="I12" s="6" t="n">
        <v>25000</v>
      </c>
      <c r="K12" s="5" t="n">
        <v>50000</v>
      </c>
      <c r="M12" s="6" t="n">
        <v>100000</v>
      </c>
      <c r="N12" s="5" t="n">
        <v>100000</v>
      </c>
    </row>
    <row r="13" spans="1:14">
      <c r="A13" s="4" t="s">
        <v>896</v>
      </c>
      <c r="E13" s="5" t="n">
        <v>0</v>
      </c>
      <c r="G13" s="6" t="n">
        <v>6349</v>
      </c>
      <c r="I13" s="5" t="n">
        <v>0</v>
      </c>
      <c r="K13" s="5" t="n">
        <v>21034</v>
      </c>
      <c r="M13" s="5" t="n">
        <v>45595</v>
      </c>
      <c r="N13" s="5" t="n">
        <v>41490</v>
      </c>
    </row>
    <row r="14" spans="1:14">
      <c r="A14" s="4" t="s">
        <v>883</v>
      </c>
    </row>
    <row r="15" spans="1:14">
      <c r="A15" s="4" t="s">
        <v>873</v>
      </c>
      <c r="M15" s="6" t="n">
        <v>100000</v>
      </c>
    </row>
    <row r="16" spans="1:14">
      <c r="A16" s="4" t="s">
        <v>884</v>
      </c>
      <c r="M16" s="4" t="s">
        <v>885</v>
      </c>
    </row>
    <row r="17" spans="1:14">
      <c r="A17" s="4" t="s">
        <v>886</v>
      </c>
      <c r="M17" s="6" t="n">
        <v>1428571</v>
      </c>
    </row>
    <row r="18" spans="1:14">
      <c r="A18" s="4" t="s">
        <v>888</v>
      </c>
    </row>
    <row r="19" spans="1:14">
      <c r="A19" s="4" t="s">
        <v>889</v>
      </c>
      <c r="E19" s="6" t="n">
        <v>140713</v>
      </c>
      <c r="I19" s="6" t="n">
        <v>140713</v>
      </c>
      <c r="M19" s="5" t="n">
        <v>165553</v>
      </c>
      <c r="N19" s="6" t="n">
        <v>165553</v>
      </c>
    </row>
    <row r="20" spans="1:14">
      <c r="A20" s="4" t="s">
        <v>765</v>
      </c>
    </row>
    <row r="21" spans="1:14">
      <c r="A21" s="4" t="s">
        <v>750</v>
      </c>
      <c r="D21" s="5" t="n">
        <v>5411765</v>
      </c>
    </row>
    <row r="22" spans="1:14">
      <c r="A22" s="4" t="s">
        <v>898</v>
      </c>
      <c r="D22" s="6" t="n">
        <v>2760000</v>
      </c>
    </row>
    <row r="23" spans="1:14">
      <c r="A23" s="4" t="s">
        <v>897</v>
      </c>
      <c r="D23" s="6" t="n">
        <v>300000</v>
      </c>
      <c r="K23" s="6" t="n">
        <v>300000</v>
      </c>
    </row>
    <row r="24" spans="1:14">
      <c r="A24" s="4" t="s">
        <v>766</v>
      </c>
    </row>
    <row r="25" spans="1:14">
      <c r="A25" s="4" t="s">
        <v>750</v>
      </c>
      <c r="D25" s="5" t="n">
        <v>784314</v>
      </c>
    </row>
    <row r="26" spans="1:14">
      <c r="A26" s="4" t="s">
        <v>898</v>
      </c>
      <c r="D26" s="6" t="n">
        <v>400000</v>
      </c>
    </row>
    <row r="27" spans="1:14">
      <c r="A27" s="4" t="s">
        <v>899</v>
      </c>
      <c r="D27" s="5" t="n">
        <v>100000</v>
      </c>
    </row>
    <row r="28" spans="1:14">
      <c r="A28" s="4" t="s">
        <v>897</v>
      </c>
      <c r="D28" s="6" t="n">
        <v>100000</v>
      </c>
    </row>
    <row r="29" spans="1:14">
      <c r="A29" s="4" t="s">
        <v>900</v>
      </c>
      <c r="B29" s="5" t="n">
        <v>3000000</v>
      </c>
    </row>
    <row r="30" spans="1:14">
      <c r="A30" s="4" t="s">
        <v>901</v>
      </c>
    </row>
    <row r="31" spans="1:14">
      <c r="A31" s="4" t="s">
        <v>897</v>
      </c>
      <c r="M31" s="5" t="n">
        <v>427500</v>
      </c>
    </row>
    <row r="32" spans="1:14">
      <c r="A32" s="4" t="s">
        <v>728</v>
      </c>
      <c r="C32" s="5" t="n">
        <v>1000000</v>
      </c>
    </row>
    <row r="33" spans="1:14">
      <c r="A33" s="4" t="s">
        <v>900</v>
      </c>
      <c r="C33" s="5" t="n">
        <v>250000</v>
      </c>
    </row>
    <row r="34" spans="1:14">
      <c r="A34" s="4" t="s">
        <v>902</v>
      </c>
      <c r="C34" s="6" t="n">
        <v>1710000</v>
      </c>
    </row>
    <row r="35" spans="1:14">
      <c r="A35" s="4" t="s">
        <v>903</v>
      </c>
    </row>
    <row r="36" spans="1:14">
      <c r="A36" s="4" t="s">
        <v>904</v>
      </c>
      <c r="M36" s="6" t="n">
        <v>1282000</v>
      </c>
    </row>
    <row r="37" spans="1:14">
      <c r="A37" s="4" t="s">
        <v>905</v>
      </c>
    </row>
    <row r="38" spans="1:14">
      <c r="A38" s="4" t="s">
        <v>870</v>
      </c>
      <c r="M38" s="4" t="s">
        <v>906</v>
      </c>
    </row>
    <row r="39" spans="1:14"/>
    <row r="40" spans="1:14">
      <c r="A40" s="4" t="s">
        <v>92</v>
      </c>
      <c r="B40" s="4" t="s">
        <v>116</v>
      </c>
    </row>
  </sheetData>
  <mergeCells count="6">
    <mergeCell ref="E1:F1"/>
    <mergeCell ref="G1:H1"/>
    <mergeCell ref="I1:J1"/>
    <mergeCell ref="K1:L1"/>
    <mergeCell ref="A39:N39"/>
    <mergeCell ref="B40:N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57</v>
      </c>
    </row>
    <row r="2" spans="1:2">
      <c r="A2" s="3" t="s">
        <v>257</v>
      </c>
    </row>
    <row r="3" spans="1:2">
      <c r="A3" s="5" t="n">
        <v>2018</v>
      </c>
      <c r="B3" s="6" t="n">
        <v>243000</v>
      </c>
    </row>
    <row r="4" spans="1:2">
      <c r="A4" s="5" t="n">
        <v>2019</v>
      </c>
      <c r="B4" s="5" t="n">
        <v>180000</v>
      </c>
    </row>
    <row r="5" spans="1:2">
      <c r="A5" s="5" t="n">
        <v>2020</v>
      </c>
      <c r="B5" s="5" t="n">
        <v>180000</v>
      </c>
    </row>
    <row r="6" spans="1:2">
      <c r="A6" s="5" t="n">
        <v>2021</v>
      </c>
      <c r="B6" s="5" t="n">
        <v>180000</v>
      </c>
    </row>
    <row r="7" spans="1:2">
      <c r="A7" s="4" t="s">
        <v>908</v>
      </c>
      <c r="B7" s="5" t="n">
        <v>360000</v>
      </c>
    </row>
    <row r="8" spans="1:2">
      <c r="A8" s="4" t="s">
        <v>129</v>
      </c>
      <c r="B8" s="6" t="n">
        <v>114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909</v>
      </c>
      <c r="B1" s="2" t="s">
        <v>87</v>
      </c>
    </row>
    <row r="2" spans="1:2">
      <c r="B2" s="2" t="s">
        <v>557</v>
      </c>
    </row>
    <row r="3" spans="1:2">
      <c r="A3" s="3" t="s">
        <v>261</v>
      </c>
    </row>
    <row r="4" spans="1:2">
      <c r="A4" s="4" t="s">
        <v>910</v>
      </c>
      <c r="B4" s="6" t="n">
        <v>3400000</v>
      </c>
    </row>
    <row r="5" spans="1:2">
      <c r="A5" s="4" t="s">
        <v>911</v>
      </c>
      <c r="B5" s="6" t="n">
        <v>3400000</v>
      </c>
    </row>
    <row r="6" spans="1:2">
      <c r="A6" s="4" t="s">
        <v>912</v>
      </c>
      <c r="B6" s="5" t="n">
        <v>20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87</v>
      </c>
    </row>
    <row r="2" spans="1:3">
      <c r="B2" s="2" t="s">
        <v>26</v>
      </c>
      <c r="C2" s="2" t="s">
        <v>27</v>
      </c>
    </row>
    <row r="3" spans="1:3">
      <c r="A3" s="3" t="s">
        <v>261</v>
      </c>
    </row>
    <row r="4" spans="1:3">
      <c r="A4" s="4" t="s">
        <v>914</v>
      </c>
      <c r="B4" s="4" t="s">
        <v>915</v>
      </c>
      <c r="C4" s="4" t="s">
        <v>915</v>
      </c>
    </row>
    <row r="5" spans="1:3">
      <c r="A5" s="4" t="s">
        <v>916</v>
      </c>
      <c r="B5" s="4" t="s">
        <v>917</v>
      </c>
      <c r="C5" s="4" t="s">
        <v>917</v>
      </c>
    </row>
    <row r="6" spans="1:3">
      <c r="A6" s="4" t="s">
        <v>918</v>
      </c>
      <c r="B6" s="4" t="s">
        <v>919</v>
      </c>
      <c r="C6" s="4" t="s">
        <v>919</v>
      </c>
    </row>
    <row r="7" spans="1:3">
      <c r="A7" s="4" t="s">
        <v>920</v>
      </c>
      <c r="B7" s="4" t="s">
        <v>712</v>
      </c>
      <c r="C7" s="4" t="s">
        <v>7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6</v>
      </c>
      <c r="C1" s="2" t="s">
        <v>27</v>
      </c>
    </row>
    <row r="2" spans="1:3">
      <c r="A2" s="3" t="s">
        <v>261</v>
      </c>
    </row>
    <row r="3" spans="1:3">
      <c r="A3" s="4" t="s">
        <v>922</v>
      </c>
      <c r="B3" s="6" t="n">
        <v>11000</v>
      </c>
      <c r="C3" s="6" t="n">
        <v>41000</v>
      </c>
    </row>
    <row r="4" spans="1:3">
      <c r="A4" s="4" t="s">
        <v>923</v>
      </c>
      <c r="B4" s="5" t="n">
        <v>38000</v>
      </c>
      <c r="C4" s="5" t="n">
        <v>143000</v>
      </c>
    </row>
    <row r="5" spans="1:3">
      <c r="A5" s="4" t="s">
        <v>924</v>
      </c>
      <c r="B5" s="4" t="s">
        <v>33</v>
      </c>
      <c r="C5" s="5" t="n">
        <v>40000</v>
      </c>
    </row>
    <row r="6" spans="1:3">
      <c r="A6" s="4" t="s">
        <v>925</v>
      </c>
      <c r="B6" s="4" t="s">
        <v>33</v>
      </c>
      <c r="C6" s="5" t="n">
        <v>91000</v>
      </c>
    </row>
    <row r="7" spans="1:3">
      <c r="A7" s="4" t="s">
        <v>926</v>
      </c>
      <c r="B7" s="5" t="n">
        <v>-70000</v>
      </c>
      <c r="C7" s="5" t="n">
        <v>-55000</v>
      </c>
    </row>
    <row r="8" spans="1:3">
      <c r="A8" s="4" t="s">
        <v>927</v>
      </c>
      <c r="B8" s="5" t="n">
        <v>930000</v>
      </c>
      <c r="C8" s="5" t="n">
        <v>295000</v>
      </c>
    </row>
    <row r="9" spans="1:3">
      <c r="A9" s="4" t="s">
        <v>928</v>
      </c>
      <c r="B9" s="5" t="n">
        <v>-909000</v>
      </c>
      <c r="C9" s="5" t="n">
        <v>-555000</v>
      </c>
    </row>
    <row r="10" spans="1:3">
      <c r="A10" s="4" t="s">
        <v>929</v>
      </c>
      <c r="B10" s="4" t="s">
        <v>33</v>
      </c>
      <c r="C10" s="4" t="s">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3</v>
      </c>
      <c r="B1" s="2" t="s">
        <v>1</v>
      </c>
      <c r="C1" s="2" t="s">
        <v>87</v>
      </c>
    </row>
    <row r="2" spans="1:3">
      <c r="B2" s="2" t="s">
        <v>2</v>
      </c>
      <c r="C2" s="2" t="s">
        <v>26</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0</v>
      </c>
      <c r="B1" s="2" t="s">
        <v>931</v>
      </c>
      <c r="C1" s="2" t="s">
        <v>932</v>
      </c>
      <c r="D1" s="2" t="s">
        <v>933</v>
      </c>
      <c r="E1" s="2" t="s">
        <v>788</v>
      </c>
      <c r="F1" s="2" t="s">
        <v>2</v>
      </c>
      <c r="G1" s="2" t="s">
        <v>26</v>
      </c>
      <c r="H1" s="2" t="s">
        <v>27</v>
      </c>
    </row>
    <row r="2" spans="1:8">
      <c r="A2" s="4" t="s">
        <v>934</v>
      </c>
      <c r="F2" s="6" t="n">
        <v>60</v>
      </c>
      <c r="G2" s="4" t="s">
        <v>33</v>
      </c>
    </row>
    <row r="3" spans="1:8">
      <c r="A3" s="4" t="s">
        <v>79</v>
      </c>
      <c r="F3" s="7" t="n">
        <v>0.001</v>
      </c>
      <c r="G3" s="7" t="n">
        <v>0.001</v>
      </c>
      <c r="H3" s="8" t="n">
        <v>0.0001</v>
      </c>
    </row>
    <row r="4" spans="1:8">
      <c r="A4" s="4" t="s">
        <v>935</v>
      </c>
      <c r="F4" s="4" t="s">
        <v>33</v>
      </c>
      <c r="G4" s="5" t="n">
        <v>3000000</v>
      </c>
    </row>
    <row r="5" spans="1:8">
      <c r="A5" s="4" t="s">
        <v>936</v>
      </c>
    </row>
    <row r="6" spans="1:8">
      <c r="A6" s="4" t="s">
        <v>800</v>
      </c>
      <c r="F6" s="5" t="n">
        <v>40000</v>
      </c>
    </row>
    <row r="7" spans="1:8">
      <c r="A7" s="4" t="s">
        <v>765</v>
      </c>
    </row>
    <row r="8" spans="1:8">
      <c r="A8" s="4" t="s">
        <v>937</v>
      </c>
      <c r="E8" s="5" t="n">
        <v>5411765</v>
      </c>
    </row>
    <row r="9" spans="1:8">
      <c r="A9" s="4" t="s">
        <v>938</v>
      </c>
    </row>
    <row r="10" spans="1:8">
      <c r="A10" s="4" t="s">
        <v>939</v>
      </c>
      <c r="B10" s="5" t="n">
        <v>1000000</v>
      </c>
    </row>
    <row r="11" spans="1:8">
      <c r="A11" s="4" t="s">
        <v>940</v>
      </c>
      <c r="B11" s="6" t="n">
        <v>10000</v>
      </c>
    </row>
    <row r="12" spans="1:8">
      <c r="A12" s="4" t="s">
        <v>941</v>
      </c>
      <c r="B12" s="10" t="n">
        <v>0.01</v>
      </c>
    </row>
    <row r="13" spans="1:8">
      <c r="A13" s="4" t="s">
        <v>942</v>
      </c>
    </row>
    <row r="14" spans="1:8">
      <c r="A14" s="4" t="s">
        <v>935</v>
      </c>
      <c r="D14" s="5" t="n">
        <v>100000</v>
      </c>
    </row>
    <row r="15" spans="1:8">
      <c r="A15" s="4" t="s">
        <v>943</v>
      </c>
    </row>
    <row r="16" spans="1:8">
      <c r="A16" s="4" t="s">
        <v>944</v>
      </c>
      <c r="D16" s="4" t="s">
        <v>945</v>
      </c>
    </row>
    <row r="17" spans="1:8">
      <c r="A17" s="4" t="s">
        <v>946</v>
      </c>
    </row>
    <row r="18" spans="1:8">
      <c r="A18" s="4" t="s">
        <v>944</v>
      </c>
      <c r="D18" s="4" t="s">
        <v>947</v>
      </c>
    </row>
    <row r="19" spans="1:8">
      <c r="A19" s="4" t="s">
        <v>948</v>
      </c>
    </row>
    <row r="20" spans="1:8">
      <c r="A20" s="4" t="s">
        <v>944</v>
      </c>
      <c r="D20" s="4" t="s">
        <v>947</v>
      </c>
    </row>
    <row r="21" spans="1:8">
      <c r="A21" s="4" t="s">
        <v>949</v>
      </c>
    </row>
    <row r="22" spans="1:8">
      <c r="A22" s="4" t="s">
        <v>944</v>
      </c>
      <c r="D22" s="4" t="s">
        <v>945</v>
      </c>
    </row>
    <row r="23" spans="1:8">
      <c r="A23" s="4" t="s">
        <v>950</v>
      </c>
    </row>
    <row r="24" spans="1:8">
      <c r="A24" s="4" t="s">
        <v>935</v>
      </c>
      <c r="D24" s="5" t="n">
        <v>100000</v>
      </c>
    </row>
    <row r="25" spans="1:8">
      <c r="A25" s="4" t="s">
        <v>951</v>
      </c>
    </row>
    <row r="26" spans="1:8">
      <c r="A26" s="4" t="s">
        <v>952</v>
      </c>
      <c r="D26" s="6" t="n">
        <v>280000</v>
      </c>
    </row>
    <row r="27" spans="1:8">
      <c r="A27" s="4" t="s">
        <v>953</v>
      </c>
      <c r="D27" s="4" t="s">
        <v>389</v>
      </c>
    </row>
    <row r="28" spans="1:8">
      <c r="A28" s="4" t="s">
        <v>487</v>
      </c>
      <c r="D28" s="4" t="s">
        <v>762</v>
      </c>
    </row>
    <row r="29" spans="1:8">
      <c r="A29" s="4" t="s">
        <v>954</v>
      </c>
      <c r="D29" s="6" t="n">
        <v>46500</v>
      </c>
    </row>
    <row r="30" spans="1:8">
      <c r="A30" s="4" t="s">
        <v>944</v>
      </c>
      <c r="D30" s="4" t="s">
        <v>383</v>
      </c>
    </row>
    <row r="31" spans="1:8">
      <c r="A31" s="4" t="s">
        <v>955</v>
      </c>
      <c r="D31" s="4" t="s">
        <v>428</v>
      </c>
    </row>
    <row r="32" spans="1:8">
      <c r="A32" s="4" t="s">
        <v>934</v>
      </c>
      <c r="D32" s="9" t="n">
        <v>0.74</v>
      </c>
    </row>
    <row r="33" spans="1:8">
      <c r="A33" s="4" t="s">
        <v>956</v>
      </c>
    </row>
    <row r="34" spans="1:8">
      <c r="A34" s="4" t="s">
        <v>952</v>
      </c>
      <c r="D34" s="6" t="n">
        <v>230000</v>
      </c>
    </row>
    <row r="35" spans="1:8">
      <c r="A35" s="4" t="s">
        <v>953</v>
      </c>
      <c r="D35" s="4" t="s">
        <v>533</v>
      </c>
    </row>
    <row r="36" spans="1:8">
      <c r="A36" s="4" t="s">
        <v>487</v>
      </c>
      <c r="D36" s="4" t="s">
        <v>430</v>
      </c>
    </row>
    <row r="37" spans="1:8">
      <c r="A37" s="4" t="s">
        <v>954</v>
      </c>
      <c r="D37" s="6" t="n">
        <v>55000</v>
      </c>
    </row>
    <row r="38" spans="1:8">
      <c r="A38" s="4" t="s">
        <v>944</v>
      </c>
      <c r="D38" s="4" t="s">
        <v>945</v>
      </c>
    </row>
    <row r="39" spans="1:8">
      <c r="A39" s="4" t="s">
        <v>955</v>
      </c>
      <c r="D39" s="4" t="s">
        <v>428</v>
      </c>
    </row>
    <row r="40" spans="1:8">
      <c r="A40" s="4" t="s">
        <v>934</v>
      </c>
      <c r="D40" s="9" t="n">
        <v>0.74</v>
      </c>
    </row>
    <row r="41" spans="1:8">
      <c r="A41" s="4" t="s">
        <v>937</v>
      </c>
      <c r="D41" s="5" t="n">
        <v>750000</v>
      </c>
    </row>
    <row r="42" spans="1:8">
      <c r="A42" s="4" t="s">
        <v>957</v>
      </c>
    </row>
    <row r="43" spans="1:8">
      <c r="A43" s="4" t="s">
        <v>934</v>
      </c>
      <c r="C43" s="9" t="n">
        <v>0.9399999999999999</v>
      </c>
    </row>
    <row r="44" spans="1:8">
      <c r="A44" s="4" t="s">
        <v>937</v>
      </c>
      <c r="C44" s="5" t="n">
        <v>750000</v>
      </c>
    </row>
    <row r="45" spans="1:8">
      <c r="A45" s="4" t="s">
        <v>79</v>
      </c>
      <c r="C45" s="7" t="n">
        <v>0.001</v>
      </c>
    </row>
    <row r="46" spans="1:8">
      <c r="A46" s="4" t="s">
        <v>935</v>
      </c>
      <c r="C46" s="5" t="n">
        <v>750000</v>
      </c>
    </row>
    <row r="47" spans="1:8">
      <c r="A47" s="4" t="s">
        <v>958</v>
      </c>
      <c r="C47" s="4" t="s">
        <v>4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71"/>
  <sheetViews>
    <sheetView workbookViewId="0">
      <selection activeCell="A1" sqref="A1"/>
    </sheetView>
  </sheetViews>
  <sheetFormatPr baseColWidth="8" defaultRowHeight="15" outlineLevelCol="0"/>
  <cols>
    <col customWidth="1" max="1" min="1" width="80"/>
    <col customWidth="1" max="2" min="2" width="43"/>
    <col customWidth="1" max="3" min="3" width="22"/>
    <col customWidth="1" max="4" min="4" width="44"/>
    <col customWidth="1" max="5" min="5" width="27"/>
    <col customWidth="1" max="6" min="6" width="27"/>
    <col customWidth="1" max="7" min="7" width="27"/>
    <col customWidth="1" max="8" min="8" width="44"/>
    <col customWidth="1" max="9" min="9" width="21"/>
    <col customWidth="1" max="10" min="10" width="37"/>
    <col customWidth="1" max="11" min="11" width="37"/>
    <col customWidth="1" max="12" min="12" width="38"/>
    <col customWidth="1" max="13" min="13" width="30"/>
  </cols>
  <sheetData>
    <row r="1" spans="1:13">
      <c r="A1" s="1" t="s">
        <v>959</v>
      </c>
      <c r="B1" s="2" t="s">
        <v>442</v>
      </c>
      <c r="C1" s="2" t="s">
        <v>864</v>
      </c>
      <c r="D1" s="2" t="s">
        <v>960</v>
      </c>
      <c r="E1" s="2" t="s">
        <v>961</v>
      </c>
      <c r="F1" s="2" t="s">
        <v>720</v>
      </c>
      <c r="G1" s="2" t="s">
        <v>962</v>
      </c>
      <c r="H1" s="2" t="s">
        <v>608</v>
      </c>
      <c r="I1" s="2" t="s">
        <v>963</v>
      </c>
      <c r="J1" s="2" t="s">
        <v>964</v>
      </c>
      <c r="K1" s="2" t="s">
        <v>443</v>
      </c>
      <c r="L1" s="2" t="s">
        <v>965</v>
      </c>
      <c r="M1" s="2" t="s">
        <v>610</v>
      </c>
    </row>
    <row r="2" spans="1:13">
      <c r="A2" s="4" t="s">
        <v>966</v>
      </c>
      <c r="K2" s="9" t="n">
        <v>1.1</v>
      </c>
      <c r="M2" s="9" t="n">
        <v>1.25</v>
      </c>
    </row>
    <row r="3" spans="1:13">
      <c r="A3" s="4" t="s">
        <v>868</v>
      </c>
      <c r="L3" s="5" t="n">
        <v>17640</v>
      </c>
    </row>
    <row r="4" spans="1:13">
      <c r="A4" s="4" t="s">
        <v>967</v>
      </c>
      <c r="M4" s="5" t="n">
        <v>1936</v>
      </c>
    </row>
    <row r="5" spans="1:13">
      <c r="A5" s="4" t="s">
        <v>968</v>
      </c>
      <c r="K5" s="5" t="n">
        <v>900000</v>
      </c>
    </row>
    <row r="6" spans="1:13">
      <c r="A6" s="4" t="s">
        <v>460</v>
      </c>
    </row>
    <row r="7" spans="1:13">
      <c r="A7" s="4" t="s">
        <v>602</v>
      </c>
      <c r="K7" s="5" t="n">
        <v>1788082</v>
      </c>
    </row>
    <row r="8" spans="1:13">
      <c r="A8" s="4" t="s">
        <v>966</v>
      </c>
      <c r="H8" s="9" t="n">
        <v>1.1</v>
      </c>
    </row>
    <row r="9" spans="1:13">
      <c r="A9" s="4" t="s">
        <v>967</v>
      </c>
      <c r="H9" s="5" t="n">
        <v>1137500</v>
      </c>
    </row>
    <row r="10" spans="1:13">
      <c r="A10" s="4" t="s">
        <v>969</v>
      </c>
      <c r="H10" s="6" t="n">
        <v>1750000</v>
      </c>
      <c r="I10" s="6" t="n">
        <v>1750000</v>
      </c>
      <c r="L10" s="6" t="n">
        <v>1750000</v>
      </c>
    </row>
    <row r="11" spans="1:13">
      <c r="A11" s="4" t="s">
        <v>970</v>
      </c>
      <c r="I11" s="6" t="n">
        <v>38082</v>
      </c>
    </row>
    <row r="12" spans="1:13">
      <c r="A12" s="4" t="s">
        <v>971</v>
      </c>
      <c r="H12" s="4" t="s">
        <v>595</v>
      </c>
    </row>
    <row r="13" spans="1:13">
      <c r="A13" s="4" t="s">
        <v>615</v>
      </c>
    </row>
    <row r="14" spans="1:13">
      <c r="A14" s="4" t="s">
        <v>602</v>
      </c>
      <c r="L14" s="5" t="n">
        <v>1788082</v>
      </c>
    </row>
    <row r="15" spans="1:13">
      <c r="A15" s="4" t="s">
        <v>966</v>
      </c>
      <c r="H15" s="9" t="n">
        <v>1.1</v>
      </c>
    </row>
    <row r="16" spans="1:13">
      <c r="A16" s="4" t="s">
        <v>581</v>
      </c>
      <c r="H16" s="4" t="s">
        <v>428</v>
      </c>
    </row>
    <row r="17" spans="1:13">
      <c r="A17" s="4" t="s">
        <v>967</v>
      </c>
      <c r="H17" s="5" t="n">
        <v>1137500</v>
      </c>
    </row>
    <row r="18" spans="1:13">
      <c r="A18" s="4" t="s">
        <v>969</v>
      </c>
      <c r="H18" s="6" t="n">
        <v>1750000</v>
      </c>
      <c r="L18" s="6" t="n">
        <v>1750000</v>
      </c>
    </row>
    <row r="19" spans="1:13">
      <c r="A19" s="4" t="s">
        <v>970</v>
      </c>
      <c r="L19" s="6" t="n">
        <v>38082</v>
      </c>
    </row>
    <row r="20" spans="1:13">
      <c r="A20" s="4" t="s">
        <v>971</v>
      </c>
      <c r="H20" s="4" t="s">
        <v>595</v>
      </c>
    </row>
    <row r="21" spans="1:13">
      <c r="A21" s="4" t="s">
        <v>972</v>
      </c>
      <c r="H21" s="5" t="n">
        <v>10</v>
      </c>
    </row>
    <row r="22" spans="1:13">
      <c r="A22" s="4" t="s">
        <v>477</v>
      </c>
    </row>
    <row r="23" spans="1:13">
      <c r="A23" s="4" t="s">
        <v>640</v>
      </c>
      <c r="B23" s="5" t="n">
        <v>25000000</v>
      </c>
    </row>
    <row r="24" spans="1:13">
      <c r="A24" s="4" t="s">
        <v>775</v>
      </c>
      <c r="D24" s="6" t="n">
        <v>1000000</v>
      </c>
    </row>
    <row r="25" spans="1:13">
      <c r="A25" s="4" t="s">
        <v>776</v>
      </c>
      <c r="D25" s="4" t="s">
        <v>777</v>
      </c>
    </row>
    <row r="26" spans="1:13">
      <c r="A26" s="4" t="s">
        <v>463</v>
      </c>
    </row>
    <row r="27" spans="1:13">
      <c r="A27" s="4" t="s">
        <v>966</v>
      </c>
      <c r="B27" s="9" t="n">
        <v>0.01</v>
      </c>
    </row>
    <row r="28" spans="1:13">
      <c r="A28" s="4" t="s">
        <v>464</v>
      </c>
      <c r="B28" s="4" t="s">
        <v>465</v>
      </c>
    </row>
    <row r="29" spans="1:13">
      <c r="A29" s="4" t="s">
        <v>968</v>
      </c>
      <c r="B29" s="5" t="n">
        <v>5000000</v>
      </c>
    </row>
    <row r="30" spans="1:13">
      <c r="A30" s="4" t="s">
        <v>469</v>
      </c>
    </row>
    <row r="31" spans="1:13">
      <c r="A31" s="4" t="s">
        <v>464</v>
      </c>
      <c r="B31" s="4" t="s">
        <v>470</v>
      </c>
    </row>
    <row r="32" spans="1:13">
      <c r="A32" s="4" t="s">
        <v>968</v>
      </c>
      <c r="B32" s="5" t="n">
        <v>2250000</v>
      </c>
    </row>
    <row r="33" spans="1:13">
      <c r="A33" s="4" t="s">
        <v>471</v>
      </c>
    </row>
    <row r="34" spans="1:13">
      <c r="A34" s="4" t="s">
        <v>640</v>
      </c>
      <c r="B34" s="5" t="n">
        <v>2258382</v>
      </c>
    </row>
    <row r="35" spans="1:13">
      <c r="A35" s="4" t="s">
        <v>973</v>
      </c>
      <c r="B35" s="6" t="n">
        <v>1500000</v>
      </c>
    </row>
    <row r="36" spans="1:13">
      <c r="A36" s="4" t="s">
        <v>464</v>
      </c>
      <c r="B36" s="4" t="s">
        <v>470</v>
      </c>
    </row>
    <row r="37" spans="1:13">
      <c r="A37" s="4" t="s">
        <v>968</v>
      </c>
      <c r="B37" s="5" t="n">
        <v>11200000</v>
      </c>
    </row>
    <row r="38" spans="1:13">
      <c r="A38" s="4" t="s">
        <v>974</v>
      </c>
      <c r="B38" s="5" t="n">
        <v>2250000</v>
      </c>
    </row>
    <row r="39" spans="1:13">
      <c r="A39" s="4" t="s">
        <v>875</v>
      </c>
    </row>
    <row r="40" spans="1:13">
      <c r="A40" s="4" t="s">
        <v>869</v>
      </c>
      <c r="L40" s="4" t="s">
        <v>428</v>
      </c>
    </row>
    <row r="41" spans="1:13">
      <c r="A41" s="4" t="s">
        <v>868</v>
      </c>
      <c r="L41" s="5" t="n">
        <v>17640</v>
      </c>
    </row>
    <row r="42" spans="1:13">
      <c r="A42" s="4" t="s">
        <v>975</v>
      </c>
    </row>
    <row r="43" spans="1:13">
      <c r="A43" s="4" t="s">
        <v>775</v>
      </c>
      <c r="D43" s="6" t="n">
        <v>25000000</v>
      </c>
    </row>
    <row r="44" spans="1:13">
      <c r="A44" s="4" t="s">
        <v>783</v>
      </c>
      <c r="D44" s="5" t="n">
        <v>5</v>
      </c>
    </row>
    <row r="45" spans="1:13">
      <c r="A45" s="4" t="s">
        <v>976</v>
      </c>
    </row>
    <row r="46" spans="1:13">
      <c r="A46" s="4" t="s">
        <v>800</v>
      </c>
      <c r="L46" s="5" t="n">
        <v>1270000</v>
      </c>
    </row>
    <row r="47" spans="1:13">
      <c r="A47" s="4" t="s">
        <v>410</v>
      </c>
    </row>
    <row r="48" spans="1:13">
      <c r="A48" s="4" t="s">
        <v>973</v>
      </c>
      <c r="L48" s="6" t="n">
        <v>1437000</v>
      </c>
    </row>
    <row r="49" spans="1:13">
      <c r="A49" s="4" t="s">
        <v>602</v>
      </c>
      <c r="L49" s="5" t="n">
        <v>1306360</v>
      </c>
    </row>
    <row r="50" spans="1:13">
      <c r="A50" s="4" t="s">
        <v>966</v>
      </c>
      <c r="L50" s="9" t="n">
        <v>1.1</v>
      </c>
    </row>
    <row r="51" spans="1:13">
      <c r="A51" s="4" t="s">
        <v>977</v>
      </c>
    </row>
    <row r="52" spans="1:13">
      <c r="A52" s="4" t="s">
        <v>968</v>
      </c>
      <c r="B52" s="5" t="n">
        <v>5000000</v>
      </c>
    </row>
    <row r="53" spans="1:13">
      <c r="A53" s="4" t="s">
        <v>978</v>
      </c>
    </row>
    <row r="54" spans="1:13">
      <c r="A54" s="4" t="s">
        <v>968</v>
      </c>
      <c r="B54" s="5" t="n">
        <v>2250000</v>
      </c>
    </row>
    <row r="55" spans="1:13">
      <c r="A55" s="4" t="s">
        <v>979</v>
      </c>
    </row>
    <row r="56" spans="1:13">
      <c r="A56" s="4" t="s">
        <v>464</v>
      </c>
      <c r="B56" s="4" t="s">
        <v>389</v>
      </c>
    </row>
    <row r="57" spans="1:13">
      <c r="A57" s="4" t="s">
        <v>974</v>
      </c>
      <c r="B57" s="5" t="n">
        <v>500000</v>
      </c>
    </row>
    <row r="58" spans="1:13">
      <c r="A58" s="4" t="s">
        <v>980</v>
      </c>
    </row>
    <row r="59" spans="1:13">
      <c r="A59" s="4" t="s">
        <v>602</v>
      </c>
      <c r="L59" s="5" t="n">
        <v>386550</v>
      </c>
    </row>
    <row r="60" spans="1:13">
      <c r="A60" s="4" t="s">
        <v>568</v>
      </c>
    </row>
    <row r="61" spans="1:13">
      <c r="A61" s="4" t="s">
        <v>966</v>
      </c>
      <c r="B61" s="9" t="n">
        <v>1.5</v>
      </c>
    </row>
    <row r="62" spans="1:13">
      <c r="A62" s="4" t="s">
        <v>967</v>
      </c>
      <c r="B62" s="5" t="n">
        <v>1000000</v>
      </c>
    </row>
    <row r="63" spans="1:13">
      <c r="A63" s="4" t="s">
        <v>573</v>
      </c>
    </row>
    <row r="64" spans="1:13">
      <c r="A64" s="4" t="s">
        <v>966</v>
      </c>
      <c r="B64" s="9" t="n">
        <v>1.5</v>
      </c>
    </row>
    <row r="65" spans="1:13">
      <c r="A65" s="4" t="s">
        <v>967</v>
      </c>
      <c r="B65" s="5" t="n">
        <v>2250000</v>
      </c>
    </row>
    <row r="66" spans="1:13">
      <c r="A66" s="4" t="s">
        <v>574</v>
      </c>
    </row>
    <row r="67" spans="1:13">
      <c r="A67" s="4" t="s">
        <v>966</v>
      </c>
      <c r="B67" s="9" t="n">
        <v>1.5</v>
      </c>
    </row>
    <row r="68" spans="1:13">
      <c r="A68" s="4" t="s">
        <v>967</v>
      </c>
      <c r="B68" s="5" t="n">
        <v>2000000</v>
      </c>
    </row>
    <row r="69" spans="1:13">
      <c r="A69" s="4" t="s">
        <v>784</v>
      </c>
    </row>
    <row r="70" spans="1:13">
      <c r="A70" s="4" t="s">
        <v>640</v>
      </c>
      <c r="K70" s="5" t="n">
        <v>821538</v>
      </c>
    </row>
    <row r="71" spans="1:13">
      <c r="A71" s="4" t="s">
        <v>973</v>
      </c>
      <c r="K71" s="6" t="n">
        <v>1068000</v>
      </c>
    </row>
    <row r="72" spans="1:13">
      <c r="A72" s="4" t="s">
        <v>742</v>
      </c>
    </row>
    <row r="73" spans="1:13">
      <c r="A73" s="4" t="s">
        <v>743</v>
      </c>
      <c r="K73" s="6" t="n">
        <v>449000</v>
      </c>
    </row>
    <row r="74" spans="1:13">
      <c r="A74" s="4" t="s">
        <v>981</v>
      </c>
    </row>
    <row r="75" spans="1:13">
      <c r="A75" s="4" t="s">
        <v>640</v>
      </c>
      <c r="B75" s="5" t="n">
        <v>25000000</v>
      </c>
    </row>
    <row r="76" spans="1:13">
      <c r="A76" s="4" t="s">
        <v>775</v>
      </c>
      <c r="D76" s="6" t="n">
        <v>1000000</v>
      </c>
    </row>
    <row r="77" spans="1:13">
      <c r="A77" s="4" t="s">
        <v>776</v>
      </c>
      <c r="D77" s="4" t="s">
        <v>777</v>
      </c>
    </row>
    <row r="78" spans="1:13">
      <c r="A78" s="4" t="s">
        <v>982</v>
      </c>
    </row>
    <row r="79" spans="1:13">
      <c r="A79" s="4" t="s">
        <v>869</v>
      </c>
      <c r="C79" s="4" t="s">
        <v>428</v>
      </c>
    </row>
    <row r="80" spans="1:13">
      <c r="A80" s="4" t="s">
        <v>868</v>
      </c>
      <c r="C80" s="5" t="n">
        <v>70000</v>
      </c>
    </row>
    <row r="81" spans="1:13">
      <c r="A81" s="4" t="s">
        <v>971</v>
      </c>
      <c r="C81" s="4" t="s">
        <v>428</v>
      </c>
    </row>
    <row r="82" spans="1:13">
      <c r="A82" s="4" t="s">
        <v>983</v>
      </c>
      <c r="C82" s="6" t="n">
        <v>101500</v>
      </c>
    </row>
    <row r="83" spans="1:13">
      <c r="A83" s="4" t="s">
        <v>984</v>
      </c>
      <c r="C83" s="6" t="n">
        <v>160000</v>
      </c>
    </row>
    <row r="84" spans="1:13">
      <c r="A84" s="4" t="s">
        <v>985</v>
      </c>
    </row>
    <row r="85" spans="1:13">
      <c r="A85" s="4" t="s">
        <v>966</v>
      </c>
      <c r="B85" s="9" t="n">
        <v>0.01</v>
      </c>
    </row>
    <row r="86" spans="1:13">
      <c r="A86" s="4" t="s">
        <v>464</v>
      </c>
      <c r="B86" s="4" t="s">
        <v>465</v>
      </c>
    </row>
    <row r="87" spans="1:13">
      <c r="A87" s="4" t="s">
        <v>968</v>
      </c>
      <c r="B87" s="5" t="n">
        <v>5000000</v>
      </c>
    </row>
    <row r="88" spans="1:13">
      <c r="A88" s="4" t="s">
        <v>986</v>
      </c>
    </row>
    <row r="89" spans="1:13">
      <c r="A89" s="4" t="s">
        <v>464</v>
      </c>
      <c r="B89" s="4" t="s">
        <v>470</v>
      </c>
    </row>
    <row r="90" spans="1:13">
      <c r="A90" s="4" t="s">
        <v>968</v>
      </c>
      <c r="B90" s="5" t="n">
        <v>2250000</v>
      </c>
    </row>
    <row r="91" spans="1:13">
      <c r="A91" s="4" t="s">
        <v>987</v>
      </c>
    </row>
    <row r="92" spans="1:13">
      <c r="A92" s="4" t="s">
        <v>640</v>
      </c>
      <c r="B92" s="5" t="n">
        <v>2258382</v>
      </c>
    </row>
    <row r="93" spans="1:13">
      <c r="A93" s="4" t="s">
        <v>973</v>
      </c>
      <c r="B93" s="6" t="n">
        <v>1500000</v>
      </c>
    </row>
    <row r="94" spans="1:13">
      <c r="A94" s="4" t="s">
        <v>967</v>
      </c>
      <c r="B94" s="5" t="n">
        <v>11200000</v>
      </c>
    </row>
    <row r="95" spans="1:13">
      <c r="A95" s="4" t="s">
        <v>464</v>
      </c>
      <c r="B95" s="4" t="s">
        <v>470</v>
      </c>
    </row>
    <row r="96" spans="1:13">
      <c r="A96" s="4" t="s">
        <v>974</v>
      </c>
      <c r="B96" s="5" t="n">
        <v>2250000</v>
      </c>
    </row>
    <row r="97" spans="1:13">
      <c r="A97" s="4" t="s">
        <v>988</v>
      </c>
    </row>
    <row r="98" spans="1:13">
      <c r="A98" s="4" t="s">
        <v>640</v>
      </c>
      <c r="G98" s="5" t="n">
        <v>1000000</v>
      </c>
    </row>
    <row r="99" spans="1:13">
      <c r="A99" s="4" t="s">
        <v>971</v>
      </c>
      <c r="G99" s="4" t="s">
        <v>428</v>
      </c>
    </row>
    <row r="100" spans="1:13">
      <c r="A100" s="4" t="s">
        <v>989</v>
      </c>
      <c r="G100" s="6" t="n">
        <v>750000</v>
      </c>
    </row>
    <row r="101" spans="1:13">
      <c r="A101" s="4" t="s">
        <v>990</v>
      </c>
      <c r="G101" s="6" t="n">
        <v>600000</v>
      </c>
    </row>
    <row r="102" spans="1:13">
      <c r="A102" s="4" t="s">
        <v>991</v>
      </c>
    </row>
    <row r="103" spans="1:13">
      <c r="A103" s="4" t="s">
        <v>992</v>
      </c>
      <c r="B103" s="6" t="n">
        <v>1500000</v>
      </c>
    </row>
    <row r="104" spans="1:13">
      <c r="A104" s="4" t="s">
        <v>993</v>
      </c>
      <c r="B104" s="4" t="s">
        <v>533</v>
      </c>
    </row>
    <row r="105" spans="1:13">
      <c r="A105" s="4" t="s">
        <v>994</v>
      </c>
      <c r="B105" s="4" t="s">
        <v>580</v>
      </c>
    </row>
    <row r="106" spans="1:13">
      <c r="A106" s="4" t="s">
        <v>995</v>
      </c>
    </row>
    <row r="107" spans="1:13">
      <c r="A107" s="4" t="s">
        <v>602</v>
      </c>
      <c r="B107" s="5" t="n">
        <v>500000</v>
      </c>
    </row>
    <row r="108" spans="1:13">
      <c r="A108" s="4" t="s">
        <v>969</v>
      </c>
      <c r="B108" s="6" t="n">
        <v>500000</v>
      </c>
    </row>
    <row r="109" spans="1:13">
      <c r="A109" s="4" t="s">
        <v>996</v>
      </c>
    </row>
    <row r="110" spans="1:13">
      <c r="A110" s="4" t="s">
        <v>775</v>
      </c>
      <c r="D110" s="6" t="n">
        <v>25000000</v>
      </c>
    </row>
    <row r="111" spans="1:13">
      <c r="A111" s="4" t="s">
        <v>783</v>
      </c>
      <c r="D111" s="5" t="n">
        <v>5</v>
      </c>
    </row>
    <row r="112" spans="1:13">
      <c r="A112" s="4" t="s">
        <v>997</v>
      </c>
    </row>
    <row r="113" spans="1:13">
      <c r="A113" s="4" t="s">
        <v>640</v>
      </c>
      <c r="G113" s="5" t="n">
        <v>1000000</v>
      </c>
    </row>
    <row r="114" spans="1:13">
      <c r="A114" s="4" t="s">
        <v>989</v>
      </c>
      <c r="G114" s="6" t="n">
        <v>250000</v>
      </c>
    </row>
    <row r="115" spans="1:13">
      <c r="A115" s="4" t="s">
        <v>998</v>
      </c>
    </row>
    <row r="116" spans="1:13">
      <c r="A116" s="4" t="s">
        <v>967</v>
      </c>
      <c r="B116" s="5" t="n">
        <v>5000000</v>
      </c>
    </row>
    <row r="117" spans="1:13">
      <c r="A117" s="4" t="s">
        <v>999</v>
      </c>
      <c r="B117" s="6" t="n">
        <v>5500000</v>
      </c>
    </row>
    <row r="118" spans="1:13">
      <c r="A118" s="4" t="s">
        <v>1000</v>
      </c>
      <c r="B118" s="4" t="s">
        <v>467</v>
      </c>
    </row>
    <row r="119" spans="1:13">
      <c r="A119" s="4" t="s">
        <v>1001</v>
      </c>
    </row>
    <row r="120" spans="1:13">
      <c r="A120" s="4" t="s">
        <v>968</v>
      </c>
      <c r="B120" s="5" t="n">
        <v>2250000</v>
      </c>
    </row>
    <row r="121" spans="1:13">
      <c r="A121" s="4" t="s">
        <v>1002</v>
      </c>
    </row>
    <row r="122" spans="1:13">
      <c r="A122" s="4" t="s">
        <v>464</v>
      </c>
      <c r="B122" s="4" t="s">
        <v>389</v>
      </c>
    </row>
    <row r="123" spans="1:13">
      <c r="A123" s="4" t="s">
        <v>974</v>
      </c>
      <c r="B123" s="5" t="n">
        <v>500000</v>
      </c>
    </row>
    <row r="124" spans="1:13">
      <c r="A124" s="4" t="s">
        <v>1003</v>
      </c>
    </row>
    <row r="125" spans="1:13">
      <c r="A125" s="4" t="s">
        <v>966</v>
      </c>
      <c r="D125" s="9" t="n">
        <v>0.01</v>
      </c>
    </row>
    <row r="126" spans="1:13">
      <c r="A126" s="4" t="s">
        <v>581</v>
      </c>
      <c r="D126" s="4" t="s">
        <v>428</v>
      </c>
    </row>
    <row r="127" spans="1:13">
      <c r="A127" s="4" t="s">
        <v>967</v>
      </c>
      <c r="D127" s="5" t="n">
        <v>1000000</v>
      </c>
    </row>
    <row r="128" spans="1:13">
      <c r="A128" s="4" t="s">
        <v>1004</v>
      </c>
    </row>
    <row r="129" spans="1:13">
      <c r="A129" s="4" t="s">
        <v>966</v>
      </c>
      <c r="B129" s="9" t="n">
        <v>1.5</v>
      </c>
    </row>
    <row r="130" spans="1:13">
      <c r="A130" s="4" t="s">
        <v>967</v>
      </c>
      <c r="B130" s="5" t="n">
        <v>1000000</v>
      </c>
    </row>
    <row r="131" spans="1:13">
      <c r="A131" s="4" t="s">
        <v>1000</v>
      </c>
      <c r="B131" s="4" t="s">
        <v>569</v>
      </c>
    </row>
    <row r="132" spans="1:13">
      <c r="A132" s="4" t="s">
        <v>1005</v>
      </c>
    </row>
    <row r="133" spans="1:13">
      <c r="A133" s="4" t="s">
        <v>966</v>
      </c>
      <c r="B133" s="9" t="n">
        <v>1.5</v>
      </c>
    </row>
    <row r="134" spans="1:13">
      <c r="A134" s="4" t="s">
        <v>967</v>
      </c>
      <c r="B134" s="5" t="n">
        <v>2250000</v>
      </c>
    </row>
    <row r="135" spans="1:13">
      <c r="A135" s="4" t="s">
        <v>1000</v>
      </c>
      <c r="B135" s="4" t="s">
        <v>569</v>
      </c>
    </row>
    <row r="136" spans="1:13">
      <c r="A136" s="4" t="s">
        <v>1006</v>
      </c>
      <c r="B136" s="9" t="n">
        <v>0.03</v>
      </c>
    </row>
    <row r="137" spans="1:13">
      <c r="A137" s="4" t="s">
        <v>1007</v>
      </c>
      <c r="B137" s="9" t="n">
        <v>1.75</v>
      </c>
    </row>
    <row r="138" spans="1:13">
      <c r="A138" s="4" t="s">
        <v>972</v>
      </c>
      <c r="B138" s="5" t="n">
        <v>5</v>
      </c>
    </row>
    <row r="139" spans="1:13">
      <c r="A139" s="4" t="s">
        <v>1008</v>
      </c>
    </row>
    <row r="140" spans="1:13">
      <c r="A140" s="4" t="s">
        <v>1007</v>
      </c>
      <c r="B140" s="9" t="n">
        <v>1.75</v>
      </c>
    </row>
    <row r="141" spans="1:13">
      <c r="A141" s="4" t="s">
        <v>972</v>
      </c>
      <c r="B141" s="5" t="n">
        <v>5</v>
      </c>
    </row>
    <row r="142" spans="1:13">
      <c r="A142" s="4" t="s">
        <v>1009</v>
      </c>
    </row>
    <row r="143" spans="1:13">
      <c r="A143" s="4" t="s">
        <v>966</v>
      </c>
      <c r="B143" s="9" t="n">
        <v>1.5</v>
      </c>
    </row>
    <row r="144" spans="1:13">
      <c r="A144" s="4" t="s">
        <v>967</v>
      </c>
      <c r="B144" s="5" t="n">
        <v>2250000</v>
      </c>
    </row>
    <row r="145" spans="1:13">
      <c r="A145" s="4" t="s">
        <v>1000</v>
      </c>
      <c r="B145" s="4" t="s">
        <v>569</v>
      </c>
    </row>
    <row r="146" spans="1:13">
      <c r="A146" s="4" t="s">
        <v>1006</v>
      </c>
      <c r="B146" s="9" t="n">
        <v>0.03</v>
      </c>
    </row>
    <row r="147" spans="1:13">
      <c r="A147" s="4" t="s">
        <v>1007</v>
      </c>
      <c r="B147" s="6" t="n">
        <v>2</v>
      </c>
    </row>
    <row r="148" spans="1:13">
      <c r="A148" s="4" t="s">
        <v>972</v>
      </c>
      <c r="B148" s="5" t="n">
        <v>5</v>
      </c>
    </row>
    <row r="149" spans="1:13">
      <c r="A149" s="4" t="s">
        <v>1010</v>
      </c>
    </row>
    <row r="150" spans="1:13">
      <c r="A150" s="4" t="s">
        <v>1007</v>
      </c>
      <c r="B150" s="9" t="n">
        <v>2.5</v>
      </c>
    </row>
    <row r="151" spans="1:13">
      <c r="A151" s="4" t="s">
        <v>972</v>
      </c>
      <c r="B151" s="5" t="n">
        <v>5</v>
      </c>
    </row>
    <row r="152" spans="1:13">
      <c r="A152" s="4" t="s">
        <v>1011</v>
      </c>
    </row>
    <row r="153" spans="1:13">
      <c r="A153" s="4" t="s">
        <v>966</v>
      </c>
      <c r="B153" s="9" t="n">
        <v>1.5</v>
      </c>
    </row>
    <row r="154" spans="1:13">
      <c r="A154" s="4" t="s">
        <v>967</v>
      </c>
      <c r="B154" s="5" t="n">
        <v>2000000</v>
      </c>
    </row>
    <row r="155" spans="1:13">
      <c r="A155" s="4" t="s">
        <v>1000</v>
      </c>
      <c r="B155" s="4" t="s">
        <v>569</v>
      </c>
    </row>
    <row r="156" spans="1:13">
      <c r="A156" s="4" t="s">
        <v>1006</v>
      </c>
      <c r="B156" s="9" t="n">
        <v>0.03</v>
      </c>
    </row>
    <row r="157" spans="1:13">
      <c r="A157" s="4" t="s">
        <v>1007</v>
      </c>
      <c r="B157" s="9" t="n">
        <v>1.5</v>
      </c>
    </row>
    <row r="158" spans="1:13">
      <c r="A158" s="4" t="s">
        <v>972</v>
      </c>
      <c r="B158" s="5" t="n">
        <v>5</v>
      </c>
    </row>
    <row r="159" spans="1:13">
      <c r="A159" s="4" t="s">
        <v>1012</v>
      </c>
    </row>
    <row r="160" spans="1:13">
      <c r="A160" s="4" t="s">
        <v>640</v>
      </c>
      <c r="J160" s="5" t="n">
        <v>821538</v>
      </c>
    </row>
    <row r="161" spans="1:13">
      <c r="A161" s="4" t="s">
        <v>973</v>
      </c>
      <c r="J161" s="6" t="n">
        <v>1068000</v>
      </c>
    </row>
    <row r="162" spans="1:13">
      <c r="A162" s="4" t="s">
        <v>1013</v>
      </c>
      <c r="J162" s="9" t="n">
        <v>1.3</v>
      </c>
    </row>
    <row r="163" spans="1:13">
      <c r="A163" s="4" t="s">
        <v>1014</v>
      </c>
    </row>
    <row r="164" spans="1:13">
      <c r="A164" s="4" t="s">
        <v>1015</v>
      </c>
      <c r="F164" s="5" t="n">
        <v>3000000</v>
      </c>
    </row>
    <row r="165" spans="1:13">
      <c r="A165" s="4" t="s">
        <v>743</v>
      </c>
      <c r="F165" s="6" t="n">
        <v>162000</v>
      </c>
    </row>
    <row r="166" spans="1:13">
      <c r="A166" s="4" t="s">
        <v>1016</v>
      </c>
    </row>
    <row r="167" spans="1:13">
      <c r="A167" s="4" t="s">
        <v>743</v>
      </c>
      <c r="E167" s="6" t="n">
        <v>150000</v>
      </c>
    </row>
    <row r="168" spans="1:13">
      <c r="A168" s="4" t="s">
        <v>640</v>
      </c>
      <c r="E168" s="5" t="n">
        <v>1000000</v>
      </c>
    </row>
    <row r="169" spans="1:13">
      <c r="A169" s="4" t="s">
        <v>1017</v>
      </c>
      <c r="E169" s="5" t="n">
        <v>250000</v>
      </c>
    </row>
    <row r="170" spans="1:13">
      <c r="A170" s="4" t="s">
        <v>1018</v>
      </c>
    </row>
    <row r="171" spans="1:13">
      <c r="A171" s="4" t="s">
        <v>1017</v>
      </c>
      <c r="E171" s="5" t="n">
        <v>2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7</v>
      </c>
      <c r="B1" s="2" t="s">
        <v>1</v>
      </c>
      <c r="C1" s="2" t="s">
        <v>87</v>
      </c>
    </row>
    <row r="2" spans="1:3">
      <c r="B2" s="2" t="s">
        <v>2</v>
      </c>
      <c r="C2" s="2" t="s">
        <v>26</v>
      </c>
    </row>
    <row r="3" spans="1:3">
      <c r="A3" s="3" t="s">
        <v>218</v>
      </c>
    </row>
    <row r="4" spans="1:3">
      <c r="A4" s="4" t="s">
        <v>217</v>
      </c>
      <c r="B4" s="4" t="s">
        <v>219</v>
      </c>
      <c r="C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7:32:41Z</dcterms:created>
  <dcterms:modified xmlns:dcterms="http://purl.org/dc/terms/" xmlns:xsi="http://www.w3.org/2001/XMLSchema-instance" xsi:type="dcterms:W3CDTF">2018-10-19T17:32:41Z</dcterms:modified>
</cp:coreProperties>
</file>